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Basis of Presentation and Summa" sheetId="9" state="visible" r:id="rId9"/>
    <sheet xmlns:r="http://schemas.openxmlformats.org/officeDocument/2006/relationships" name="Acquisition"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Loan Servicing" sheetId="13" state="visible" r:id="rId13"/>
    <sheet xmlns:r="http://schemas.openxmlformats.org/officeDocument/2006/relationships" name="Goodwill and Intangibles" sheetId="14" state="visible" r:id="rId14"/>
    <sheet xmlns:r="http://schemas.openxmlformats.org/officeDocument/2006/relationships" name="Deposits" sheetId="15" state="visible" r:id="rId15"/>
    <sheet xmlns:r="http://schemas.openxmlformats.org/officeDocument/2006/relationships" name="Long-term Debt" sheetId="16" state="visible" r:id="rId16"/>
    <sheet xmlns:r="http://schemas.openxmlformats.org/officeDocument/2006/relationships" name="Subordinated Debentures" sheetId="17" state="visible" r:id="rId17"/>
    <sheet xmlns:r="http://schemas.openxmlformats.org/officeDocument/2006/relationships" name="Borrowing Arrangements" sheetId="18" state="visible" r:id="rId18"/>
    <sheet xmlns:r="http://schemas.openxmlformats.org/officeDocument/2006/relationships" name="Income Taxes" sheetId="19" state="visible" r:id="rId19"/>
    <sheet xmlns:r="http://schemas.openxmlformats.org/officeDocument/2006/relationships" name="Commitments" sheetId="20" state="visible" r:id="rId20"/>
    <sheet xmlns:r="http://schemas.openxmlformats.org/officeDocument/2006/relationships" name="Related Party Transactions" sheetId="21" state="visible" r:id="rId21"/>
    <sheet xmlns:r="http://schemas.openxmlformats.org/officeDocument/2006/relationships" name="Stock-based Compensation" sheetId="22" state="visible" r:id="rId22"/>
    <sheet xmlns:r="http://schemas.openxmlformats.org/officeDocument/2006/relationships" name="Regulatory Matters" sheetId="23" state="visible" r:id="rId23"/>
    <sheet xmlns:r="http://schemas.openxmlformats.org/officeDocument/2006/relationships" name="Fair Value Measurements" sheetId="24" state="visible" r:id="rId24"/>
    <sheet xmlns:r="http://schemas.openxmlformats.org/officeDocument/2006/relationships" name="Fair Value of Financial Instrum" sheetId="25" state="visible" r:id="rId25"/>
    <sheet xmlns:r="http://schemas.openxmlformats.org/officeDocument/2006/relationships" name="Earnings Per Share" sheetId="26" state="visible" r:id="rId26"/>
    <sheet xmlns:r="http://schemas.openxmlformats.org/officeDocument/2006/relationships" name="Revenue From Contracts With Cus" sheetId="27" state="visible" r:id="rId27"/>
    <sheet xmlns:r="http://schemas.openxmlformats.org/officeDocument/2006/relationships" name="Qualified Affordable Housing Pr" sheetId="28" state="visible" r:id="rId28"/>
    <sheet xmlns:r="http://schemas.openxmlformats.org/officeDocument/2006/relationships" name="Recent Developments" sheetId="29" state="visible" r:id="rId29"/>
    <sheet xmlns:r="http://schemas.openxmlformats.org/officeDocument/2006/relationships" name="Basis of Presentation and Sum_2" sheetId="30" state="visible" r:id="rId30"/>
    <sheet xmlns:r="http://schemas.openxmlformats.org/officeDocument/2006/relationships" name="Acquisition (Tables)" sheetId="31" state="visible" r:id="rId31"/>
    <sheet xmlns:r="http://schemas.openxmlformats.org/officeDocument/2006/relationships" name="Investment Securities (Tables)" sheetId="32" state="visible" r:id="rId32"/>
    <sheet xmlns:r="http://schemas.openxmlformats.org/officeDocument/2006/relationships" name="Loans and Allowance for Loan _2" sheetId="33" state="visible" r:id="rId33"/>
    <sheet xmlns:r="http://schemas.openxmlformats.org/officeDocument/2006/relationships" name="Loan Servicing (Tables)" sheetId="34" state="visible" r:id="rId34"/>
    <sheet xmlns:r="http://schemas.openxmlformats.org/officeDocument/2006/relationships" name="Goodwill and Intangibles (Table" sheetId="35" state="visible" r:id="rId35"/>
    <sheet xmlns:r="http://schemas.openxmlformats.org/officeDocument/2006/relationships" name="Deposits (Tables)" sheetId="36" state="visible" r:id="rId36"/>
    <sheet xmlns:r="http://schemas.openxmlformats.org/officeDocument/2006/relationships" name="Long-term Debt (Tables)" sheetId="37" state="visible" r:id="rId37"/>
    <sheet xmlns:r="http://schemas.openxmlformats.org/officeDocument/2006/relationships" name="Commitments (Tables)" sheetId="38" state="visible" r:id="rId38"/>
    <sheet xmlns:r="http://schemas.openxmlformats.org/officeDocument/2006/relationships" name="Related Party Transactions (Tab" sheetId="39" state="visible" r:id="rId39"/>
    <sheet xmlns:r="http://schemas.openxmlformats.org/officeDocument/2006/relationships" name="Regulatory Matters (Tables)" sheetId="40" state="visible" r:id="rId40"/>
    <sheet xmlns:r="http://schemas.openxmlformats.org/officeDocument/2006/relationships" name="Fair Value Measurements (Tables" sheetId="41" state="visible" r:id="rId41"/>
    <sheet xmlns:r="http://schemas.openxmlformats.org/officeDocument/2006/relationships" name="Fair Value of Financial Instr_2" sheetId="42" state="visible" r:id="rId42"/>
    <sheet xmlns:r="http://schemas.openxmlformats.org/officeDocument/2006/relationships" name="Earnings Per Share (Tables)" sheetId="43" state="visible" r:id="rId43"/>
    <sheet xmlns:r="http://schemas.openxmlformats.org/officeDocument/2006/relationships" name="Revenue From Contracts With C_2" sheetId="44" state="visible" r:id="rId44"/>
    <sheet xmlns:r="http://schemas.openxmlformats.org/officeDocument/2006/relationships" name="Business Description - Addition" sheetId="45" state="visible" r:id="rId45"/>
    <sheet xmlns:r="http://schemas.openxmlformats.org/officeDocument/2006/relationships" name="Basis of Presentation and Sum_3" sheetId="46" state="visible" r:id="rId46"/>
    <sheet xmlns:r="http://schemas.openxmlformats.org/officeDocument/2006/relationships" name="Acquisition - Additional Inform" sheetId="47" state="visible" r:id="rId47"/>
    <sheet xmlns:r="http://schemas.openxmlformats.org/officeDocument/2006/relationships" name="Acquisition - Schedule of Asset" sheetId="48" state="visible" r:id="rId48"/>
    <sheet xmlns:r="http://schemas.openxmlformats.org/officeDocument/2006/relationships" name="Investment Securities - Summary" sheetId="49" state="visible" r:id="rId49"/>
    <sheet xmlns:r="http://schemas.openxmlformats.org/officeDocument/2006/relationships" name="Investment Securities - Additio" sheetId="50" state="visible" r:id="rId50"/>
    <sheet xmlns:r="http://schemas.openxmlformats.org/officeDocument/2006/relationships" name="Investment Securities - Amortiz" sheetId="51" state="visible" r:id="rId51"/>
    <sheet xmlns:r="http://schemas.openxmlformats.org/officeDocument/2006/relationships" name="Investment Securities - Summa_2" sheetId="52" state="visible" r:id="rId52"/>
    <sheet xmlns:r="http://schemas.openxmlformats.org/officeDocument/2006/relationships" name="Loans and Allowance for Loan _3" sheetId="53" state="visible" r:id="rId53"/>
    <sheet xmlns:r="http://schemas.openxmlformats.org/officeDocument/2006/relationships" name="Loans and Allowance for Loan _4" sheetId="54" state="visible" r:id="rId54"/>
    <sheet xmlns:r="http://schemas.openxmlformats.org/officeDocument/2006/relationships" name="Loans and Allowance for Loan _5" sheetId="55" state="visible" r:id="rId55"/>
    <sheet xmlns:r="http://schemas.openxmlformats.org/officeDocument/2006/relationships" name="Loans and Allowance for Loan _6" sheetId="56" state="visible" r:id="rId56"/>
    <sheet xmlns:r="http://schemas.openxmlformats.org/officeDocument/2006/relationships" name="Loans and Allowance for Loan _7" sheetId="57" state="visible" r:id="rId57"/>
    <sheet xmlns:r="http://schemas.openxmlformats.org/officeDocument/2006/relationships" name="Loans and Allowance for Loan _8" sheetId="58" state="visible" r:id="rId58"/>
    <sheet xmlns:r="http://schemas.openxmlformats.org/officeDocument/2006/relationships" name="Summary of Loans by Class Modif" sheetId="59" state="visible" r:id="rId59"/>
    <sheet xmlns:r="http://schemas.openxmlformats.org/officeDocument/2006/relationships" name="Loan Servicing - Schedule of Pr" sheetId="60" state="visible" r:id="rId60"/>
    <sheet xmlns:r="http://schemas.openxmlformats.org/officeDocument/2006/relationships" name="Loan Servicing - Additional Inf" sheetId="61" state="visible" r:id="rId61"/>
    <sheet xmlns:r="http://schemas.openxmlformats.org/officeDocument/2006/relationships" name="Loan Servicing - Schedule of Am" sheetId="62" state="visible" r:id="rId62"/>
    <sheet xmlns:r="http://schemas.openxmlformats.org/officeDocument/2006/relationships" name="Goodwill and Intangibles - Addi" sheetId="63" state="visible" r:id="rId63"/>
    <sheet xmlns:r="http://schemas.openxmlformats.org/officeDocument/2006/relationships" name="Goodwill and Intangibles - Sche" sheetId="64" state="visible" r:id="rId64"/>
    <sheet xmlns:r="http://schemas.openxmlformats.org/officeDocument/2006/relationships" name="Deposits - Schedule of Maturiti" sheetId="65" state="visible" r:id="rId65"/>
    <sheet xmlns:r="http://schemas.openxmlformats.org/officeDocument/2006/relationships" name="Long-term Debt - Additional Inf" sheetId="66" state="visible" r:id="rId66"/>
    <sheet xmlns:r="http://schemas.openxmlformats.org/officeDocument/2006/relationships" name="Long-term Debt - Schedule of Lo" sheetId="67" state="visible" r:id="rId67"/>
    <sheet xmlns:r="http://schemas.openxmlformats.org/officeDocument/2006/relationships" name="Long-term Debt - Schedule of In" sheetId="68" state="visible" r:id="rId68"/>
    <sheet xmlns:r="http://schemas.openxmlformats.org/officeDocument/2006/relationships" name="Subordinated Debentures - Addit" sheetId="69" state="visible" r:id="rId69"/>
    <sheet xmlns:r="http://schemas.openxmlformats.org/officeDocument/2006/relationships" name="Borrowing Arrangements - Additi" sheetId="70" state="visible" r:id="rId70"/>
    <sheet xmlns:r="http://schemas.openxmlformats.org/officeDocument/2006/relationships" name="Income Taxes - Additional Infor" sheetId="71" state="visible" r:id="rId71"/>
    <sheet xmlns:r="http://schemas.openxmlformats.org/officeDocument/2006/relationships" name="Commitments - Schedule of Futur" sheetId="72" state="visible" r:id="rId72"/>
    <sheet xmlns:r="http://schemas.openxmlformats.org/officeDocument/2006/relationships" name="Commitments - Additional Inform" sheetId="73" state="visible" r:id="rId73"/>
    <sheet xmlns:r="http://schemas.openxmlformats.org/officeDocument/2006/relationships" name="Commitments - Schedule of Finan" sheetId="74" state="visible" r:id="rId74"/>
    <sheet xmlns:r="http://schemas.openxmlformats.org/officeDocument/2006/relationships" name="Related Party Transactions - Sc" sheetId="75" state="visible" r:id="rId75"/>
    <sheet xmlns:r="http://schemas.openxmlformats.org/officeDocument/2006/relationships" name="Related Party Transactions - Ad" sheetId="76" state="visible" r:id="rId76"/>
    <sheet xmlns:r="http://schemas.openxmlformats.org/officeDocument/2006/relationships" name="Stock-based Compensation - Addi" sheetId="77" state="visible" r:id="rId77"/>
    <sheet xmlns:r="http://schemas.openxmlformats.org/officeDocument/2006/relationships" name="Regulatory Matters - Additional" sheetId="78" state="visible" r:id="rId78"/>
    <sheet xmlns:r="http://schemas.openxmlformats.org/officeDocument/2006/relationships" name="Regulatory Matters - Summary of" sheetId="79" state="visible" r:id="rId79"/>
    <sheet xmlns:r="http://schemas.openxmlformats.org/officeDocument/2006/relationships" name="Fair Value Measurements - Sched" sheetId="80" state="visible" r:id="rId80"/>
    <sheet xmlns:r="http://schemas.openxmlformats.org/officeDocument/2006/relationships" name="Fair Value Measurements - Addit" sheetId="81" state="visible" r:id="rId81"/>
    <sheet xmlns:r="http://schemas.openxmlformats.org/officeDocument/2006/relationships" name="Fair Value Measurements - Summa" sheetId="82" state="visible" r:id="rId82"/>
    <sheet xmlns:r="http://schemas.openxmlformats.org/officeDocument/2006/relationships" name="Fair Value of Financial Instr_3" sheetId="83" state="visible" r:id="rId83"/>
    <sheet xmlns:r="http://schemas.openxmlformats.org/officeDocument/2006/relationships" name="Earnings Per Share - Computatio" sheetId="84" state="visible" r:id="rId84"/>
    <sheet xmlns:r="http://schemas.openxmlformats.org/officeDocument/2006/relationships" name="Revenue From Contracts With C_3" sheetId="85" state="visible" r:id="rId85"/>
    <sheet xmlns:r="http://schemas.openxmlformats.org/officeDocument/2006/relationships" name="Qualified Affordable Housing _2" sheetId="86" state="visible" r:id="rId86"/>
    <sheet xmlns:r="http://schemas.openxmlformats.org/officeDocument/2006/relationships" name="Recent Developments - Additiona" sheetId="87" state="visible" r:id="rId87"/>
  </sheets>
  <definedNames/>
  <calcPr calcId="124519" fullCalcOnLoad="1"/>
</workbook>
</file>

<file path=xl/sharedStrings.xml><?xml version="1.0" encoding="utf-8"?>
<sst xmlns="http://schemas.openxmlformats.org/spreadsheetml/2006/main" uniqueCount="940">
  <si>
    <t>Document and Entity Information - shares</t>
  </si>
  <si>
    <t>6 Months Ended</t>
  </si>
  <si>
    <t>Jun. 30, 2019</t>
  </si>
  <si>
    <t>Aug. 07,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RBB</t>
  </si>
  <si>
    <t>Entity Registrant Name</t>
  </si>
  <si>
    <t>RBB BANCORP</t>
  </si>
  <si>
    <t>Entity Central Index Key</t>
  </si>
  <si>
    <t>0001499422</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Entity Current Reporting Status</t>
  </si>
  <si>
    <t>Yes</t>
  </si>
  <si>
    <t>Entity Shell Company</t>
  </si>
  <si>
    <t>Entity File Number</t>
  </si>
  <si>
    <t>001-38149</t>
  </si>
  <si>
    <t>Entity Tax Identification Number</t>
  </si>
  <si>
    <t>272776416</t>
  </si>
  <si>
    <t>Entity Address, Address Line One</t>
  </si>
  <si>
    <t>1055 Wilshire Blvd.</t>
  </si>
  <si>
    <t>Entity Address, Address Line Two</t>
  </si>
  <si>
    <t>Suite 1200</t>
  </si>
  <si>
    <t>Entity Address, City or Town</t>
  </si>
  <si>
    <t>Los Angeles</t>
  </si>
  <si>
    <t>Entity Address, State or Province</t>
  </si>
  <si>
    <t>California</t>
  </si>
  <si>
    <t>Entity Address, Country</t>
  </si>
  <si>
    <t>UNITED STATES</t>
  </si>
  <si>
    <t>Entity Address, Postal Zip Code</t>
  </si>
  <si>
    <t>90017</t>
  </si>
  <si>
    <t>City Area Code</t>
  </si>
  <si>
    <t>213</t>
  </si>
  <si>
    <t>Local Phone Number</t>
  </si>
  <si>
    <t>627-9888</t>
  </si>
  <si>
    <t>CONSOLIDATED BALANCE SHEETS - USD ($) $ in Thousands</t>
  </si>
  <si>
    <t>Dec. 31, 2018</t>
  </si>
  <si>
    <t>Assets</t>
  </si>
  <si>
    <t>Cash and due from banks</t>
  </si>
  <si>
    <t>Federal funds sold and other cash equivalents</t>
  </si>
  <si>
    <t>Cash and cash equivalents</t>
  </si>
  <si>
    <t>Interest-earning deposits in other financial institutions</t>
  </si>
  <si>
    <t>Securities:</t>
  </si>
  <si>
    <t>Available for sale</t>
  </si>
  <si>
    <t>Held to maturity (fair value of $8,999 and $9,940 at June 30, 2019 and December 31, 2018, respectively)</t>
  </si>
  <si>
    <t>Mortgage loans held for sale</t>
  </si>
  <si>
    <t>Loans held for investment:</t>
  </si>
  <si>
    <t>Real estate</t>
  </si>
  <si>
    <t>Commercial</t>
  </si>
  <si>
    <t>Total loans</t>
  </si>
  <si>
    <t>Unaccreted discount on acquired loans</t>
  </si>
  <si>
    <t>Deferred loan costs (fees), net</t>
  </si>
  <si>
    <t>Total loans, net of deferred loan fees</t>
  </si>
  <si>
    <t>Allowance for loan losses</t>
  </si>
  <si>
    <t>Net loans</t>
  </si>
  <si>
    <t>Premises and equipment</t>
  </si>
  <si>
    <t>Federal Home Loan Bank (FHLB) stock</t>
  </si>
  <si>
    <t>Net deferred tax assets</t>
  </si>
  <si>
    <t>Income tax receivable</t>
  </si>
  <si>
    <t>Other real estate owned (OREO)</t>
  </si>
  <si>
    <t>Cash surrender value of life insurance (BOLI)</t>
  </si>
  <si>
    <t>Goodwill</t>
  </si>
  <si>
    <t>Servicing assets</t>
  </si>
  <si>
    <t>Core deposit intangibles</t>
  </si>
  <si>
    <t>Accrued interest and other assets</t>
  </si>
  <si>
    <t>Total assets</t>
  </si>
  <si>
    <t>Deposits:</t>
  </si>
  <si>
    <t>Noninterest-bearing demand</t>
  </si>
  <si>
    <t>Savings, NOW and money market accounts</t>
  </si>
  <si>
    <t>Time deposits under $250,000</t>
  </si>
  <si>
    <t>Time deposits $250,000 and over</t>
  </si>
  <si>
    <t>Total deposits</t>
  </si>
  <si>
    <t>Reserve for unfunded commitments</t>
  </si>
  <si>
    <t>Income tax payable</t>
  </si>
  <si>
    <t>FHLB advances</t>
  </si>
  <si>
    <t>Long-term debt, net of debt issuance costs</t>
  </si>
  <si>
    <t>Subordinated debentures</t>
  </si>
  <si>
    <t>Accrued interest and other liabilities</t>
  </si>
  <si>
    <t>Total liabilities</t>
  </si>
  <si>
    <t>Commitments and contingencies - Note 13</t>
  </si>
  <si>
    <t xml:space="preserve"> </t>
  </si>
  <si>
    <t>Shareholders' equity:</t>
  </si>
  <si>
    <t>Preferred Stock - 100,000,000 shares authorized, no par value; none outstanding</t>
  </si>
  <si>
    <t>Common Stock - 100,000,000 shares authorized, no par value; 20,077,524 shares issued and outstanding at June 30, 2019 and 20,000,022 shares at December 31, 2018</t>
  </si>
  <si>
    <t>Additional paid-in capital</t>
  </si>
  <si>
    <t>Retained earnings</t>
  </si>
  <si>
    <t>Non-controlling interest</t>
  </si>
  <si>
    <t>Accumulated other comprehensive loss, net</t>
  </si>
  <si>
    <t>Total shareholders’ equity</t>
  </si>
  <si>
    <t>Total liabilities and shareholders’ equity</t>
  </si>
  <si>
    <t>CONSOLIDATED BALANCE SHEETS (Parenthetical) - USD ($) $ in Thousands</t>
  </si>
  <si>
    <t>Statement Of Financial Position [Abstract]</t>
  </si>
  <si>
    <t>Securities held to maturity, fair value</t>
  </si>
  <si>
    <t>Preferred stock, shares authorized</t>
  </si>
  <si>
    <t>Preferred stock, par value</t>
  </si>
  <si>
    <t>Preferred stock, shares outstanding</t>
  </si>
  <si>
    <t>Common stock, shares authorized</t>
  </si>
  <si>
    <t>Common stock, par value</t>
  </si>
  <si>
    <t>Common stock, shares issued</t>
  </si>
  <si>
    <t>Common stock, shares outstanding</t>
  </si>
  <si>
    <t>CONSOLIDATED STATEMENTS OF INCOME - (UNAUDITED) - USD ($) $ in Thousands</t>
  </si>
  <si>
    <t>3 Months Ended</t>
  </si>
  <si>
    <t>Jun. 30, 2018</t>
  </si>
  <si>
    <t>Interest and dividend income:</t>
  </si>
  <si>
    <t>Interest and fees on loans</t>
  </si>
  <si>
    <t>Interest on interest-earning deposits</t>
  </si>
  <si>
    <t>Interest on investment securities</t>
  </si>
  <si>
    <t>Dividend income on FHLB stock</t>
  </si>
  <si>
    <t>Interest on federal funds sold and other</t>
  </si>
  <si>
    <t>Total interest income</t>
  </si>
  <si>
    <t>Interest expense:</t>
  </si>
  <si>
    <t>Interest on savings deposits, now and money market accounts</t>
  </si>
  <si>
    <t>Interest on time deposits</t>
  </si>
  <si>
    <t>Interest on subordinated debentures and long-term debt</t>
  </si>
  <si>
    <t>Interest on other borrowed funds</t>
  </si>
  <si>
    <t>Total interest expense</t>
  </si>
  <si>
    <t>Net interest income</t>
  </si>
  <si>
    <t>Provision for credit losses</t>
  </si>
  <si>
    <t>Net interest income after provision for credit losses</t>
  </si>
  <si>
    <t>Noninterest income:</t>
  </si>
  <si>
    <t>Service charges, fees and other</t>
  </si>
  <si>
    <t>Gain on sale of loans</t>
  </si>
  <si>
    <t>Loan servicing fees, net of amortization</t>
  </si>
  <si>
    <t>Recoveries on loans acquired in business combinations</t>
  </si>
  <si>
    <t>Unrealized gain on equity investments</t>
  </si>
  <si>
    <t>Increase in cash surrender value of life insurance</t>
  </si>
  <si>
    <t>Gain on Sale of Fixed Assets</t>
  </si>
  <si>
    <t>Total noninterest income</t>
  </si>
  <si>
    <t>Noninterest expense:</t>
  </si>
  <si>
    <t>Salaries and employee benefits</t>
  </si>
  <si>
    <t>Occupancy and equipment expenses</t>
  </si>
  <si>
    <t>Data processing</t>
  </si>
  <si>
    <t>Legal and professional</t>
  </si>
  <si>
    <t>Office expenses</t>
  </si>
  <si>
    <t>Marketing and business promotion</t>
  </si>
  <si>
    <t>Insurance and regulatory assessments</t>
  </si>
  <si>
    <t>Amortization of intangibles</t>
  </si>
  <si>
    <t>OREO expenses</t>
  </si>
  <si>
    <t>Merger expenses</t>
  </si>
  <si>
    <t>Other expenses</t>
  </si>
  <si>
    <t>Total noninterest expense</t>
  </si>
  <si>
    <t>Income before income taxes</t>
  </si>
  <si>
    <t>Income tax expense</t>
  </si>
  <si>
    <t>Net income</t>
  </si>
  <si>
    <t>Net income per share</t>
  </si>
  <si>
    <t>Basic</t>
  </si>
  <si>
    <t>Diluted</t>
  </si>
  <si>
    <t>Cash dividends declared per common share</t>
  </si>
  <si>
    <t>CONSOLIDATED STATEMENTS OF COMPREHENSIVE INCOME - (UNAUDITED) - USD ($) $ in Thousands</t>
  </si>
  <si>
    <t>Statement Of Income And Comprehensive Income [Abstract]</t>
  </si>
  <si>
    <t>Other comprehensive income (loss):</t>
  </si>
  <si>
    <t>Unrealized gains (losses) on securities available for sale, Change in unrealized gains (losses)</t>
  </si>
  <si>
    <t>Related income tax effect, Change in unrealized gains (losses)</t>
  </si>
  <si>
    <t>Total other comprehensive income (loss)</t>
  </si>
  <si>
    <t>Total comprehensive income</t>
  </si>
  <si>
    <t>CONSOLIDATED STATEMENTS OF CHANGES IN SHAREHOLDERS' EQUITY - (UNAUDITED) - USD ($) $ in Thousands</t>
  </si>
  <si>
    <t>Total</t>
  </si>
  <si>
    <t>Common Stock</t>
  </si>
  <si>
    <t>Additional Paid-in Capital</t>
  </si>
  <si>
    <t>Retained Earnings</t>
  </si>
  <si>
    <t>Non-Controlling Interest</t>
  </si>
  <si>
    <t>Accumulated Other Comprehensive Income (Loss)</t>
  </si>
  <si>
    <t>Beginning balance at Dec. 31, 2017</t>
  </si>
  <si>
    <t>Beginning balance, shares at Dec. 31, 2017</t>
  </si>
  <si>
    <t>Stock-based compensation</t>
  </si>
  <si>
    <t>Cash dividend</t>
  </si>
  <si>
    <t>Stock options exercised, net of expense recognized</t>
  </si>
  <si>
    <t>Stock options exercised, net of expense recognized, shares</t>
  </si>
  <si>
    <t>Other comprehensive income, net of taxes</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Jun. 30, 2019</t>
  </si>
  <si>
    <t>Ending balance, shares at Jun. 30, 2019</t>
  </si>
  <si>
    <t>Beginning balance at Mar. 31, 2019</t>
  </si>
  <si>
    <t>Beginning balance, shares at Mar. 31, 2019</t>
  </si>
  <si>
    <t>CONSOLIDATED STATEMENTS OF CASH FLOWS - (UNAUDITED) - USD ($) $ in Thousands</t>
  </si>
  <si>
    <t>Operating activities</t>
  </si>
  <si>
    <t>Adjustments to reconcile net income to net cash from</t>
  </si>
  <si>
    <t>Depreciation and amortization of premises, and equipment</t>
  </si>
  <si>
    <t>Net accretion of securities, loans, deposits, and other</t>
  </si>
  <si>
    <t>Unrealized (gain) on equity securities</t>
  </si>
  <si>
    <t>Amortization of affordable housing tax credits</t>
  </si>
  <si>
    <t>Amortization of intangible assets</t>
  </si>
  <si>
    <t>Deferred tax benefit</t>
  </si>
  <si>
    <t>Gain on sale of fixed assets</t>
  </si>
  <si>
    <t>Loans originated and purchased for sale</t>
  </si>
  <si>
    <t>Proceeds from loans sold</t>
  </si>
  <si>
    <t>Other items</t>
  </si>
  <si>
    <t>Net cash provided by (used in) operating activities</t>
  </si>
  <si>
    <t>Investing activities</t>
  </si>
  <si>
    <t>Increase in interest-earning deposits</t>
  </si>
  <si>
    <t>Securities available for sale:</t>
  </si>
  <si>
    <t>Purchases</t>
  </si>
  <si>
    <t>Maturities, prepayments and calls</t>
  </si>
  <si>
    <t>Securities held to maturity:</t>
  </si>
  <si>
    <t>Redemption of Federal Home Loan Bank stock</t>
  </si>
  <si>
    <t>Purchase of Federal Home Loan Bank stock and other equity securities, net</t>
  </si>
  <si>
    <t>Purchase of investment in qualified affordable housing projects</t>
  </si>
  <si>
    <t>Net increase in loans</t>
  </si>
  <si>
    <t>Proceeds from sale of fixed assets</t>
  </si>
  <si>
    <t>Purchases of premises and equipment</t>
  </si>
  <si>
    <t>Net cash used in investing activities</t>
  </si>
  <si>
    <t>Financing activities</t>
  </si>
  <si>
    <t>Net (decrease) increase in demand deposits and savings accounts</t>
  </si>
  <si>
    <t>Net increase in time deposits</t>
  </si>
  <si>
    <t>Net increase (decrease) in FHLB advances</t>
  </si>
  <si>
    <t>Cash dividends paid</t>
  </si>
  <si>
    <t>Exercise of stock options</t>
  </si>
  <si>
    <t>Net cash (used in) provided by financing activities</t>
  </si>
  <si>
    <t>Net increase (decrease) in cash and cash equivalents</t>
  </si>
  <si>
    <t>Cash and cash equivalents at beginning of period</t>
  </si>
  <si>
    <t>Cash and cash equivalents at end of period</t>
  </si>
  <si>
    <t>Cash paid during the period:</t>
  </si>
  <si>
    <t>Interest paid</t>
  </si>
  <si>
    <t>Taxes paid</t>
  </si>
  <si>
    <t>Non-cash investing and financing activities:</t>
  </si>
  <si>
    <t>Transfer from Loans to other real estate owned</t>
  </si>
  <si>
    <t>Transfer of loans to held for sale</t>
  </si>
  <si>
    <t>Net change in unrealized holding (loss) gain on securities available for sale</t>
  </si>
  <si>
    <t>Business Description</t>
  </si>
  <si>
    <t>Business Description [Abstract]</t>
  </si>
  <si>
    <t xml:space="preserve">NOTE 1 - BUSINESS DESCRIPTION RBB Bancorp (“RBB”) is a financial holding company registered under the Bank Holding Company Act of 1956, as amended. RBB Bancorp’s principal business is to serve as the holding company for its wholly-owned banking subsidiaries, Royal Business Bank ("Bank") and RBB Asset Management Company ("RAM"), collectively referred to herein as "the Company". RAM was formed to hold and manage problem assets acquired in business combinations. At June 30, 2019, the Company had total consolidated assets of $2.8 billion, gross consolidated loans (held for investment and held for sale) of $2.3 billion, total consolidated deposits of $2.2 billion and total consolidated stockholders' equity of $393.8 million. On July 31, 2017, RBB completed its initial public offering (“IPO”) and sold 3,750,000 shares of its common stock at a price to the public of $23.00 per share. RBB’s common stock trades on the Nasdaq Global Select Market under the symbol “RBB”. The Bank provides business banking services to the Chinese-American communities in Los Angeles County, Orange County, Ventura County and in Las Vegas and the New York City metropolitan area, including remote deposit, E-banking, mobile banking, commercial and investor real estate loans, business loans and lines of credit, Small Business Administration (“SBA”) 7A and 504 loans, mortgage loans, trade finance and a full range of depository accounts. The Company operates full-service banking offices in Arcadia, Cerritos, Diamond Bar, Irvine, Los Angeles, Monterey Park, Oxnard, Rowland Heights, San Gabriel, Silver Lake, Torrance, West Los Angeles, and Westlake Village, California; Las Vegas, Nevada; and Manhattan, Brooklyn, Flushing, and Elmhurst, New York. The Company’s primary source of revenue is providing loans to customers, who are predominantly small and middle-market businesses and individuals. The Company generates its revenue primarily from interest received on loans and leases and, to a lesser extent, from interest received on investment securities. The Company also derives income from noninterest sources, such as fees received in connection with various lending and deposit services, residential mortgage loan originations, loan servicing, gain on sales of loans and wealth management services. The Company’s principle expenses include interest expense on deposits and subordinated debentures, and operating expenses, such as salaries and employee benefits, occupancy and equipment, data processing, and income tax expense. The Company has completed five acquisitions from July 8, 2011 through October 15, 2018, including the acquisition of First American International Corp. (“FAIC”) and its wholly-owned subsidiary, First American International Bank (“FAIB”), which closed on October 15, 2018. FAIB operated three branches in Queens, two in Manhattan, and two in Brooklyn, New York with an operating center and loan production offices in Brooklyn and an administrative center in Manhattan. As part of the FAIC acquisition, the Company acquired FAIB Capital Corp. (“FAICC”) that was formed on January 29, 2014. FAICC is a real estate investment trust subsidiary of the Bank. See Note 3 – Acquisition, for more information about the FAIC acquisition transactions. All of the Company’s acquisitions have been accounted for using the acquisition method of accounting and, accordingly, the operating results of the acquired entities have been included in the consolidated financial statements from their respective acquisition dates. </t>
  </si>
  <si>
    <t>Basis of Presentation and Summary of Significant Accounting Policies</t>
  </si>
  <si>
    <t>Accounting Policies [Abstract]</t>
  </si>
  <si>
    <t>NOTE 2 - BASIS OF PRESENTATION AND SUMMARY OF SIGNIFICANT ACCOUNTING POLICIES Basis of Presentation The accompanying unaudited consolidated financial statements and notes thereto of the Company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financial results for the interim periods presented. The results of operations for the six months ended June 30, 2019 are not necessarily indicative of the results for the full year. These interim unaudited financial statements should be read in conjunction with the audited consolidated financial statements and the notes thereto as of and for the year ended December 31, 2018, included in our Annual Report filed on Form 10-K for the fiscal year ended December 31, 2018 (our “2018 Annual Report”). 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ummary of Significant Accounting Policies The accompanying unaudited consolidated financial statements were compiled in accordance with the accounting policies set forth in Note 2 – Basis of Presentation and Summary of Significant Policies in our Consolidated Financial Statements as of and for the year ended December 31, 2018, included in our 2018 Annual Report. The accompanying consolidated unaudited financial statements reflect all adjustments consisting of normal recurring adjustments that, in the opinion of management, are necessary to reflect a fair statement of our consolidated financial condition, results of operations, and cash flows. The results of operations for acquired companies are included from the dates of acquisition. Operating results for the six months ended June 30, 2019 are not necessarily indicative of the results that may be expected for the year ended December 31, 2019. The Financial Accounting Standards Board ("FASB") issues Accounting Standards Updates ("ASU" or “Update”) and Accounting Standards Codifications (“ASC”), which are the primary source of GAAP. Recent Accounting Pronouncements When RBB conducted its IPO in 2017, we qualified as an emerging growth company (“EGC”). We will remain an EGC until the earliest of (i) the end of the fiscal year during which we have total annual gross revenues of $1.0 billion or more, (ii) the end of the fiscal year following the fifth anniversary of the completion of our IPO, (iii) the date on which we have, during the previous three-year period, issued more than $1.0 billion in non-convertible debt and (iv) the date on which we are deemed to be a “large accelerated filer” under the Securities Exchange Act of 1934, as amended. We anticipate no longer qualifying as an EGC on January 1, 2023. EGCs are entitled to reduced regulatory and reporting requirements under the Securities Act and the Exchange Act. In May 2014, the FASB issued ASU 2014-09, Revenue from Contracts with Customers (Topic 606) These amendments are effective for public business entities for annual reporting periods beginning after December 15, 2017, including interim periods within that reporting period. Our revenue is primarily comprised of net interest income on financial assets and financial liabilities, which is explicitly excluded from the scope of ASU 2014-09, and non-interest income. Accordingly, the majority of the Company’s revenues will not be affected. In addition, the standard does not materially impact the timing or measurement of the Company’s revenue recognition as it is consistent with the Company’s existing accounting for contracts within the scope of the standard. As an EGC, the Company adopted ASU 2014-09 as of January 1, 2019, utilizing the modified prospective approach. The adoption of this ASU did not have a material impact on the Company’s consolidated financial statements, as substantially all of the Company’s revenues are excluded from the scope of the new standard. Since there was no net income impact upon adoption of this ASU, a cumulative effect adjustment to opening retained earnings was not deemed necessary. See Note 20 (Revenue from Contracts with Customers) for more information. In January 2016, the FASB issued ASU 2016-01, Financial Instruments-Overall: Recognition and Measurement of Financial Assets and Financial Liabilities (Subtopic 825-10) In February 2016, the FASB issued ASU 2016-02, Leases (Topic 842) he amendments in this Update to be effective for interim and annual periods beginning after December 15, 2020, for an EGC. In June 2016, the FASB issued ASU 2016-13, Measurement of Credit Losses on Financial Instrument (Topic 326) , including subsequent amending ASUs The Company anticipates adopting this ASU 2016-13 on that date. In January 2017, the FASB issued ASU 2017-04, Intangibles—Goodwill and Other (Topic 350) In March 2017, the FASB issued ASU 2017-08, Receivables—Nonrefundable Fees and Other Costs (Subtopic 310-20): Premium Amortization on Purchased Callable Debt Securities In May 2017, the FASB issued ASU 2017-09, Compensation – Stock Compensation (Topic 718): Scope of Modification Accounting In June 2018, the FASB issued ASU 2018-07, Compensation—Stock Compensation (Topic 718): Improvements to Nonemployee Share-Based Payment Accounting In June 2018, the FASB issued ASU 2018-09, Codification Improvements Income Statement—Reporting Comprehensive Income—Overall Debt—Modifications and Extinguishments Distinguishing Liabilities from Equity—Overall Compensation—Stock Compensation—Income Taxes Business Combinations—Income Taxes Fair Value Measurement—Overall In August 2018, the FASB issued ASU 2018-13, Fair Value Measurement (Topic 820): Disclosure Framework – Changes to the Disclosure Requirements for fair Value Measurement at a minimum In August 2018, the FASB issued ASU 2018-15, Intangibles—Goodwill and Other—Internal-Use Software (Subtopic 350-40): Customer’s Accounting for Implementation Costs Incurred in a Cloud Computing Arrangement That Is a Service Contract</t>
  </si>
  <si>
    <t>Acquisition</t>
  </si>
  <si>
    <t>Business Combinations [Abstract]</t>
  </si>
  <si>
    <t>NOTE 3 – ACQUISITION First American International Corp. Acquisition: On October 15, 2018, the Company acquired all the assets and assumed all the liabilities of First American International Corp. in exchange for cash of $34.8 million and 3,011,762 shares of RBB common stock, which as valued at $69.6 million in the aggregate on the date of acquisition. FAIC operated eight branches in the New York City metropolitan area. The Company acquired FAIC to strategically establish a presence in the New York area. Goodwill in the amount of $28.4 million was recognized in this acquisition. Goodwill represents the future economic benefits arising from net assets acquired that are not individually identified and separately recognized and is attributable to synergies expected to be derived from the combination of the two entities. Goodwill is not deductible for income tax purposes. The following table represents the assets acquired and liabilities assumed of FAIC as of October 15, 2018 and the fair value adjustments and amounts recorded by the Company in 2018 under the acquisition method of accounting:
FAIC
Fair Value
Fair
(dollars in thousands)
Book Value
Adjustments
Value
Assets acquired
Cash and cash equivalents
$
55,891
$
—
$
55,891
Fed funds sold
218
—
218
Interest-bearing deposits in other financial Institutions
3,801
—
3,801
Investments - held to maturity
30,814
(611
)
30,203
Investments - available for sale
14,388
—
14,388
Mortgage loans held for sale
1,915
—
1,915
Loans, gross
721,732
(6,161
)
715,571
Allowance for loan losses
(9,583
)
9,583
—
Bank premises and equipment
5,785
3,439
9,224
Mortgage servicing rights
11,274
(660
)
10,614
Core deposit premium
—
6,738
6,738
Other assets
3,518
(2,119
)
1,399
Total assets acquired
$
839,753
$
10,209
$
849,962
Liabilities assumed
Deposits
$
629,609
$
94
$
629,703
FHLB advances
124,500
—
124,500
Subordinated debentures
7,217
(1,241
)
5,976
Other liabilities
14,940
(1,153
)
13,787
Total liabilities assumed
776,266
(2,300
)
773,966
Excess of assets acquired over liabilities assumed
63,487
12,509
75,996
$
839,753
$
10,209
Stock consideration
69,602
Cash paid
34,837
Goodwill recognized
$
28,443</t>
  </si>
  <si>
    <t>Investment Securities</t>
  </si>
  <si>
    <t>Investments Debt And Equity Securities [Abstract]</t>
  </si>
  <si>
    <t>NOTE 4 - INVESTMENT SECURITIES The following table summarizes the amortized cost and fair value of available for sale (“AFS”) securities and held to maturity (“HTM”) securities at June 30, 2019 and December 31, 2018, and the corresponding amounts of gross unrealized gains and losses recognized in accumulated other comprehensive income:
Gross
Gross
(dollars in thousands)
Amortized
Unrealized
Unrealized
Fair
June 30, 2019
Cost
Gains
Losses
Value
Available for sale
Government agency securities
$
1,748
$
1
$
—
$
1,749
SBA agency securities
5,004
59
(17
)
5,046
Mortgage-backed securities- Government sponsored agencies
19,990
32
(107
)
19,915
Collateralized mortgage obligations
12,273
43
(148
)
12,168
Corporate debt securities
32,629
150
(28
)
32,751
Total
$
71,644
$
285
$
(300
)
$
71,629
Held to maturity
Municipal taxable securities
$
3,583
$
176
$
—
$
3,759
Municipal securities
5,150
90
—
5,240
Total
$
8,733
$
266
$
—
$
8,999
December 31, 2018
Available for sale
Government agency securities
$
1,873
$
—
$
(58
)
$
1,815
SBA agency securities
5,354
—
(185
)
5,169
Mortgage-backed securities- Government sponsored agencies
23,125
—
(584
)
22,541
Collateralized mortgage obligations
12,696
1
(631
)
12,066
Corporate debt securities
32,615
105
(549
)
32,171
Total
$
75,663
$
106
$
(2,007
)
$
73,762
Held to maturity
Municipal taxable securities
$
4,290
$
142
$
—
$
4,432
Municipal securities
5,671
1
(164
)
5,508
Total
$
9,961
$
143
$
(164
)
$
9,940
One security with a fair value of $678,000 and $697,000 at June 30, 2019 and December 31, 2018, respectively, was pledged to secure a local agency deposit. The amortized cost and fair value of the investment securities portfolio at June 30, 2019 are shown by expected maturity below. Expected maturities may differ from contractual maturities if borrowers have the right to call or prepay obligations with or without call or prepayment penalties.
Less than One Year
More than One Year to Five Years
More than Five Years to Ten Years
More than Ten Years
Total
Amortized
Estimated
Amortized
Estimated
Amortized
Estimated
Amortized
Estimated
Amortized
Estimated
(dollars in thousands)
Cost
Fair Value
Cost
Fair Value
Cost
Fair Value
Cost
Fair Value
Cost
Fair Value
June 30, 2019
Government agency securities
$
—
$
—
$
1,748
$
1,749
$
—
$
—
$
—
$
—
$
1,748
$
1,749
SBA securities
—
—
806
820
4,198
4,226
—
—
5,004
5,046
Mortgage-backed securities- Government sponsored agencies
412
411
13,004
12,986
6,574
6,518
—
—
19,990
19,915
Collateralized mortgage obligations
—
—
9,907
9,758
2,366
2,410
—
—
12,273
12,168
Corporate debt securities
17,026
17,028
5,083
5,087
6,500
6,634
4,020
4,002
32,629
32,751
Total available for sale
$
17,438
$
17,439
$
30,548
$
30,400
$
19,638
$
19,788
$
4,020
$
4,002
$
71,644
$
71,629
Municipal taxable securities
$
125
$
129
$
2,953
$
3,047
$
505
$
583
$
—
$
—
$
3,583
$
3,759
Municipal securities
—
—
—
—
354
355
4,796
4,885
5,150
5,240
Total held to maturity
$
125
$
129
$
2,953
$
3,047
$
859
$
938
$
4,796
$
4,885
$
8,733
$
8,999
The following table summarizes investment securities with unrealized losses at June 30, 2019 and December 31, 2018, aggregated by major security type and length of time in a continuous unrealized loss position:
Less than Twelve Months
Twelve Months or More
Total
(dollars in thousands)
Unrealized Losses
Estimated Fair Value
No. of Issuances
Unrealized Losses
Estimated Fair Value
No. of Issuances
Unrealized Losses
Estimated Fair Value
No. of Issuances
June 30, 2019
SBA securities
$
—
$
—
—
$
(17
)
$
1,559
2
$
(17
)
$
1,559
2
Mortgage-backed securities- Government sponsored agencies
—
—
—
(107
)
14,160
19
(107
)
14,160
19
Collateralized mortgage obligations
—
—
—
(148
)
9,758
7
(148
)
9,758
7
Corporate debt securities
—
—
—
(28
)
5,996
3
(28
)
5,996
3
Total available for sale
$
—
$
—
—
$
(300
)
$
31,473
31
$
(300
)
$
31,473
31
Municipal securities
—
—
—
$
—
$
—
—
$
—
$
—
—
Total held to maturity
$
—
$
—
—
$
—
$
—
—
$
—
$
—
—
December 31, 2018
Government agency securities
$
—
$
—
—
$
(58
)
$
1,815
2
$
(58
)
$
1,815
2
SBA securities
—
—
—
(185
)
5,169
4
(185
)
5,169
4
Mortgage-backed securities- Government sponsored agencies
(11
)
3,484
2
(573
)
23,928
25
(584
)
27,412
27
Collateralized mortgage obligations
—
—
—
(631
)
12,065
8
(631
)
12,065
8
Corporate debt securities
(61
)
4,600
4
(488
)
6,548
4
(549
)
11,148
8
Total available for sale
$
(72
)
$
8,084
6
$
(1,935
)
$
49,525
43
$
(2,007
)
$
57,609
49
Municipal securities
$
(104
)
$
2,468
6
$
(60
)
$
2,174
4
$
(164
)
$
4,642
10
Total held to maturity
$
(104
)
$
2,468
6
$
(60
)
$
2,174
4
$
(164
)
$
4,642
10
Unrealized losses have not been recognized into income because the issuer bonds are of high credit quality, management does not intend to sell, it is not more likely than not that management would be required to sell the securities prior to their anticipated recovery and the decline in fair value is largely due to changes in interest rates. The fair value is expected to recover as the bonds approach maturity.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t>
  </si>
  <si>
    <t>Loans and Allowance for Loan Losses</t>
  </si>
  <si>
    <t>Receivables [Abstract]</t>
  </si>
  <si>
    <t>NOTE 5 - LOANS AND ALLOWANCE FOR LOAN LOSSES The Company's loan portfolio consists primarily of loans to borrowers within the Los Angeles, California metropolitan area, the New York City metropolitan area, and Las Vegas, Nevada. Although the Company seeks to avoid concentrations of loans to a single industry or based upon a single class of collateral, real estate and real estate associated businesses are among the principal industries in the Company's market area and, as a result, the Company's loan and collateral portfolios are, to some degree, concentrated in those industries. The following tables present the balance and activity related to the allowance for loan losses for held for investment loans by type for the periods presented.
Three months ended June 30,
2019
2018
(dollars in thousands)
Real Estate
Commercial
Other
Total
Real Estate
Commercial
Unallocated
Other
Total
Allowance for loan losses:
Beginning balance
$
14,389
$
3,844
$
3
$
18,236
$
9,962
$
3,926
$
69
$
—
$
13,957
Additions (reductions) to the allowance charged to expense
193
164
—
357
530
174
(4
)
—
700
Less loans charged-off
—
(32
)
—
(32
)
—
—
—
—
—
Ending balance
$
14,582
$
3,976
$
3
$
18,561
$
10,492
$
4,100
$
65
$
—
$
14,657
Six months ended June 30,
2019
2018
(dollars in thousands)
Real Estate
Commercial
Other
Total
Real Estate
Commercial
Unallocated
Other
Total
Allowance for loan losses:
Beginning of year
$
13,437
$
4,140
$
—
$
17,577
$
9,309
$
4,044
$
420
$
—
$
13,773
Additions (reductions) to the allowance charged to expense
1,145
(241
)
3
907
1,183
56
(355
)
—
884
Recoveries on loans charged-off
—
109
—
109
—
—
—
—
—
Less loans charged-off
—
(32
)
—
(32
)
—
—
—
—
—
Ending balance
$
14,582
$
3,976
$
3
$
18,561
$
10,492
$
4,100
$
65
$
—
$
14,657
The following table presents the recorded investment in loans and impairment method as of and for the three months ended June 30, 2019 and June 30, 2018, and the activity in the allowance for loan losses for the year ended December 31, 2018, by portfolio segment:
(dollars in thousands)
As of and for the three months ended June 30, 2019
Real Estate
Commercial
Other
Total
Reserves:
Specific
$
—
$
11
$
—
$
11
General
14,582
3,965
3
18,550
Total allowance for loan losses
$
14,582
$
3,976
$
3
$
18,561
Loans evaluated for impairment:
Individually
3,225
3,060
—
6,285
Collectively
1,725,436
360,335
382
2,086,153
Total loans, net of deferred loan fees and unaccreted discount on acquired loans
$
1,728,661
$
363,395
$
382
$
2,092,438
As of and for the three months ended June 30, 2018
Real Estate
Commercial
Unallocated
Total
Reserves:
Specific
$
—
$
—
$
—
$
—
General
10,492
4,100
65
14,657
Loans acquired with deteriorated credit quality
—
—
—
—
Total allowance for loan losses
10,492
4,100
65
14,657
Loans evaluated for impairment:
Individually
$
3,356
$
3,197
$
—
$
6,553
Collectively
872,088
405,130
—
1,277,218
Loans acquired with deteriorated credit quality
311
—
—
311
Total loans, net of deferred loan fees and unaccreted discount on acquired loans
$
875,755
$
408,327
$
—
$
1,284,082
As of and for the year ended December 31, 2018
Real Estate
Commercial
Unallocated
Total
Allowance for loan losses:
Beginning of year
$
9,309
$
4,044
$
420
$
13,773
Provisions
4,128
761
(420
)
4,469
Charge-offs
—
(701
)
—
(701
)
Recoveries
—
36
—
36
$
13,437
$
4,140
$
—
$
17,577
Reserves:
Specific
$
44
$
—
$
—
$
44
General
13,393
4,140
—
17,533
Loans acquired with deteriorated credit quality
—
—
—
—
Total allowance for loan losses
$
13,437
$
4,140
$
—
$
17,577
Loans evaluated for impairment:
Individually
$
2,309
$
972
$
—
$
3,281
Collectively
1,750,896
387,838
—
2,138,734
Total loans, net of deferred loan fees and unaccreted discount on acquired loans
$
1,753,205
$
388,810
$
—
$
2,142,015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 Loans classified as pass include loans not meeting the risk ratings defined below.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Impaired - A loan is considered impaired, when, based on current information and events, it is probable that the Company will be unable to collect all amounts due according to the contractual terms of the loan agreement. Additionally, all loans classified as troubled debt restructurings are considered impaired. The risk category of loans by class of loans was as follows at June 30, 2019 and December 31, 2018:
(dollars in thousands)
Special
June 30, 2019
Pass
Mention
Substandard
Impaired (1)
Total
Real estate:
Construction and land development
$
118,535
$
—
$
—
$
271
$
118,806
Commercial real estate
728,742
6,335
18,875
2,500
756,452
Single-family residential mortgages
851,782
—
1,166
455
853,403
Commercial:
Other
270,760
7,852
5,308
—
283,920
SBA
71,605
131
4,680
3,059
79,475
Other:
382
—
—
—
382
Total loans
$
2,041,806
$
14,318
$
30,029
$
6,285
$
2,092,438
(dollars in thousands)
Special
December 31, 2018
Pass
Mention
Substandard
Impaired (1)
Total
Real estate:
Construction and land development
$
112,959
$
—
$
—
$
276
$
113,235
Commercial real estate
743,123
7,069
6,496
2,033
758,721
Single-family residential mortgages
880,860
—
389
—
881,249
Commercial:
Other
295,226
6,286
2,798
—
304,310
SBA
79,057
—
4,471
972
84,500
Total loans
$
2,111,225
$
13,355
$
14,154
$
3,281
$
2,142,015
(1)
Loans, net of deferred fees The following table presents the aging of the recorded investment in past-due loans at June 30, 2019 and December 31, 2018 by class of loans:
(dollars in thousands)
30-59
60-89
90 Days
Total
Loans Not
Total
Non- Accrual
June 30, 2019
Days
Days
Or More
Past Due
Past Due
Loans
Loans (1)
Real estate:
Construction and land development
$
—
$
—
$
—
$
—
$
118,806
$
118,806
$
—
Commercial real estate
—
—
—
—
756,452
756,452
—
Single-family residential mortgages
1,244
446
455
2,145
851,258
853,403
455
Commercial:
Other
—
—
—
—
283,920
283,920
—
SBA
1,746
—
3,008
4,754
74,721
79,475
3,008
Other:
—
—
—
—
382
382
—
$
2,990
$
446
$
3,463
$
6,899
$
2,085,539
$
2,092,438
$
3,463
Real estate:
Single-family residential mortgages held for sale
$
341
$
453
$
—
$
794
$
248,802
$
249,596
$
—
30-59
60-89
90 Days
Total
Loans Not
Total
Non- Accrual
December 31, 2018
Days
Days
Or More
Past Due
Past Due
Loans
Loans (1)
Real estate:
Construction and land development
$
—
$
—
$
—
$
—
$
113,235
$
113,235
$
—
Commercial real estate
—
678
—
678
758,043
758,721
—
Single-family residential mortgages
1,548
950
—
2,498
878,751
881,249
—
Commercial:
Other
—
—
—
—
304,310
304,310
—
SBA
957
—
914
1,871
82,629
84,500
914
$
2,505
$
1,628
$
914
$
5,047
$
2,136,968
$
2,142,015
$
914
Real estate:
Single-family residential mortgages held for sale
$
—
$
458
$
—
$
458
$
434,064
$
434,522
$
—
(1)
Included in total loans. Information relating to individually impaired loans presented by class of loans was as follows at June 30, 2019 and December 31, 2018:
(dollars in thousands)
Principal
Recorded
Average
Interest
Related
June 30, 2019
Balance
Investment
Balance
Income
Allowance
With no related allowance recorded
Construction and land development
$
271
$
271
$
272
$
6
$
—
Commercial real estate
2,500
2,562
2,569
26
—
Residential mortgage loans
455
455
455
—
—
Commercial - SBA
2,981
3,007
3,008
1
—
With related allowance recorded
Commercial - SBA
78
75
75
—
11
Total
$
6,285
$
6,370
$
6,379
$
33
$
11
(dollars in thousands)
Principal
Recorded
Average
Interest
Related
December 31, 2018
Balance
Investment
Balance
Income
Allowance
With no related allowance recorded
Construction and land development
$
276
$
276
$
283
$
23
$
—
Commercial real estate
2,033
2,033
2,126
134
—
Residential mortgage loans
—
—
—
—
—
Commercial - SBA
797
1,498
1,377
19
—
With related allowance recorded
Commercial - SBA
175
175
193
1
44
Total
$
3,281
$
3,982
$
3,979
$
177
$
44
No interest income was recognized on a cash basis for the six months ended June 30, 2019 and 2018 and for the year ended December 31, 2018. The Company had five and four loans identified as troubled debt restructurings (“TDRs”) at June 30, 2019 and December 31, 2018, respectively, with aggregate balances of $2.8 million and $2.4 million, respectively. There were no specific reserves on TDRs as of June 30, 2019 or December 31, 2018. There are no commitments to lend additional amounts at June 30, 2019 and December 31, 2018 to customers with outstanding loans that are classified as TDRs. The following table presents loans by class modified as TDRs that occurred during the six months ended June 30, 2019. There was one loan modified as a TDR during the six months ended June 30, 2019. There were three new TDRs during the six months ended June 30, 2018. The modification of the terms generally included loans where a moratorium on loan payments was granted. Such moratoriums ranged from six months to nine months on the loans restructured in 2019 and 2018.
Pre-
Post-
Modification
Modification
(dollars in thousands)
Number of
Recorded
Recorded
June 30, 2019
Loans
Investment
Investment
Commercial real estate
1
476
476
Total
1
$
476
$
476</t>
  </si>
  <si>
    <t>Loan Servicing</t>
  </si>
  <si>
    <t>Loan Servicing [Abstract]</t>
  </si>
  <si>
    <t>NOTE 6 - LOAN SERVICING Mortgage and SBA loans serviced for others are not reported as assets. The principal balances at June 30, 2019 and December 31, 2018 are as follows:
June 30,
December 31,
(dollars in thousands)
2019
2018
Loans serviced for others:
Mortgage loans
$
1,734,204
$
1,586,499
SBA loans
$
181,719
$
184,664
Commercial real estate loans
$
4,251
$
2,838
The fair value of servicing assets for mortgage loans was $13.2 million and $15.3 million at June 30, 2019 and December 31, 2018, respectively. The fair value of servicing assets for SBA loans was $6.1 million at both June 30, 2019 and December 31, 2018, respectively. Estimates of the loan servicing asset fair value are derived through a discounted cash flow analysis. Portfolio characteristics include loan delinquency rates, age of loans, note rate and geography. The assumptions embedded in the valuation are obtained from a range of metrics utilized by active buyers in the market place. The analysis accounts for recent transactions, and supply and demand within the market. Servicing fees net of servicing asset amortization totaled $899,000 and $58,000 for the three months ended June 30, 2019 and 2018, respectively and $1.7 million and $27,000 for the six months ended June 30, 2019 and 2018, respectively. When mortgage and SBA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Servicing fee income is recorded for fees earned for servicing loans. The fees are based on a contractual percentage of the outstanding principal. The amortization of mortgage servicing rights is netted against loan servicing fee income.
Three Months Ended
Six Months Ended
June 30, 2019
June 30, 2019
Mortgage
SBA
Mortgage
SBA
(dollars in thousands)
Loans
Loans
Loans
Loans
Servicing assets:
Beginning of period
$
12,963
$
4,325
$
12,858
$
4,512
Additions
736
328
1,340
440
Disposals
(53
)
(137
)
(86
)
(265
)
Amortized to expense
(402
)
(173
)
(868
)
(344
)
End of period
$
13,244
$
4,343
$
13,244
$
4,343
Three Months Ended
Six Months Ended
June 30, 2018
June 30, 2018
Mortgage
SBA
Mortgage
SBA
(dollars in thousands)
Loans
Loans
Loans
Loans
Servicing assets:
Beginning of period
$
1,661
$
4,318
$
1,540
$
4,417
Additions
322
564
637
1,048
Disposals
(76
)
(311
)
(115
)
(736
)
Amortized to expense
(179
)
(165
)
(334
)
(323
)
End of period
$
1,728
$
4,406
$
1,728
$
4,406</t>
  </si>
  <si>
    <t>Goodwill and Intangibles</t>
  </si>
  <si>
    <t>Goodwill And Intangible Assets Disclosure [Abstract]</t>
  </si>
  <si>
    <t>NOTE 7 - GOODWILL AND INTANGIBLES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cquisitions is not amortized, but tested for impairment at least annually. The Company has selected December 31st as the date to perform the annual impairment test. Goodwill amounted to $58.4 million at June 30, 2019 and $58.4 million at December 31, 2018, and is the only intangible asset with an indefinite life on the balance sheet. There were no impairment losses recognized on goodwill during the six months ended June 30, 2019 and 2018. Other intangible assets consist of core deposit intangible ("CDI") assets arising from whole bank acquisitions. CDI assets are amortized on an accelerated method over their estimated useful life of 8 to 10 years. The unamortized balance at June 30, 2019 and December 31, 2018 was $6.8 million and $7.6 million, respectively. CDI amortization expense was $773,000 and $158,000 for the six months ended June 30, 2019 and June 30, 2018, respectively. Estimated CDI amortization expense for future years is as follows:
(dollars in thousands)
As of June 30:
Remainder of 2019
$
727
2020
1,285
2021
1,056
2022
879
2023
749
Thereafter
2,132
Total
$
6,828</t>
  </si>
  <si>
    <t>Deposits</t>
  </si>
  <si>
    <t>Maturities Of Time Deposits [Abstract]</t>
  </si>
  <si>
    <t>NOTE 8 - DEPOSITS At June 30, 2019, the scheduled maturities of time deposits are as follows:
(dollars in thousands)
June 30, 2019
One year
$
1,241,989
Two to three years
93,048
Over three years
2,220
Total
$
1,337,257</t>
  </si>
  <si>
    <t>Long-term Debt</t>
  </si>
  <si>
    <t>Debt Disclosure [Abstract]</t>
  </si>
  <si>
    <t>NOTE 9 - LONG-TERM DEBT In March 2016, the Company issued $50 million of 6.5% fixed to floating rate subordinated debentures, due March 31, 2026. The interest rate is fixed through March 31, 2021 and floats at 3 month LIBOR plus 516 basis points thereafter. The Company can redeem these subordinated debentures beginning March 31, 2021. The subordinated debentures are considered Tier 2 capital at the Company. The Company allocated $35 million to the Bank as Tier 1 capital. In November 2018, the Company issued $55 million of 6.18% fixed to floating rate subordinated debentures, due December 1, 2028. The interest rate is fixed through December 1, 2023 and floats at 3 month LIBOR plus 315 basis points thereafter. The Company can redeem these subordinated debentures beginning December 1, 2023. The subordinated debentures are considered Tier 2 capital at the Company. The Company allocated $25 million to the Bank as Tier 1 capital. At June 30, 2019 and December 31, 2018, long-term debt was as follows:
June 30,
December 31,
(dollars in thousands)
2019
2018
Principal
$
105,000
$
105,000
Unamortized debt issuance costs
$
1,122
$
1,292
The following table presents interest and amortizations expense the Company incurred for the three and six months ended June 30, 2019 and 2019:
Three Months Ended June 30,
Six Months Ended June 30,
(dollars in thousands)
2019
2018
2019
2018
Interest Expense:
Interest
$
1,662
$
813
$
3,324
$
1,625
Amortization
85
36
171
73</t>
  </si>
  <si>
    <t>Subordinated Debentures</t>
  </si>
  <si>
    <t>Debt Instruments [Abstract]</t>
  </si>
  <si>
    <t>NOTE 10 - SUBORDINATED DEBENTURES The Company, through the acquisition of TFC Bancorp in 2016, acquired TFC Statutory Trust (the “Trust”). The Trust contained a pooled private offering of 5,000 trust preferred securities with a liquidation amount of $1,000 per security. TFC Bancorp issued $5 million of subordinated debentures to the Trust in exchange for ownership of all of the common security of the Trust and the proceeds of the preferred securities sold by the Trust. The Company is not considered the primary beneficiary of this Trust (variable interest entity), therefore the Trust is not consolidated in the Company's financial statements, but rather the subordinated debentures are shown as a liability at market value as of the close of the acquisition, which was $3.3 million. There was a $1.9 million valuation reserve recorded to arrive at market value, which is treated as a yield adjustment and is amortized over the life of the security. The Company also purchased an investment in the common stock of the Trust for $155,000, which is included in other assets. The Company may redeem the subordinated debentures, subject to prior approval by the Board of Governors of the Federal Reserve System on or after March 15, 2012, at 100% of the principal amount, plus accrued and unpaid interest. The subordinated debentures mature on March 15, 2037. The Company has the option to defer interest payments on the subordinated debentures from time to time for a period not to exceed five consecutive years. The Company has been paying interest on a quarterly basis. The subordinated debentures may be included in Tier I capital (with certain limitations applicable) under current regulatory guidelines and interpretations. The subordinated debentures have a variable rate of interest equal to the three month London Interbank Offered Rate (LIBOR) plus 1.65%, which was 4.06% as of June 30, 2019 and 4.66% at December 31, 2018. In October 2018, the Company, through the acquisition of First American International Corp., acquired First American International Statutory Trust I (“FAIC Trust”), a Delaware statutory trust formed in December 2004. The Trust issued 7,000 units of thirty-year fixed to floating rate capital securities with an aggregate liquidation amount of $7,000,000 to an independent investor, and FAIC issued $7 million of subordinated debentures to the FAIC Trust and all of its common securities, amounting to $217,000, which is included in other assets. There was a $1.2 million valuation reserve recorded to arrive at market value which is treated as a yield adjustment and is amortized over the life of the security. The Company has the option to defer interest payments on the subordinated debentures from time to time for a period not to exceed five consecutive years. The subordinated debentures have a variable rate of interest equal to the three-month LIBOR plus 2.25% through final maturity on December 15, 2034. The rate at June 30, 2019, was 4.66% and 5.04% at December 31, 2018. The Company paid interest expenses of $140,000 and 49,000 for the three months ended June 30, 2019 and 2018, respectively, and $284,000 and $90,000, respectively, for the six months ended June, 30 2019 and 2018. The amount of aggregate amortization expense recognized for the three months ended June 30, 2019 and 2018 was $42,000 and $22,000, respectively, and $84,000 and $45,000 for the six months ended June 30, 2019 and 2018, respectively. For regulatory reporting purposes, the Federal Reserve Board has indicated that the capital securities qualify as Tier I capital of the Company subject to previously specified limitations, until further notice. If regulators make a determination that the capital securities can no longer be considered in regulatory capital, the securities become callable and the Company may redeem them. In July 2017, British banking regulators announced plans to eliminate the LIBOR rate by the end of 2021, before these subordinated notes and debentures mature. For these subordinated notes and debentures, there are provisions for amendments to establish a new interest rate benchmark.</t>
  </si>
  <si>
    <t>Borrowing Arrangements</t>
  </si>
  <si>
    <t>NOTE 11 - BORROWING ARRANGEMENTS The Company has established secured and unsecured lines of credit. The Company may borrow funds from time to time on a term or overnight basis from the Federal Home Loan Bank of San Francisco ("FHLB"), the Federal Reserve Bank of San Francisco ("FRB") and other financial institutions as indicated below. Federal Funds Arrangements with Commercial Banks. At June 30, 2019, the Company may borrow on an unsecured basis, up to $20.0 million, $10.0 million, $12.0 million and $5.0 million overnight from Zions Bank, Wells Fargo Bank, First Tennessee National Bank, and Pacific Coast Bankers' Bank, respectively. Letter of Credit Arrangements. At June 30, 2019, the Company had an unsecured commercial letter of credit line with Wells Fargo Bank for $2.0 million. FRB Secured Line of Credit. The secured borrowing capacity with the FRB of $16.8 million at June 30, 2019 is collateralized by loans pledged with a carrying value of $29.0 million. FHLB Secured Line of Credit. The secured borrowing capacity with the FHLB of $649.3 million at June 30, 2019 is collateralized by loans pledged with a carrying value of $730.8 million. At June 30, 2019, the Company had $40.0 million at 2.52% in overnight advances with the FHLB and $319.5 million at 2.56% at December 31, 2018. There were no amounts outstanding under any of the other borrowing arrangements above as of June 30, 2019 and at December 31, 2018 except FHLB advances.</t>
  </si>
  <si>
    <t>Income Taxes</t>
  </si>
  <si>
    <t>Income Tax Disclosure [Abstract]</t>
  </si>
  <si>
    <t xml:space="preserve">NOTE 12 - INCOME TAXES The asset and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During the three months ended June 30, 2019 and 2018, the Company recorded an income tax provision of $4.4 million and $2.3 million, respectively, reflecting an effective tax rate of 30.3% and 19.5% for the three months ended June 30, 2019 and 2018, respectively. During the six months ended June 30, 2019 and 2018, the Company recorded an income tax provision of $8.3 million and $3.9 million, respectively, reflecting an effective tax rate of 28.7% and 17.5% for the six months ended June 30, 2019 and 2018, respectively. The Company recognized of tax benefit from stock option exercises of $40,000 and $2.6 million for the six months ended June 30, 2019 and 2018, respectively. </t>
  </si>
  <si>
    <t>Commitments</t>
  </si>
  <si>
    <t>Commitments And Contingencies Disclosure [Abstract]</t>
  </si>
  <si>
    <t>NOTE 13 - COMMITMENTS The Company leases several of its operating facilities under various noncancellable operating leases expiring at various dates through 2028. The Company is also responsible for common area maintenance, taxes and insurance at the various branch locations. Future minimum rent payments on the Company’s leases were as follows at June 30, 2019:
(dollars in thousands)
Year ending December 31:
2019 remaining
$
2,877
2020
5,401
2021
3,876
2022
3,713
2023
3,186
Thereafter
10,572
Total
$
29,625
The minimum rent payments shown above are given for the existing lease obligation and are not a forecast of future rental expense. Total rental expense, recognized on a straight-line basis, was $1.6 million and $458,000 for the three months ended June 30, 2019 and 2018, respectively and $3.1 million and $895,000 for the six months ended June 30, 2019, respectively. The Company received rental income of $49,000 in the first quarter of 2019 and $99,000 in the first half of 2019. In the ordinary course of business, the Company enters into financial commitments to meet the financing needs of its customers. These financial commitments include commitments to extend credit, unused lines of credit, commercial and similar letters of credit and standby letters of credit. Those instruments involve to varying degrees, elements of credit and interest rate risk not recognized in the Company's financial statements. The Company's exposure to loan loss in the event of nonperformance on these financial commitments is represented by the contractual amount of those instruments. The Company uses the same credit policies in making commitments as it does for loans reflected in the financial statements. At June 30, 2019 and December 31, 2018, the Company had the following financial commitments whose contractual amount represents credit risk:
June 30,
December 31,
(dollars in thousands)
2019
2018
Commitments to extend credit
$
244,213
$
267,920
Commercial and similar letters of credit
453
1,042
Standby letters of credit
3,693
3,374
Total
$
248,359
$
272,336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The Company is involved in various matters of litigation which have arisen in the ordinary course of business and accruals for estimates of potential losses have been provided when necessary and appropriate under generally accepted accounting principles. In the opinion of management, the disposition of such pending litigation will not have a material effect on the Company's financial statements.</t>
  </si>
  <si>
    <t>Related Party Transactions</t>
  </si>
  <si>
    <t>Related Party Transactions [Abstract]</t>
  </si>
  <si>
    <t>NOTE 14 - RELATED PARTY TRANSACTIONS Loans to principal officers, directors, and their affiliates were as follows:
June 30,
December 31,
(dollars in thousands)
2019
2018
Beginning balance
$
3,600
$
2,300
New loans and advances
6,600
7,400
Repayments
(7,200
)
(6,100
)
Ending balance
$
3,000
$
3,600
Loan commitments outstanding to executive officers, directors and their related interests with whom they are associated totaled approximately $1.4 million at June 30, 2019 and $800,000 at December 31, 2018. Deposits from principal officers, directors, and their affiliates at June 30, 2019 and December 31, 2018 were $18.7 million and $52.1 million, respectively.</t>
  </si>
  <si>
    <t>Stock-based Compensation</t>
  </si>
  <si>
    <t>Disclosure Of Compensation Related Costs Sharebased Payments [Abstract]</t>
  </si>
  <si>
    <t xml:space="preserve">NOTE 15 - STOCK-BASED COMPENSATION RBB Bancorp 2010 Stock Option Plan Under the RBB Bancorp 2010 Stock Option Plan (the “2010 Plan”), the Company was permitted to grant awards to eligible persons in the form of qualified and non-qualified stock options. The Company reserved up to 30% of the issued and outstanding shares of common stock as of the date the Company adopted the 2010 Plan or 3,494,478 shares, for issuance under the 2010 Plan. After approval of the 2017 Omnibus Stock Incentive Plan (the “OSIP”) at the Company’s annual meeting on May 23, 2017, no additional grants will be made under the 2010 Plan. The 2010 Plan has been terminated and options that were granted under that Plan have become subject to the OSIP. Awards that were granted under the 2010 Plan will remain exercisable pursuant to the terms and conditions set forth in individual award agreements, but such awards will be assumed and administered under the OSIP. The 2010 Plan award agreements allow for acceleration of exercise privileges of grants upon occurrence of a change in control of the Company. If a participant’s job is terminated for cause, then all unvested awards expire at the date of termination. RBB Bancorp 2017 Omnibus Stock Incentive Plan The OSIP was adopted by the Company’s board of directors on January 18, 2017 and approved by the Company’s shareholders at the Company’s annual meeting on May 23, 2017. The OSIP was designed to ensure continued availability of equity awards that will assist the Company in attracting and retaining competent managerial personnel and rewarding key employees, directors and other service providers for high levels of performance. Pursuant to the OSIP, the Company’s board of directors are allowed to grant awards to eligible persons in the form of qualified and non-qualified stock options, restricted stock, restricted stock units, stock appreciation rights and other incentive awards. The Company has reserved up to 30% of issued and outstanding shares of common stock as of the date the Company adopted the OSIP, or 3,848,341 shares. This represents 19% of the issued and outstanding shares of the Company’s common stock as of June 30, 2019. As of June 30, 2019, there were 1,254,045 shares of common stock available for issuance under the OSIP. Awards vest, become exercisable and contain such other terms and conditions as determined by the board of directors and set forth in individual agreements with the employees receiving the awards. The OSIP enables the board of directors to set specific performance criteria that must be met before an award vests. The OSIP allows for acceleration of vesting and exercise privileges of grants if a participant’s termination of employment is due to a change in control, death or total disability. If a participant’s job is terminated for cause, then all awards expire at the date of termination. The Company recognized stock-based compensation expense of $396,000 and $262,000 and recognized income tax benefits on that expense of $40,000 and $56,000 for the six months ended June 30, 2019 and 2018, respectively. </t>
  </si>
  <si>
    <t>Regulatory Matters</t>
  </si>
  <si>
    <t>Regulated Operations [Abstract]</t>
  </si>
  <si>
    <t>NOTE 16 - REGULATORY MATTERS Holding companies (with assets over $1 billion at the beginning of the year) and bank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In July 2013, the federal bank regulatory agencies approved the final rules implementing the Basel Committee on Banking Supervision's capital guidelines for U.S. banks. The new rules became effective on January 1, 2015, with certain of the requirements phased-in over a multi-year schedule. Under the rules, minimum requirements increased for both the quantity and quality of capital held by the Bank. The rules include a new common equity Tier 1 (“CET1”) capital to risk-weighted assets ratio with minimums for capital adequacy and prompt corrective action purposes of 4.5% and 6.5%, respectively. The minimum Tier 1 capital to risk-weighted assets ratio was raised from 4.0% to 6.0% under the capital adequacy framework and from 6.0% to 8.0% to be well-capitalized under the prompt corrective action framework. In addition, the rules introduced the concept of a "conservation buffer" of 2.5% applicable to the three capital adequacy risk-weighted asset ratios (CET1, Tier 1, and Total). The implementation of the capital conservation buffer began on January 1, 2016 at 0.625% and will be phased in over a four-year period (increasing by that amount on each subsequent January 1, until it reaches 2.5% on January 1, 2019). The capital conservation buffer for June 30, 2019 is 13.30% and 11.45% for the Bank and RBB, respectively. If the capital adequacy minimum ratios plus the phased-in conservation buffer amount exceed actual risk-weighted capital ratios, then dividends, share buybacks, and discretionary bonuses to executives could be limited in amount.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CET1 capital (as defined in the regulations) to risk-weighted assets (as defined), and of Tier 1 capital (as defined) to average assets (as defined). As permitted by the regulators for financial institutions that are not deemed to be “advanced approaches” institutions, the Company has elected to opt out of the Basel III requirement to include accumulated other comprehensive income in risk-based capital. Management believes, at June 30, 2019 and December 31, 2018, that the Bank satisfied all capital adequacy requirements to which it is subject. As defined in applicable regulations and set forth in the tables below, RBB and the Bank continue to exceed the regulatory capital minimum requirements and the Bank continues to exceed the "well capitalized" standards at the dates indicated:
Amount of Capital Required
To Be Well-Capitalized
Minimum Required for
Under Prompt Corrective
Actual
Capital Adequacy Purposes
Provisions
(dollars in thousands)
Amount
Ratio
Amount
Ratio
Amount
Ratio
As of June 30, 2019:
Tier 1 Leverage Ratio
Consolidated
$
339,889
12.19
%
NA
NA
NA
NA
Bank
394,917
14.17
%
$
111,485
4.0
%
$
139,356
5.0
%
Common Equity Tier 1 Risk- Based Capital Ratio
Consolidated
330,299
16.96
%
NA
NA
NA
NA
Bank
394,917
20.31
%
87,650
4.5
%
126,606
6.5
%
Tier 1 Risk-Based Capital Ratio
Consolidated
339,889
17.45
%
NA
NA
NA
NA
Bank
394,917
20.31
%
116,867
6.0
%
155,822
8.0
%
Total Risk-Based Capital Ratio
Consolidated
462,949
23.77
%
NA
NA
NA
NA
Bank
414,099
21.30
%
155,822
8.0
%
194,778
10.0
%
Amount of Capital Required
To Be Well-Capitalized
Minimum Required for
Under Prompt Corrective
Actual
Capital Adequacy Purposes
Provisions
(dollars in thousands)
Amount
Ratio
Amount
Ratio
Amount
Ratio
As of December 31, 2018:
Tier 1 Leverage Ratio
Consolidated
$
321,407
11.80
%
NA
NA
NA
NA
Bank
370,304
13.66
%
$
108,445
4.0
%
$
135,556
5.0
%
Common Equity Tier 1 Risk- Based Capital Ratio
Consolidated
311,901
15.28
%
NA
NA
NA
NA
Bank
370,304
18.17
%
91,722
4.5
%
132,487
6.5
%
Tier 1 Risk-Based Capital Ratio
Consolidated
321,407
15.74
%
NA
NA
NA
NA
Bank
370,304
18.17
%
122,296
6.0
%
163,061
8.0
%
Total Risk-Based Capital Ratio
Consolidated
443,379
21.71
%
NA
NA
NA
NA
Bank
388,569
19.07
%
163,061
8.0
%
203,826
10.0
% The California Financial Code generally acts to prohibit banks from making a cash distribution to its shareholders in excess of the lesser of the bank's undivided profits or the bank's net income for its last three fiscal years less the amount of any distribution made by the bank's shareholders during the same period. The California General Corporation Law generally acts to prohibit companies from paying dividends on common stock unless its retained earnings, immediately prior to the dividend payment, equals or exceeds the amount of the dividend. If a company fails this test, then it may still pay dividends if after giving effect to the dividend the company's assets are at least 125% of its liabilities. Additionally, the FRB has issued guidance which requires that they be consulted before payment of a dividend if a financial holding company does not have earnings over the prior four quarters of at least equal to the dividend to be paid, plus other holding company obligations.</t>
  </si>
  <si>
    <t>Fair Value Measurements</t>
  </si>
  <si>
    <t>Fair Value Disclosures [Abstract]</t>
  </si>
  <si>
    <t>NOTE 17 - FAIR VALUE MEASUREMENTS The following is a description of valuation methodologies used for assets and liabilities recorded at fair value: Securities: The fair values of securities available for 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Other Real Estate Owned Appraisals for other real estate owned are performed by state licensed appraisers (for commercial properties) or state certified appraisers (for residential properties) whose qualifications and licenses have been reviewed and verified by the Company. When a Notice of Default is recorded, an appraisal report is ordered. Once received, a member of the credit administration department reviews the assumptions and approaches utilized in the appraisal as well as the overall resulting fair value in comparison to independent data sources such as recent market data or industry wide-statistics for residential appraisals. Commercial appraisals are sent to an independent third party to review. The Company also compares the actual selling price of collateral that has been sold to the most recent appraised value to determine what additional adjustments, if any, should be made to the appraisal values on any remaining other real estate owned to arrive at fair value. If the existing appraisal is older than twelve months a new appraisal report is ordered. No significant adjustments to appraised values have been made as a result of this comparison process as of June 30, 2019. The following table provides the hierarchy and fair value for each major category of assets and liabilities measured at fair value at June 30, 2019 and December 31, 2018:
(dollars in thousands)
Fair Value Measurements Using:
June 30, 2019
Level 1
Level 2
Level 3
Total
Assets measured at fair value:
On a recurring basis:
Securities available for sale
Government agency securities
$
1,749
$
1,749
SBA agency securities
5,046
5,046
Mortgage-backed securities
19,915
19,915
Collateralized mortgage obligations
12,168
12,168
Corporate debt securities
32,751
32,751
$
—
$
71,629
$
—
$
71,629
On a non-recurring basis:
Other real estate owned
$
—
$
—
$
2,075
$
2,075
December 31, 2018
Assets measured at fair value:
On a recurring basis:
Securities available for sale
Government agency securities
$
1,815
1,815
SBA agency securities
5,169
5,169
Mortgage-backed securities
22,541
22,541
Collateralized mortgage obligations
12,066
12,066
Corporate debt securities
32,171
32,171
$
—
$
73,762
$
—
$
73,762
On a non-recurring basis:
Other real estate owned
$
—
$
—
$
1,101
$
1,101
No write-downs to OREO were recorded for the six months ended June 30, 2019 or for the year ended December 31, 2018. Quantitative information about the Company's OREO non-recurring Level 3 fair value measurements at June 30, 2019 and December 31, 2018 is as follows:
Weighted-
(dollars in thousands)
Fair Value
Valuation
Unobservable
Adjustment
Average
June 30, 2019
Amount
Technique
Input
Range
Adjustment
Other real estate owned
$
2,075
Third Party
Management Adjustments
14%
14%
Appraisals
to Reflect Current
Conditions and Selling
Costs
December 31, 2018
Other real estate owned
$
1,101
Third Party
Management Adjustments
16%
16%
Appraisals
to Reflect Current
Conditions and Selling
Costs
OREO as of June 30, 2019 consists of two single-family residences with a fair value of $1.1 million and one non-farm, non-residential property with a fair value of $974,000.</t>
  </si>
  <si>
    <t>Fair Value of Financial Instruments</t>
  </si>
  <si>
    <t>NOTE 18 - FAIR VALUE OF FINANCIAL INSTRUMENTS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not previously presented: Cash and Cash Equivalents The carrying amounts of cash and short-term instruments approximate fair values. Time Deposits in Other Banks Fair values for time deposits with other banks are estimated using discounted cash flow analyses, using interest rates currently being offered with similar terms. Mortgage Loans Held for Sale The Company records mortgage loans held for sale at fair value based on the net premium received on recent sales of mortgage loans for identical pools of loans. Loans For variable rate loans that reprice frequently and with no significant change in credit risk, fair values are based on carrying amounts. The fair values for all other loans are estimated using discounted cash flow analyses, using interest rates currently being offered for loans with similar terms to borrowers with similar credit quality. In accordance with the prospective adoption of ASU 2016-01, the fair value of loans as of June 30, 2019 was measured using an exit price notion. The fair value of loans as of December 31, 2018 was measured using an exit price notion. Deposits The fair values disclosed for demand deposits, including interest and non-interest demand accounts, savings, and certain types of money market accounts are, by definition based on carrying value. Fair value for fixed-rate certificates of deposit is estimated using a discounted cash flow calculation that applies interest rates currently being offered on certificates to a schedule of aggregate expected monthly maturities on time deposits. Early withdrawal of fixed-rate certificates of deposit is not expected to be significant Long-Term Debt The fair values of the Company’s long-term borrowings are estimated using discounted cash flow analyses based on the current borrowing rates for similar types of borrowing arrangements resulting in a Level 2 classification. Subordinated Debentures The fair values of the Company’s Subordinated Debentures are estimated using discounted cash flow analyses based on the current borrowing rates for similar types of borrowing arrangements resulting in a Level 3 classification. Off-Balance Sheet Financial Instruments The fair value of commitments to extend credit and standby letters of credit is estimated using the fees currently charged to enter into similar agreements. The fair value of these financial instruments is not material. The fair value hierarchy level and estimated fair value of significant financial instruments at June 30, 2019 and December 31, 2018 are summarized as follows:
June 30,
December 31,
2019
2018
Fair Value
Carrying
Fair
Carrying
Fair
(dollars in thousands)
Hierarchy
Value
Value
Value
Value
Financial Assets:
Cash and due from banks
Level 1
$
185,643
$
185,643
$
147,685
$
147,685
Federal funds sold and other cash equivalents
Level 1
20,000
20,000
—
—
Interest-earning deposits in other financial institutions
Level 1
1,196
1,196
600
600
Investment securities - AFS
Level 2
71,629
71,629
73,762
73,762
Investment securities - HTM
Level 2
8,733
8,999
9,961
9,940
Mortgage loans held for sale
Level 1
249,596
251,825
434,522
438,948
Loans, net
Level 3
2,073,877
2,083,992
2,124,438
2,114,341
Equity Security
Level 3
11,289
11,289
10,039
10,039
Financial Liabilities:
Deposits
Level 2
$
2,235,334
$
2,235,718
$
2,144,041
$
2,143,196
FHLB advances
Level 2
40,000
40,000
319,500
319,500
Long-term debt
Level 2
103,878
99,778
103,708
79,756
Subordinated debentures
Level 3
9,590
10,242
9,506
10,356</t>
  </si>
  <si>
    <t>Earnings Per Share</t>
  </si>
  <si>
    <t>Earnings Per Share [Abstract]</t>
  </si>
  <si>
    <t>NOTE 19 - EARNINGS PER SHARE The following is a reconciliation of net income and shares outstanding to the income and number of shares used to compute earnings per share (“EPS”):
Three months ended
June 30,
2019
2018
(dollars in thousands except per share amounts)
Income
Shares
Income
Shares
Net income as reported
$
10,142
$
9,437
Shares outstanding
20,077,524
16,544,627
Impact of weighting shares
(2,873
)
(137,188
)
Used in basic EPS
10,142
20,074,651
9,437
16,407,439
Dilutive effect of outstanding
Stock options
370,362
915,361
Used in dilutive EPS
$
10,142
20,445,013
$
9,437
17,322,800
Basic earnings per common share
$
0.51
$
0.58
Diluted earnings per common share
0.50
0.54
Six months ended
June 30,
2019
2018
(dollars in thousands except per share amounts)
Income
Shares
Income
Shares
Net income as reported
$
20,522
$
18,283
Shares outstanding
20,077,524
16,544,627
Impact of weighting shares
(16,266
)
(298,564
)
Used in basic EPS
20,522
20,061,258
18,283
16,246,063
Dilutive effect of outstanding
Stock options
379,642
1,002,062
Used in dilutive EPS
$
20,522
20,440,900
$
18,283
17,248,125
Basic earnings per common share
$
1.02
$
1.13
Diluted earnings per common share
1.00
1.06</t>
  </si>
  <si>
    <t>Revenue From Contracts With Customers</t>
  </si>
  <si>
    <t>Revenue From Contract With Customer [Abstract]</t>
  </si>
  <si>
    <t xml:space="preserve">NOTE 20 – REVENUE FROM CONTRACTS WITH CUSTOMERS On January 1, 2019, the Company adopted ASU 2014-09, Revenue from Contracts with Customers - Topic 606 The following is a summary of revenue from contracts with customers that are in-scope and not in-scope under Topic 606:
Three months Ended June 30,
Six Months Ended June 30,
(dollars in thousands)
2019
2018
2019
2018
Non-interest income, in scope (1)
Fees and service charges on deposit accounts
$
315
$
259
$
613
$
546
Other fees (2)
425
11
623
17
Other income (3)
442
143
733
271
Gain (loss) on sale of fixed assets
6
—
6
—
Total in-scope non-interest income
1,188
413
1,975
834
Non-interest income, not in scope (4)
4,308
2,380
7,723
4,414
Total non-interest income
$
5,496
$
2,793
$
9,698
$
5,248
(1)
There were no adjustments to the Company's financial statements recorded as a result of the adoption of ASC 606.
(2)
Other fees consists of wealth management fees, miscellaneous loan fees and postage/courier fees.
(3)
Other income consists of safe deposit box rental income, wire transfer fees, security brokerage fees, annuity sales, insurance activity, and OREO income.
(4)
The amounts primarily represent revenue from contracts with customers that are out of scope of ASC606: Net loan servicing income, letter of credit commissions, import/export commissions, recoveries on purchased loans, BOLI income, and gains (losses) on sales of mortgage loans, loans and investment securities. The major revenue streams by fee type that are within the scope of ASC 606 presented in the above tables are described in additional detail below: Fees and Services Charges on Deposit Accounts Fees and service charges on deposit accounts include charges for analysis, overdraft, cash checking, ATM, and safe deposit activities executed by our deposit clients, as well as interchange income earned through card payment networks for the acceptance of card based transactions. Fees earned from our deposit clients are governed by contracts that provide for overall custody and access to deposited funds and other related services, and can be terminated at will by either party; this includes fees from money service businesses (MSBs). Fees received from deposit clients for the various deposit activities are recognized as revenue once the performance obligations are met. The adoption of ASU 2014-09 had no impact to the recognition of fees and service charges on deposit accounts. Wealth Management Fees The Company employs financial consultants to provide investment planning services for customer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end based on actual transaction details received from the broker dealer the Company engages. In the Company’s wealth management division, revenue is primarily generated from (1) securities brokerage accounts, (2) investment advisor accounts, and (3) full service brokerage implementation fees, and Gain on Sales of Other Real Estate Owned and Fixed Assets The Company records a gain or loss from the sale of other real estate owned (“OREO”) and fixed assets, when control of the property or asset transfers to the buyer, which generally occurs at the time of an executed deed or sales agreement. When the Company finances the sale of OREO to a buyer, the Company assesses whether the buyer is committed to perform their obligations under the contract and whether collectability of the transaction price is probable. Once these criteria are met, the OREO asset is derecognized and the gain or loss on sale is recorded upon transfer of control of the property to the buyer. In determining the gain or loss on the sale, the Company adjusts the transaction price and related gain or loss on sale if a significant financing component is present. </t>
  </si>
  <si>
    <t>Qualified Affordable Housing Project Investments</t>
  </si>
  <si>
    <t>Text Block [Abstract]</t>
  </si>
  <si>
    <t>NOTE 21 - QUALIFIED AFFORDABLE HOUSING PROJECT INVESTMENTS The Company began investing in qualified housing projects in 2016. At June 30, 2019 and December 31, 2018, the balance of the investment for qualified affordable housing projects was $9.1 million and $9.5 million, respectively. This balance is reflected in the accrued interest and other assets line on the consolidated balance sheets. Total unfunded commitments related to the investments in qualified housing projects totaled $5.4 million and $6.8 million at June 30, 2019 and December 31, 2018, respectively. The Company expects to fulfill these commitments during the years ending 2027 and 2028. For the six months ended June 30, 2019 and 2018, the Company recognized amortization expense of $450,000 and $322,000, respectively, which was included within income tax expense on the consolidated statements of income.</t>
  </si>
  <si>
    <t>Recent Developments</t>
  </si>
  <si>
    <t>Recent Developments [Abstract]</t>
  </si>
  <si>
    <t>NOTE 22 - RECENT DEVELOPMENTS On July 18, 2019, RBB Bancorp announced a cash dividend of $0.10 per share for the second quarter of 2019. The dividend is payable on August 15, 2019 to common shareholders of record as of July 31, 2019.</t>
  </si>
  <si>
    <t>Basis of Presentation and Summary of Significant Accounting Policies (Policies)</t>
  </si>
  <si>
    <t>Basis of Presentation</t>
  </si>
  <si>
    <t>Basis of Presentation The accompanying unaudited consolidated financial statements and notes thereto of the Company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financial results for the interim periods presented. The results of operations for the six months ended June 30, 2019 are not necessarily indicative of the results for the full year. These interim unaudited financial statements should be read in conjunction with the audited consolidated financial statements and the notes thereto as of and for the year ended December 31, 2018, included in our Annual Report filed on Form 10-K for the fiscal year ended December 31, 2018 (our “2018 Annual Report”).</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Summary of Significant Accounting Policies</t>
  </si>
  <si>
    <t>Summary of Significant Accounting Policies The accompanying unaudited consolidated financial statements were compiled in accordance with the accounting policies set forth in Note 2 – Basis of Presentation and Summary of Significant Policies in our Consolidated Financial Statements as of and for the year ended December 31, 2018, included in our 2018 Annual Report. The accompanying consolidated unaudited financial statements reflect all adjustments consisting of normal recurring adjustments that, in the opinion of management, are necessary to reflect a fair statement of our consolidated financial condition, results of operations, and cash flows. The results of operations for acquired companies are included from the dates of acquisition. Operating results for the six months ended June 30, 2019 are not necessarily indicative of the results that may be expected for the year ended December 31, 2019. The Financial Accounting Standards Board ("FASB") issues Accounting Standards Updates ("ASU" or “Update”) and Accounting Standards Codifications (“ASC”), which are the primary source of GAAP.</t>
  </si>
  <si>
    <t>Recent Accounting Pronouncements</t>
  </si>
  <si>
    <t>Recent Accounting Pronouncements When RBB conducted its IPO in 2017, we qualified as an emerging growth company (“EGC”). We will remain an EGC until the earliest of (i) the end of the fiscal year during which we have total annual gross revenues of $1.0 billion or more, (ii) the end of the fiscal year following the fifth anniversary of the completion of our IPO, (iii) the date on which we have, during the previous three-year period, issued more than $1.0 billion in non-convertible debt and (iv) the date on which we are deemed to be a “large accelerated filer” under the Securities Exchange Act of 1934, as amended. We anticipate no longer qualifying as an EGC on January 1, 2023. EGCs are entitled to reduced regulatory and reporting requirements under the Securities Act and the Exchange Act. In May 2014, the FASB issued ASU 2014-09, Revenue from Contracts with Customers (Topic 606) These amendments are effective for public business entities for annual reporting periods beginning after December 15, 2017, including interim periods within that reporting period. Our revenue is primarily comprised of net interest income on financial assets and financial liabilities, which is explicitly excluded from the scope of ASU 2014-09, and non-interest income. Accordingly, the majority of the Company’s revenues will not be affected. In addition, the standard does not materially impact the timing or measurement of the Company’s revenue recognition as it is consistent with the Company’s existing accounting for contracts within the scope of the standard. As an EGC, the Company adopted ASU 2014-09 as of January 1, 2019, utilizing the modified prospective approach. The adoption of this ASU did not have a material impact on the Company’s consolidated financial statements, as substantially all of the Company’s revenues are excluded from the scope of the new standard. Since there was no net income impact upon adoption of this ASU, a cumulative effect adjustment to opening retained earnings was not deemed necessary. See Note 20 (Revenue from Contracts with Customers) for more information. In January 2016, the FASB issued ASU 2016-01, Financial Instruments-Overall: Recognition and Measurement of Financial Assets and Financial Liabilities (Subtopic 825-10) In February 2016, the FASB issued ASU 2016-02, Leases (Topic 842) he amendments in this Update to be effective for interim and annual periods beginning after December 15, 2020, for an EGC. In June 2016, the FASB issued ASU 2016-13, Measurement of Credit Losses on Financial Instrument (Topic 326) , including subsequent amending ASUs The Company anticipates adopting this ASU 2016-13 on that date. In January 2017, the FASB issued ASU 2017-04, Intangibles—Goodwill and Other (Topic 350) In March 2017, the FASB issued ASU 2017-08, Receivables—Nonrefundable Fees and Other Costs (Subtopic 310-20): Premium Amortization on Purchased Callable Debt Securities In May 2017, the FASB issued ASU 2017-09, Compensation – Stock Compensation (Topic 718): Scope of Modification Accounting In June 2018, the FASB issued ASU 2018-07, Compensation—Stock Compensation (Topic 718): Improvements to Nonemployee Share-Based Payment Accounting In June 2018, the FASB issued ASU 2018-09, Codification Improvements Income Statement—Reporting Comprehensive Income—Overall Debt—Modifications and Extinguishments Distinguishing Liabilities from Equity—Overall Compensation—Stock Compensation—Income Taxes Business Combinations—Income Taxes Fair Value Measurement—Overall In August 2018, the FASB issued ASU 2018-13, Fair Value Measurement (Topic 820): Disclosure Framework – Changes to the Disclosure Requirements for fair Value Measurement at a minimum In August 2018, the FASB issued ASU 2018-15, Intangibles—Goodwill and Other—Internal-Use Software (Subtopic 350-40): Customer’s Accounting for Implementation Costs Incurred in a Cloud Computing Arrangement That Is a Service Contract</t>
  </si>
  <si>
    <t>Acquisition (Tables)</t>
  </si>
  <si>
    <t>First American International Corp.</t>
  </si>
  <si>
    <t>Schedule of Assets Acquired and Liabilities Assumed and Fair Value Adjustments</t>
  </si>
  <si>
    <t>The following table represents the assets acquired and liabilities assumed of FAIC as of October 15, 2018 and the fair value adjustments and amounts recorded by the Company in 2018 under the acquisition method of accounting:
FAIC
Fair Value
Fair
(dollars in thousands)
Book Value
Adjustments
Value
Assets acquired
Cash and cash equivalents
$
55,891
$
—
$
55,891
Fed funds sold
218
—
218
Interest-bearing deposits in other financial Institutions
3,801
—
3,801
Investments - held to maturity
30,814
(611
)
30,203
Investments - available for sale
14,388
—
14,388
Mortgage loans held for sale
1,915
—
1,915
Loans, gross
721,732
(6,161
)
715,571
Allowance for loan losses
(9,583
)
9,583
—
Bank premises and equipment
5,785
3,439
9,224
Mortgage servicing rights
11,274
(660
)
10,614
Core deposit premium
—
6,738
6,738
Other assets
3,518
(2,119
)
1,399
Total assets acquired
$
839,753
$
10,209
$
849,962
Liabilities assumed
Deposits
$
629,609
$
94
$
629,703
FHLB advances
124,500
—
124,500
Subordinated debentures
7,217
(1,241
)
5,976
Other liabilities
14,940
(1,153
)
13,787
Total liabilities assumed
776,266
(2,300
)
773,966
Excess of assets acquired over liabilities assumed
63,487
12,509
75,996
$
839,753
$
10,209
Stock consideration
69,602
Cash paid
34,837
Goodwill recognized
$
28,443</t>
  </si>
  <si>
    <t>Investment Securities (Tables)</t>
  </si>
  <si>
    <t>Summary of Amortized Cost and Fair Value of Available for Sale Securities and Held to Maturity Securities</t>
  </si>
  <si>
    <t>The following table summarizes the amortized cost and fair value of available for sale (“AFS”) securities and held to maturity (“HTM”) securities at June 30, 2019 and December 31, 2018, and the corresponding amounts of gross unrealized gains and losses recognized in accumulated other comprehensive income:
Gross
Gross
(dollars in thousands)
Amortized
Unrealized
Unrealized
Fair
June 30, 2019
Cost
Gains
Losses
Value
Available for sale
Government agency securities
$
1,748
$
1
$
—
$
1,749
SBA agency securities
5,004
59
(17
)
5,046
Mortgage-backed securities- Government sponsored agencies
19,990
32
(107
)
19,915
Collateralized mortgage obligations
12,273
43
(148
)
12,168
Corporate debt securities
32,629
150
(28
)
32,751
Total
$
71,644
$
285
$
(300
)
$
71,629
Held to maturity
Municipal taxable securities
$
3,583
$
176
$
—
$
3,759
Municipal securities
5,150
90
—
5,240
Total
$
8,733
$
266
$
—
$
8,999
December 31, 2018
Available for sale
Government agency securities
$
1,873
$
—
$
(58
)
$
1,815
SBA agency securities
5,354
—
(185
)
5,169
Mortgage-backed securities- Government sponsored agencies
23,125
—
(584
)
22,541
Collateralized mortgage obligations
12,696
1
(631
)
12,066
Corporate debt securities
32,615
105
(549
)
32,171
Total
$
75,663
$
106
$
(2,007
)
$
73,762
Held to maturity
Municipal taxable securities
$
4,290
$
142
$
—
$
4,432
Municipal securities
5,671
1
(164
)
5,508
Total
$
9,961
$
143
$
(164
)
$
9,940</t>
  </si>
  <si>
    <t>Amortized Cost and Fair Value of Investment Securities Portfolio Expected Maturity</t>
  </si>
  <si>
    <t>The amortized cost and fair value of the investment securities portfolio at June 30, 2019 are shown by expected maturity below. Expected maturities may differ from contractual maturities if borrowers have the right to call or prepay obligations with or without call or prepayment penalties.
Less than One Year
More than One Year to Five Years
More than Five Years to Ten Years
More than Ten Years
Total
Amortized
Estimated
Amortized
Estimated
Amortized
Estimated
Amortized
Estimated
Amortized
Estimated
(dollars in thousands)
Cost
Fair Value
Cost
Fair Value
Cost
Fair Value
Cost
Fair Value
Cost
Fair Value
June 30, 2019
Government agency securities
$
—
$
—
$
1,748
$
1,749
$
—
$
—
$
—
$
—
$
1,748
$
1,749
SBA securities
—
—
806
820
4,198
4,226
—
—
5,004
5,046
Mortgage-backed securities- Government sponsored agencies
412
411
13,004
12,986
6,574
6,518
—
—
19,990
19,915
Collateralized mortgage obligations
—
—
9,907
9,758
2,366
2,410
—
—
12,273
12,168
Corporate debt securities
17,026
17,028
5,083
5,087
6,500
6,634
4,020
4,002
32,629
32,751
Total available for sale
$
17,438
$
17,439
$
30,548
$
30,400
$
19,638
$
19,788
$
4,020
$
4,002
$
71,644
$
71,629
Municipal taxable securities
$
125
$
129
$
2,953
$
3,047
$
505
$
583
$
—
$
—
$
3,583
$
3,759
Municipal securities
—
—
—
—
354
355
4,796
4,885
5,150
5,240
Total held to maturity
$
125
$
129
$
2,953
$
3,047
$
859
$
938
$
4,796
$
4,885
$
8,733
$
8,999</t>
  </si>
  <si>
    <t>Summary of Investment Securities With Unrealized Losses</t>
  </si>
  <si>
    <t>The following table summarizes investment securities with unrealized losses at June 30, 2019 and December 31, 2018, aggregated by major security type and length of time in a continuous unrealized loss position:
Less than Twelve Months
Twelve Months or More
Total
(dollars in thousands)
Unrealized Losses
Estimated Fair Value
No. of Issuances
Unrealized Losses
Estimated Fair Value
No. of Issuances
Unrealized Losses
Estimated Fair Value
No. of Issuances
June 30, 2019
SBA securities
$
—
$
—
—
$
(17
)
$
1,559
2
$
(17
)
$
1,559
2
Mortgage-backed securities- Government sponsored agencies
—
—
—
(107
)
14,160
19
(107
)
14,160
19
Collateralized mortgage obligations
—
—
—
(148
)
9,758
7
(148
)
9,758
7
Corporate debt securities
—
—
—
(28
)
5,996
3
(28
)
5,996
3
Total available for sale
$
—
$
—
—
$
(300
)
$
31,473
31
$
(300
)
$
31,473
31
Municipal securities
—
—
—
$
—
$
—
—
$
—
$
—
—
Total held to maturity
$
—
$
—
—
$
—
$
—
—
$
—
$
—
—
December 31, 2018
Government agency securities
$
—
$
—
—
$
(58
)
$
1,815
2
$
(58
)
$
1,815
2
SBA securities
—
—
—
(185
)
5,169
4
(185
)
5,169
4
Mortgage-backed securities- Government sponsored agencies
(11
)
3,484
2
(573
)
23,928
25
(584
)
27,412
27
Collateralized mortgage obligations
—
—
—
(631
)
12,065
8
(631
)
12,065
8
Corporate debt securities
(61
)
4,600
4
(488
)
6,548
4
(549
)
11,148
8
Total available for sale
$
(72
)
$
8,084
6
$
(1,935
)
$
49,525
43
$
(2,007
)
$
57,609
49
Municipal securities
$
(104
)
$
2,468
6
$
(60
)
$
2,174
4
$
(164
)
$
4,642
10
Total held to maturity
$
(104
)
$
2,468
6
$
(60
)
$
2,174
4
$
(164
)
$
4,642
10</t>
  </si>
  <si>
    <t>Loans and Allowance for Loan Losses (Tables)</t>
  </si>
  <si>
    <t>Summary of Balance and Activity Related to Allowance for Loan Losses for Held for Investment Loans and the Recorded Investments in Loans and Impairment method by Portfolio Segment</t>
  </si>
  <si>
    <t>The following tables present the balance and activity related to the allowance for loan losses for held for investment loans by type for the periods presented.
Three months ended June 30,
2019
2018
(dollars in thousands)
Real Estate
Commercial
Other
Total
Real Estate
Commercial
Unallocated
Other
Total
Allowance for loan losses:
Beginning balance
$
14,389
$
3,844
$
3
$
18,236
$
9,962
$
3,926
$
69
$
—
$
13,957
Additions (reductions) to the allowance charged to expense
193
164
—
357
530
174
(4
)
—
700
Less loans charged-off
—
(32
)
—
(32
)
—
—
—
—
—
Ending balance
$
14,582
$
3,976
$
3
$
18,561
$
10,492
$
4,100
$
65
$
—
$
14,657
Six months ended June 30,
2019
2018
(dollars in thousands)
Real Estate
Commercial
Other
Total
Real Estate
Commercial
Unallocated
Other
Total
Allowance for loan losses:
Beginning of year
$
13,437
$
4,140
$
—
$
17,577
$
9,309
$
4,044
$
420
$
—
$
13,773
Additions (reductions) to the allowance charged to expense
1,145
(241
)
3
907
1,183
56
(355
)
—
884
Recoveries on loans charged-off
—
109
—
109
—
—
—
—
—
Less loans charged-off
—
(32
)
—
(32
)
—
—
—
—
—
Ending balance
$
14,582
$
3,976
$
3
$
18,561
$
10,492
$
4,100
$
65
$
—
$
14,657
The following table presents the recorded investment in loans and impairment method as of and for the three months ended June 30, 2019 and June 30, 2018, and the activity in the allowance for loan losses for the year ended December 31, 2018, by portfolio segment:
(dollars in thousands)
As of and for the three months ended June 30, 2019
Real Estate
Commercial
Other
Total
Reserves:
Specific
$
—
$
11
$
—
$
11
General
14,582
3,965
3
18,550
Total allowance for loan losses
$
14,582
$
3,976
$
3
$
18,561
Loans evaluated for impairment:
Individually
3,225
3,060
—
6,285
Collectively
1,725,436
360,335
382
2,086,153
Total loans, net of deferred loan fees and unaccreted discount on acquired loans
$
1,728,661
$
363,395
$
382
$
2,092,438
As of and for the three months ended June 30, 2018
Real Estate
Commercial
Unallocated
Total
Reserves:
Specific
$
—
$
—
$
—
$
—
General
10,492
4,100
65
14,657
Loans acquired with deteriorated credit quality
—
—
—
—
Total allowance for loan losses
10,492
4,100
65
14,657
Loans evaluated for impairment:
Individually
$
3,356
$
3,197
$
—
$
6,553
Collectively
872,088
405,130
—
1,277,218
Loans acquired with deteriorated credit quality
311
—
—
311
Total loans, net of deferred loan fees and unaccreted discount on acquired loans
$
875,755
$
408,327
$
—
$
1,284,082
As of and for the year ended December 31, 2018
Real Estate
Commercial
Unallocated
Total
Allowance for loan losses:
Beginning of year
$
9,309
$
4,044
$
420
$
13,773
Provisions
4,128
761
(420
)
4,469
Charge-offs
—
(701
)
—
(701
)
Recoveries
—
36
—
36
$
13,437
$
4,140
$
—
$
17,577
Reserves:
Specific
$
44
$
—
$
—
$
44
General
13,393
4,140
—
17,533
Loans acquired with deteriorated credit quality
—
—
—
—
Total allowance for loan losses
$
13,437
$
4,140
$
—
$
17,577
Loans evaluated for impairment:
Individually
$
2,309
$
972
$
—
$
3,281
Collectively
1,750,896
387,838
—
2,138,734
Total loans, net of deferred loan fees and unaccreted discount on acquired loans
$
1,753,205
$
388,810
$
—
$
2,142,015</t>
  </si>
  <si>
    <t>Summary of Risk Category of Loans by Class of Loans</t>
  </si>
  <si>
    <t>The risk category of loans by class of loans was as follows at June 30, 2019 and December 31, 2018:
(dollars in thousands)
Special
June 30, 2019
Pass
Mention
Substandard
Impaired (1)
Total
Real estate:
Construction and land development
$
118,535
$
—
$
—
$
271
$
118,806
Commercial real estate
728,742
6,335
18,875
2,500
756,452
Single-family residential mortgages
851,782
—
1,166
455
853,403
Commercial:
Other
270,760
7,852
5,308
—
283,920
SBA
71,605
131
4,680
3,059
79,475
Other:
382
—
—
—
382
Total loans
$
2,041,806
$
14,318
$
30,029
$
6,285
$
2,092,438
(dollars in thousands)
Special
December 31, 2018
Pass
Mention
Substandard
Impaired (1)
Total
Real estate:
Construction and land development
$
112,959
$
—
$
—
$
276
$
113,235
Commercial real estate
743,123
7,069
6,496
2,033
758,721
Single-family residential mortgages
880,860
—
389
—
881,249
Commercial:
Other
295,226
6,286
2,798
—
304,310
SBA
79,057
—
4,471
972
84,500
Total loans
$
2,111,225
$
13,355
$
14,154
$
3,281
$
2,142,015
(1)
Loans, net of deferred fees</t>
  </si>
  <si>
    <t>Summary of Aging Recorded Investment Past-due Loans</t>
  </si>
  <si>
    <t>The following table presents the aging of the recorded investment in past-due loans at June 30, 2019 and December 31, 2018 by class of loans:
(dollars in thousands)
30-59
60-89
90 Days
Total
Loans Not
Total
Non- Accrual
June 30, 2019
Days
Days
Or More
Past Due
Past Due
Loans
Loans (1)
Real estate:
Construction and land development
$
—
$
—
$
—
$
—
$
118,806
$
118,806
$
—
Commercial real estate
—
—
—
—
756,452
756,452
—
Single-family residential mortgages
1,244
446
455
2,145
851,258
853,403
455
Commercial:
Other
—
—
—
—
283,920
283,920
—
SBA
1,746
—
3,008
4,754
74,721
79,475
3,008
Other:
—
—
—
—
382
382
—
$
2,990
$
446
$
3,463
$
6,899
$
2,085,539
$
2,092,438
$
3,463
Real estate:
Single-family residential mortgages held for sale
$
341
$
453
$
—
$
794
$
248,802
$
249,596
$
—
30-59
60-89
90 Days
Total
Loans Not
Total
Non- Accrual
December 31, 2018
Days
Days
Or More
Past Due
Past Due
Loans
Loans (1)
Real estate:
Construction and land development
$
—
$
—
$
—
$
—
$
113,235
$
113,235
$
—
Commercial real estate
—
678
—
678
758,043
758,721
—
Single-family residential mortgages
1,548
950
—
2,498
878,751
881,249
—
Commercial:
Other
—
—
—
—
304,310
304,310
—
SBA
957
—
914
1,871
82,629
84,500
914
$
2,505
$
1,628
$
914
$
5,047
$
2,136,968
$
2,142,015
$
914
Real estate:
Single-family residential mortgages held for sale
$
—
$
458
$
—
$
458
$
434,064
$
434,522
$
—
(1)
Included in total loans.</t>
  </si>
  <si>
    <t>Summary of Individually Impaired Loans Presented by Class of Loans</t>
  </si>
  <si>
    <t>Information relating to individually impaired loans presented by class of loans was as follows at June 30, 2019 and December 31, 2018:
(dollars in thousands)
Principal
Recorded
Average
Interest
Related
June 30, 2019
Balance
Investment
Balance
Income
Allowance
With no related allowance recorded
Construction and land development
$
271
$
271
$
272
$
6
$
—
Commercial real estate
2,500
2,562
2,569
26
—
Residential mortgage loans
455
455
455
—
—
Commercial - SBA
2,981
3,007
3,008
1
—
With related allowance recorded
Commercial - SBA
78
75
75
—
11
Total
$
6,285
$
6,370
$
6,379
$
33
$
11
(dollars in thousands)
Principal
Recorded
Average
Interest
Related
December 31, 2018
Balance
Investment
Balance
Income
Allowance
With no related allowance recorded
Construction and land development
$
276
$
276
$
283
$
23
$
—
Commercial real estate
2,033
2,033
2,126
134
—
Residential mortgage loans
—
—
—
—
—
Commercial - SBA
797
1,498
1,377
19
—
With related allowance recorded
Commercial - SBA
175
175
193
1
44
Total
$
3,281
$
3,982
$
3,979
$
177
$
44</t>
  </si>
  <si>
    <t>Summary of Loans by Class Modified as TDRs</t>
  </si>
  <si>
    <t>The following table presents loans by class modified as TDRs that occurred during the six months ended June 30, 2019. There was one loan modified as a TDR during the six months ended June 30, 2019. There were three new TDRs during the six months ended June 30, 2018. The modification of the terms generally included loans where a moratorium on loan payments was granted. Such moratoriums ranged from six months to nine months on the loans restructured in 2019 and 2018.
Pre-
Post-
Modification
Modification
(dollars in thousands)
Number of
Recorded
Recorded
June 30, 2019
Loans
Investment
Investment
Commercial real estate
1
476
476
Total
1
$
476
$
476</t>
  </si>
  <si>
    <t>Loan Servicing (Tables)</t>
  </si>
  <si>
    <t>Schedule of Principal Balances of Mortgage and SBA Loans Serviced for Others</t>
  </si>
  <si>
    <t>Mortgage and SBA loans serviced for others are not reported as assets. The principal balances at June 30, 2019 and December 31, 2018 are as follows:
June 30,
December 31,
(dollars in thousands)
2019
2018
Loans serviced for others:
Mortgage loans
$
1,734,204
$
1,586,499
SBA loans
$
181,719
$
184,664
Commercial real estate loans
$
4,251
$
2,838</t>
  </si>
  <si>
    <t>Schedule of Amortization of Mortgage Servicing Rights Netted Against Loan Servicing Fee Income</t>
  </si>
  <si>
    <t>The amortization of mortgage servicing rights is netted against loan servicing fee income.
Three Months Ended
Six Months Ended
June 30, 2019
June 30, 2019
Mortgage
SBA
Mortgage
SBA
(dollars in thousands)
Loans
Loans
Loans
Loans
Servicing assets:
Beginning of period
$
12,963
$
4,325
$
12,858
$
4,512
Additions
736
328
1,340
440
Disposals
(53
)
(137
)
(86
)
(265
)
Amortized to expense
(402
)
(173
)
(868
)
(344
)
End of period
$
13,244
$
4,343
$
13,244
$
4,343
Three Months Ended
Six Months Ended
June 30, 2018
June 30, 2018
Mortgage
SBA
Mortgage
SBA
(dollars in thousands)
Loans
Loans
Loans
Loans
Servicing assets:
Beginning of period
$
1,661
$
4,318
$
1,540
$
4,417
Additions
322
564
637
1,048
Disposals
(76
)
(311
)
(115
)
(736
)
Amortized to expense
(179
)
(165
)
(334
)
(323
)
End of period
$
1,728
$
4,406
$
1,728
$
4,406</t>
  </si>
  <si>
    <t>Goodwill and Intangibles (Tables)</t>
  </si>
  <si>
    <t>Schedule of Future Estimated Amortization Expense</t>
  </si>
  <si>
    <t>Estimated CDI amortization expense for future years is as follows:
(dollars in thousands)
As of June 30:
Remainder of 2019
$
727
2020
1,285
2021
1,056
2022
879
2023
749
Thereafter
2,132
Total
$
6,828</t>
  </si>
  <si>
    <t>Deposits (Tables)</t>
  </si>
  <si>
    <t>Schedule of Maturities of Time Deposits</t>
  </si>
  <si>
    <t>At June 30, 2019, the scheduled maturities of time deposits are as follows:
(dollars in thousands)
June 30, 2019
One year
$
1,241,989
Two to three years
93,048
Over three years
2,220
Total
$
1,337,257</t>
  </si>
  <si>
    <t>Long-term Debt (Tables)</t>
  </si>
  <si>
    <t>Schedule of Long-term Debt</t>
  </si>
  <si>
    <t>At June 30, 2019 and December 31, 2018, long-term debt was as follows:
June 30,
December 31,
(dollars in thousands)
2019
2018
Principal
$
105,000
$
105,000
Unamortized debt issuance costs
$
1,122
$
1,292</t>
  </si>
  <si>
    <t>Schedule of Interest and Amortizations Expense</t>
  </si>
  <si>
    <t>The following table presents interest and amortizations expense the Company incurred for the three and six months ended June 30, 2019 and 2019:
Three Months Ended June 30,
Six Months Ended June 30,
(dollars in thousands)
2019
2018
2019
2018
Interest Expense:
Interest
$
1,662
$
813
$
3,324
$
1,625
Amortization
85
36
171
73</t>
  </si>
  <si>
    <t>Commitments (Tables)</t>
  </si>
  <si>
    <t>Schedule of Future Minimum Rent Payments on Company's Leases</t>
  </si>
  <si>
    <t>Future minimum rent payments on the Company’s leases were as follows at June 30, 2019:
(dollars in thousands)
Year ending December 31:
2019 remaining
$
2,877
2020
5,401
2021
3,876
2022
3,713
2023
3,186
Thereafter
10,572
Total
$
29,625</t>
  </si>
  <si>
    <t>Schedule of Financial Commitments whose Contractual Amount Represents Credit Risk</t>
  </si>
  <si>
    <t>At June 30, 2019 and December 31, 2018, the Company had the following financial commitments whose contractual amount represents credit risk:
June 30,
December 31,
(dollars in thousands)
2019
2018
Commitments to extend credit
$
244,213
$
267,920
Commercial and similar letters of credit
453
1,042
Standby letters of credit
3,693
3,374
Total
$
248,359
$
272,336</t>
  </si>
  <si>
    <t>Related Party Transactions (Tables)</t>
  </si>
  <si>
    <t>Schedule of Related Party Transactions</t>
  </si>
  <si>
    <t>Loans to principal officers, directors, and their affiliates were as follows:
June 30,
December 31,
(dollars in thousands)
2019
2018
Beginning balance
$
3,600
$
2,300
New loans and advances
6,600
7,400
Repayments
(7,200
)
(6,100
)
Ending balance
$
3,000
$
3,600</t>
  </si>
  <si>
    <t>Regulatory Matters (Tables)</t>
  </si>
  <si>
    <t>Summary of Company and Bank Continue to Exceed Regulatory Capital Minimum Requirements and Bank Continues to Exceed Well Capitalized Standards</t>
  </si>
  <si>
    <t>As defined in applicable regulations and set forth in the tables below, RBB and the Bank continue to exceed the regulatory capital minimum requirements and the Bank continues to exceed the "well capitalized" standards at the dates indicated:
Amount of Capital Required
To Be Well-Capitalized
Minimum Required for
Under Prompt Corrective
Actual
Capital Adequacy Purposes
Provisions
(dollars in thousands)
Amount
Ratio
Amount
Ratio
Amount
Ratio
As of June 30, 2019:
Tier 1 Leverage Ratio
Consolidated
$
339,889
12.19
%
NA
NA
NA
NA
Bank
394,917
14.17
%
$
111,485
4.0
%
$
139,356
5.0
%
Common Equity Tier 1 Risk- Based Capital Ratio
Consolidated
330,299
16.96
%
NA
NA
NA
NA
Bank
394,917
20.31
%
87,650
4.5
%
126,606
6.5
%
Tier 1 Risk-Based Capital Ratio
Consolidated
339,889
17.45
%
NA
NA
NA
NA
Bank
394,917
20.31
%
116,867
6.0
%
155,822
8.0
%
Total Risk-Based Capital Ratio
Consolidated
462,949
23.77
%
NA
NA
NA
NA
Bank
414,099
21.30
%
155,822
8.0
%
194,778
10.0
%
Amount of Capital Required
To Be Well-Capitalized
Minimum Required for
Under Prompt Corrective
Actual
Capital Adequacy Purposes
Provisions
(dollars in thousands)
Amount
Ratio
Amount
Ratio
Amount
Ratio
As of December 31, 2018:
Tier 1 Leverage Ratio
Consolidated
$
321,407
11.80
%
NA
NA
NA
NA
Bank
370,304
13.66
%
$
108,445
4.0
%
$
135,556
5.0
%
Common Equity Tier 1 Risk- Based Capital Ratio
Consolidated
311,901
15.28
%
NA
NA
NA
NA
Bank
370,304
18.17
%
91,722
4.5
%
132,487
6.5
%
Tier 1 Risk-Based Capital Ratio
Consolidated
321,407
15.74
%
NA
NA
NA
NA
Bank
370,304
18.17
%
122,296
6.0
%
163,061
8.0
%
Total Risk-Based Capital Ratio
Consolidated
443,379
21.71
%
NA
NA
NA
NA
Bank
388,569
19.07
%
163,061
8.0
%
203,826
10.0
%</t>
  </si>
  <si>
    <t>Fair Value Measurements (Tables)</t>
  </si>
  <si>
    <t>Schedule of Hierarchy and Fair Value for Each Major Category of Assets and Liabilities Measured at Fair Value</t>
  </si>
  <si>
    <t>The following table provides the hierarchy and fair value for each major category of assets and liabilities measured at fair value at June 30, 2019 and December 31, 2018:
(dollars in thousands)
Fair Value Measurements Using:
June 30, 2019
Level 1
Level 2
Level 3
Total
Assets measured at fair value:
On a recurring basis:
Securities available for sale
Government agency securities
$
1,749
$
1,749
SBA agency securities
5,046
5,046
Mortgage-backed securities
19,915
19,915
Collateralized mortgage obligations
12,168
12,168
Corporate debt securities
32,751
32,751
$
—
$
71,629
$
—
$
71,629
On a non-recurring basis:
Other real estate owned
$
—
$
—
$
2,075
$
2,075
December 31, 2018
Assets measured at fair value:
On a recurring basis:
Securities available for sale
Government agency securities
$
1,815
1,815
SBA agency securities
5,169
5,169
Mortgage-backed securities
22,541
22,541
Collateralized mortgage obligations
12,066
12,066
Corporate debt securities
32,171
32,171
$
—
$
73,762
$
—
$
73,762
On a non-recurring basis:
Other real estate owned
$
—
$
—
$
1,101
$
1,101</t>
  </si>
  <si>
    <t>Summary of Quantitative Information About OREO Non-recurring Level 3 Fair Value Measurements</t>
  </si>
  <si>
    <t>Quantitative information about the Company's OREO non-recurring Level 3 fair value measurements at June 30, 2019 and December 31, 2018 is as follows:
Weighted-
(dollars in thousands)
Fair Value
Valuation
Unobservable
Adjustment
Average
June 30, 2019
Amount
Technique
Input
Range
Adjustment
Other real estate owned
$
2,075
Third Party
Management Adjustments
14%
14%
Appraisals
to Reflect Current
Conditions and Selling
Costs
December 31, 2018
Other real estate owned
$
1,101
Third Party
Management Adjustments
16%
16%
Appraisals
to Reflect Current
Conditions and Selling
Costs</t>
  </si>
  <si>
    <t>Fair Value of Financial Instruments (Tables)</t>
  </si>
  <si>
    <t>Schedule of Fair Value Hierarchy Level and Estimated Fair Value of Significant Financial Instruments</t>
  </si>
  <si>
    <t>The fair value hierarchy level and estimated fair value of significant financial instruments at June 30, 2019 and December 31, 2018 are summarized as follows:
June 30,
December 31,
2019
2018
Fair Value
Carrying
Fair
Carrying
Fair
(dollars in thousands)
Hierarchy
Value
Value
Value
Value
Financial Assets:
Cash and due from banks
Level 1
$
185,643
$
185,643
$
147,685
$
147,685
Federal funds sold and other cash equivalents
Level 1
20,000
20,000
—
—
Interest-earning deposits in other financial institutions
Level 1
1,196
1,196
600
600
Investment securities - AFS
Level 2
71,629
71,629
73,762
73,762
Investment securities - HTM
Level 2
8,733
8,999
9,961
9,940
Mortgage loans held for sale
Level 1
249,596
251,825
434,522
438,948
Loans, net
Level 3
2,073,877
2,083,992
2,124,438
2,114,341
Equity Security
Level 3
11,289
11,289
10,039
10,039
Financial Liabilities:
Deposits
Level 2
$
2,235,334
$
2,235,718
$
2,144,041
$
2,143,196
FHLB advances
Level 2
40,000
40,000
319,500
319,500
Long-term debt
Level 2
103,878
99,778
103,708
79,756
Subordinated debentures
Level 3
9,590
10,242
9,506
10,356</t>
  </si>
  <si>
    <t>Earnings Per Share (Tables)</t>
  </si>
  <si>
    <t>Reconciliation of Net Income and Shares Outstanding to Income and Number of Shares Used to Compute EPS</t>
  </si>
  <si>
    <t>The following is a reconciliation of net income and shares outstanding to the income and number of shares used to compute earnings per share (“EPS”):
Three months ended
June 30,
2019
2018
(dollars in thousands except per share amounts)
Income
Shares
Income
Shares
Net income as reported
$
10,142
$
9,437
Shares outstanding
20,077,524
16,544,627
Impact of weighting shares
(2,873
)
(137,188
)
Used in basic EPS
10,142
20,074,651
9,437
16,407,439
Dilutive effect of outstanding
Stock options
370,362
915,361
Used in dilutive EPS
$
10,142
20,445,013
$
9,437
17,322,800
Basic earnings per common share
$
0.51
$
0.58
Diluted earnings per common share
0.50
0.54
Six months ended
June 30,
2019
2018
(dollars in thousands except per share amounts)
Income
Shares
Income
Shares
Net income as reported
$
20,522
$
18,283
Shares outstanding
20,077,524
16,544,627
Impact of weighting shares
(16,266
)
(298,564
)
Used in basic EPS
20,522
20,061,258
18,283
16,246,063
Dilutive effect of outstanding
Stock options
379,642
1,002,062
Used in dilutive EPS
$
20,522
20,440,900
$
18,283
17,248,125
Basic earnings per common share
$
1.02
$
1.13
Diluted earnings per common share
1.00
1.06</t>
  </si>
  <si>
    <t>Revenue From Contracts With Customers (Tables)</t>
  </si>
  <si>
    <t>Summary of Revenue From Contracts With Customers in-Scope and Not in-Scope under Topic 606</t>
  </si>
  <si>
    <t>The following is a summary of revenue from contracts with customers that are in-scope and not in-scope under Topic 606:
Three months Ended June 30,
Six Months Ended June 30,
(dollars in thousands)
2019
2018
2019
2018
Non-interest income, in scope (1)
Fees and service charges on deposit accounts
$
315
$
259
$
613
$
546
Other fees (2)
425
11
623
17
Other income (3)
442
143
733
271
Gain (loss) on sale of fixed assets
6
—
6
—
Total in-scope non-interest income
1,188
413
1,975
834
Non-interest income, not in scope (4)
4,308
2,380
7,723
4,414
Total non-interest income
$
5,496
$
2,793
$
9,698
$
5,248
(1)
There were no adjustments to the Company's financial statements recorded as a result of the adoption of ASC 606.
(2)
Other fees consists of wealth management fees, miscellaneous loan fees and postage/courier fees.
(3)
Other income consists of safe deposit box rental income, wire transfer fees, security brokerage fees, annuity sales, insurance activity, and OREO income.
(4)
The amounts primarily represent revenue from contracts with customers that are out of scope of ASC606: Net loan servicing income, letter of credit commissions, import/export commissions, recoveries on purchased loans, BOLI income, and gains (losses) on sales of mortgage loans, loans and investment securities.</t>
  </si>
  <si>
    <t>Business Description - Additional Information (Details) $ / shares in Units, $ in Thousands</t>
  </si>
  <si>
    <t>Jul. 31, 2017$ / sharesshares</t>
  </si>
  <si>
    <t>Jun. 30, 2019USD ($)</t>
  </si>
  <si>
    <t>Oct. 15, 2018AcquisitionBranch</t>
  </si>
  <si>
    <t>Mar. 31, 2019USD ($)</t>
  </si>
  <si>
    <t>Dec. 31, 2018USD ($)</t>
  </si>
  <si>
    <t>Jun. 30, 2018USD ($)</t>
  </si>
  <si>
    <t>Mar. 31, 2018USD ($)</t>
  </si>
  <si>
    <t>Dec. 31, 2017USD ($)</t>
  </si>
  <si>
    <t>Description Of Business [Line Items]</t>
  </si>
  <si>
    <t>Total consolidated assets</t>
  </si>
  <si>
    <t>Gross consolidated loans held for investment and held for sale</t>
  </si>
  <si>
    <t>Total consolidated deposits</t>
  </si>
  <si>
    <t>Total consolidated stockholders' Equity</t>
  </si>
  <si>
    <t>Number of acquisitions | Acquisition</t>
  </si>
  <si>
    <t>First American International Bank | Queens</t>
  </si>
  <si>
    <t>Number of branches operated | Branch</t>
  </si>
  <si>
    <t>First American International Bank | Manhattan</t>
  </si>
  <si>
    <t>First American International Bank | Brooklyn</t>
  </si>
  <si>
    <t>Initial Public Offering | Common Stock</t>
  </si>
  <si>
    <t>Sale of common stock, net of issuance costs, shares | shares</t>
  </si>
  <si>
    <t>Shares sold, price per share | $ / shares</t>
  </si>
  <si>
    <t>Basis of Presentation and Summary of Significant Accounting Policies - Additional Information (Details) $ in Millions</t>
  </si>
  <si>
    <t>Minimum</t>
  </si>
  <si>
    <t>New Accounting Pronouncements Or Change In Accounting Principle [Line Items]</t>
  </si>
  <si>
    <t>Right-of-use asset</t>
  </si>
  <si>
    <t>Lease liability</t>
  </si>
  <si>
    <t>Maximum</t>
  </si>
  <si>
    <t>Acquisition - Additional Information (Details) $ in Thousands</t>
  </si>
  <si>
    <t>Oct. 15, 2018USD ($)Branchshares</t>
  </si>
  <si>
    <t>Business Acquisition [Line Items]</t>
  </si>
  <si>
    <t>Cash consideration</t>
  </si>
  <si>
    <t>Business acquisition, stock value of acquirer</t>
  </si>
  <si>
    <t>Business acquisition, common shares issued | shares</t>
  </si>
  <si>
    <t>First American International Corp. | New York</t>
  </si>
  <si>
    <t>Acquisition - Schedule of Assets Acquired and Liabilities Assumed and Fair Value Adjustments (Details) - USD ($) $ in Thousands</t>
  </si>
  <si>
    <t>Oct. 15, 2018</t>
  </si>
  <si>
    <t>Goodwill recognized</t>
  </si>
  <si>
    <t>Fed funds sold</t>
  </si>
  <si>
    <t>Interest-bearing deposits in other financial Institutions</t>
  </si>
  <si>
    <t>Investments - held to maturity</t>
  </si>
  <si>
    <t>Investments - available for sale</t>
  </si>
  <si>
    <t>Loans, gross</t>
  </si>
  <si>
    <t>Bank premises and equipment</t>
  </si>
  <si>
    <t>Mortgage servicing rights</t>
  </si>
  <si>
    <t>Core deposit premium</t>
  </si>
  <si>
    <t>Other assets</t>
  </si>
  <si>
    <t>Total assets acquired</t>
  </si>
  <si>
    <t>Other liabilities</t>
  </si>
  <si>
    <t>Total liabilities assumed</t>
  </si>
  <si>
    <t>Excess of assets acquired over liabilities assumed</t>
  </si>
  <si>
    <t>Stock consideration</t>
  </si>
  <si>
    <t>Cash paid</t>
  </si>
  <si>
    <t>First American International Corp. | Book Value</t>
  </si>
  <si>
    <t>Business combination, Recognized identifiable assets acquired and liabilities assumed, net</t>
  </si>
  <si>
    <t>First American International Corp. | Fair Value Adjustments</t>
  </si>
  <si>
    <t>Investment Securities - Summary of Amortized Cost and Fair Value of Available for Sale Securities and Held to Maturity Securities - (Details) - USD ($) $ in Thousands</t>
  </si>
  <si>
    <t>Schedule Of Available For Sale And Held To Maturity Securities [Line Items]</t>
  </si>
  <si>
    <t>Available for sale, Amortized Cost</t>
  </si>
  <si>
    <t>Available for sale, Gross Unrealized Gains</t>
  </si>
  <si>
    <t>Available for sale, Gross Unrealized Losses</t>
  </si>
  <si>
    <t>Available for sale, Fair Value</t>
  </si>
  <si>
    <t>Held to maturity, Amortized Cost</t>
  </si>
  <si>
    <t>Held to maturity, Gross Unrealized Gains</t>
  </si>
  <si>
    <t>Held to maturity, Gross Unrealized Losses</t>
  </si>
  <si>
    <t>Government Agency Securities</t>
  </si>
  <si>
    <t>SBA Agency Securities</t>
  </si>
  <si>
    <t>Mortgage-Backed Securities - Government Sponsored Agencies</t>
  </si>
  <si>
    <t>Collateralized Mortgage Obligations</t>
  </si>
  <si>
    <t>Corporate Debt Securities</t>
  </si>
  <si>
    <t>Municipal Taxable Securities</t>
  </si>
  <si>
    <t>Municipal Securities</t>
  </si>
  <si>
    <t>Investment Securities - Additional Information (Details)</t>
  </si>
  <si>
    <t>Jun. 30, 2019USD ($)Security</t>
  </si>
  <si>
    <t>Dec. 31, 2018USD ($)Security</t>
  </si>
  <si>
    <t>Number of investment securities pledged as collateral | Security</t>
  </si>
  <si>
    <t>Fair value of securities pledged to secure local agency deposit | $</t>
  </si>
  <si>
    <t>Investment Securities - Amortized Cost and Fair Value of Investment Securities Portfolio Expected Maturity (Details) - USD ($) $ in Thousands</t>
  </si>
  <si>
    <t>Available-for-sale Securities, Debt Maturities, Amortized Cost Basis, Fiscal Year Maturity [Abstract]</t>
  </si>
  <si>
    <t>Less than one year, Available for sale, Amortized Cost</t>
  </si>
  <si>
    <t>More than one year to five years, Available for sale, Amortized Cost</t>
  </si>
  <si>
    <t>More than five years to ten years, Available for sale, Amortized Cost</t>
  </si>
  <si>
    <t>More than ten years, Available for sale, Amortized Cost</t>
  </si>
  <si>
    <t>Available-for-sale Securities, Debt Maturities, Fair Value, Fiscal Year Maturity [Abstract]</t>
  </si>
  <si>
    <t>Less than one year, Available for sale, Estimated Fair Value</t>
  </si>
  <si>
    <t>More than one year, Available for sale, Estimated Fair Value</t>
  </si>
  <si>
    <t>More than five years to ten years, Available for sale, Estimated Fair Value</t>
  </si>
  <si>
    <t>More than ten years, Available for sale, Estimated Fair Value</t>
  </si>
  <si>
    <t>Available for sale, Estimated Fair value</t>
  </si>
  <si>
    <t>Held-to-maturity Securities, Debt Maturities, Net Carrying Amount [Abstract]</t>
  </si>
  <si>
    <t>Less than one year, Held to Maturity, Amortized Cost</t>
  </si>
  <si>
    <t>More than one year to five years, Held to Maturity, Amortized Cost</t>
  </si>
  <si>
    <t>More than five years to ten years, Held to Maturity, Amortized Cost</t>
  </si>
  <si>
    <t>More than ten years, Held to Maturity, Amortized Cost</t>
  </si>
  <si>
    <t>Held-to-maturity Securities, Debt Maturities, Fair Value, Fiscal Year Maturity [Abstract]</t>
  </si>
  <si>
    <t>Less than one year, Held to Maturity, Estimated Fair Value</t>
  </si>
  <si>
    <t>More than one year to five years, Held to Maturity, Estimated Fair Value</t>
  </si>
  <si>
    <t>More than five years to ten years, Held to Maturity, Estimated Fair Value</t>
  </si>
  <si>
    <t>More than ten years, Held to Maturity,Estimated Fair Value</t>
  </si>
  <si>
    <t>Held to Maturity, Estimated Fair Value</t>
  </si>
  <si>
    <t>SBA Securities</t>
  </si>
  <si>
    <t>Investment Securities - Summary of Investment Securities With Unrealized Losses (Details) $ in Thousands</t>
  </si>
  <si>
    <t>Schedule Of Available For Sale Securities [Line Items]</t>
  </si>
  <si>
    <t>Less than Twelve Months Unrealized Losses</t>
  </si>
  <si>
    <t>Less than Twelve Months Estimated Fair Value</t>
  </si>
  <si>
    <t>Less than Twelve Months No. of Issuances | Security</t>
  </si>
  <si>
    <t>Twelve Months or More Unrealized Losses</t>
  </si>
  <si>
    <t>Twelve Months or More Estimated Fair Value</t>
  </si>
  <si>
    <t>Twelve Months or More No. of Issuances | Security</t>
  </si>
  <si>
    <t>Total Unrealized Losses</t>
  </si>
  <si>
    <t>Total Estimated Fair Value</t>
  </si>
  <si>
    <t>Available for sale, Total No. of Issuances | Security</t>
  </si>
  <si>
    <t>Held to maturity, Less than Twelve Months Unrealized Losses</t>
  </si>
  <si>
    <t>Held to maturity, Less than Twelve Months Estimated Fair Value</t>
  </si>
  <si>
    <t>Held to maturity, Less than Twelve Months, No. of Issuances | Security</t>
  </si>
  <si>
    <t>Held to maturity, Twelve Months or More Unrealized Losses</t>
  </si>
  <si>
    <t>Held to maturity, Twelve Months or More Estimated Fair Value</t>
  </si>
  <si>
    <t>Held to maturity, Twelve Months or More, No. of Issuances | Security</t>
  </si>
  <si>
    <t>Held to maturity, Total Unrealized Losses</t>
  </si>
  <si>
    <t>Held to maturity, Total Estimated Fair Value</t>
  </si>
  <si>
    <t>Held to maturity, Total No. of Issuances | Security</t>
  </si>
  <si>
    <t>Loans and Allowance for Loan Losses - Summary of Balance and Activity Related to Allowance for Loan Losses for Held for Investment Loans (Details) - USD ($) $ in Thousands</t>
  </si>
  <si>
    <t>12 Months Ended</t>
  </si>
  <si>
    <t>Allowance for loan losses:</t>
  </si>
  <si>
    <t>Allowance for loan losses, Beginning balance</t>
  </si>
  <si>
    <t>Additions (reductions) to the allowance charged to expense</t>
  </si>
  <si>
    <t>Recoveries on loans charged-off</t>
  </si>
  <si>
    <t>Less loans charged-off</t>
  </si>
  <si>
    <t>Allowance for loan losses, Ending balance</t>
  </si>
  <si>
    <t>Real Estate</t>
  </si>
  <si>
    <t>Other</t>
  </si>
  <si>
    <t>Unallocated</t>
  </si>
  <si>
    <t>Loans and Allowance for Loan Losses - Summary of Recorded Investment in Loans Impairment Method and Activity in Allowance for Loan Losses by Portfolio Segment (Details) - USD ($) $ in Thousands</t>
  </si>
  <si>
    <t>Reserves:</t>
  </si>
  <si>
    <t>Loan losses, Reserves</t>
  </si>
  <si>
    <t>Loans evaluated for impairment:</t>
  </si>
  <si>
    <t>Loans, Individually evaluated for impairment</t>
  </si>
  <si>
    <t>Loans, Collectively evaluated for impairment</t>
  </si>
  <si>
    <t>Allowance for loan losses, Provisions</t>
  </si>
  <si>
    <t>Allowance for loan losses, Charge-offs</t>
  </si>
  <si>
    <t>Loans Acquired with Deteriorated Credit Quality</t>
  </si>
  <si>
    <t>Loans acquired</t>
  </si>
  <si>
    <t>Specific Reserves</t>
  </si>
  <si>
    <t>General Reserves</t>
  </si>
  <si>
    <t>Real Estate | Loans Acquired with Deteriorated Credit Quality</t>
  </si>
  <si>
    <t>Real Estate | Specific Reserves</t>
  </si>
  <si>
    <t>Real Estate | General Reserves</t>
  </si>
  <si>
    <t>Commercial | Specific Reserves</t>
  </si>
  <si>
    <t>Commercial | General Reserves</t>
  </si>
  <si>
    <t>Other | General Reserves</t>
  </si>
  <si>
    <t>Unallocated | General Reserves</t>
  </si>
  <si>
    <t>Loans and Allowance for Loan Losses - Summary of Risk Category of Loans by Class of Loans (Details) - USD ($) $ in Thousands</t>
  </si>
  <si>
    <t>Accounts Notes And Loans Receivable [Line Items]</t>
  </si>
  <si>
    <t>Real Estate | Construction and Land Development</t>
  </si>
  <si>
    <t>Real Estate | Commercial Real Estate</t>
  </si>
  <si>
    <t>Real Estate | Single-family Residential Mortgages</t>
  </si>
  <si>
    <t>Commercial | Other</t>
  </si>
  <si>
    <t>Commercial | SBA</t>
  </si>
  <si>
    <t>Pass</t>
  </si>
  <si>
    <t>Pass | Real Estate | Construction and Land Development</t>
  </si>
  <si>
    <t>Pass | Real Estate | Commercial Real Estate</t>
  </si>
  <si>
    <t>Pass | Real Estate | Single-family Residential Mortgages</t>
  </si>
  <si>
    <t>Pass | Commercial | Other</t>
  </si>
  <si>
    <t>Pass | Commercial | SBA</t>
  </si>
  <si>
    <t>Pass | Other</t>
  </si>
  <si>
    <t>Special Mention</t>
  </si>
  <si>
    <t>Special Mention | Real Estate | Commercial Real Estate</t>
  </si>
  <si>
    <t>Special Mention | Commercial | Other</t>
  </si>
  <si>
    <t>Special Mention | Commercial | SBA</t>
  </si>
  <si>
    <t>Substandard</t>
  </si>
  <si>
    <t>Substandard | Real Estate | Commercial Real Estate</t>
  </si>
  <si>
    <t>Substandard | Real Estate | Single-family Residential Mortgages</t>
  </si>
  <si>
    <t>Substandard | Commercial | Other</t>
  </si>
  <si>
    <t>Substandard | Commercial | SBA</t>
  </si>
  <si>
    <t>Impaired</t>
  </si>
  <si>
    <t>Impaired | Real Estate | Construction and Land Development</t>
  </si>
  <si>
    <t>Impaired | Real Estate | Commercial Real Estate</t>
  </si>
  <si>
    <t>Impaired | Real Estate | Single-family Residential Mortgages</t>
  </si>
  <si>
    <t>Impaired | Commercial | SBA</t>
  </si>
  <si>
    <t>Loans and Allowance for Loan Losses - Summary of Aging Recorded Investment Past-due Loans (Details) - USD ($) $ in Thousands</t>
  </si>
  <si>
    <t>Financing Receivable Recorded Investment Past Due [Line Items]</t>
  </si>
  <si>
    <t>Total Past Due</t>
  </si>
  <si>
    <t>Loans Not Past Due</t>
  </si>
  <si>
    <t>Total Loans</t>
  </si>
  <si>
    <t>Non-Accrual Loans</t>
  </si>
  <si>
    <t>Real Estate | Single Family Residential Mortgages Held For Sale</t>
  </si>
  <si>
    <t>30-59 Days</t>
  </si>
  <si>
    <t>30-59 Days | Real Estate | Single-family Residential Mortgages</t>
  </si>
  <si>
    <t>30-59 Days | Real Estate | Single Family Residential Mortgages Held For Sale</t>
  </si>
  <si>
    <t>30-59 Days | Commercial | SBA</t>
  </si>
  <si>
    <t>60-89 Days</t>
  </si>
  <si>
    <t>60-89 Days | Real Estate | Commercial Real Estate</t>
  </si>
  <si>
    <t>60-89 Days | Real Estate | Single-family Residential Mortgages</t>
  </si>
  <si>
    <t>60-89 Days | Real Estate | Single Family Residential Mortgages Held For Sale</t>
  </si>
  <si>
    <t>90 Days Or More</t>
  </si>
  <si>
    <t>90 Days Or More | Real Estate | Single-family Residential Mortgages</t>
  </si>
  <si>
    <t>90 Days Or More | Commercial | SBA</t>
  </si>
  <si>
    <t>Loans and Allowance for Loan Losses - Summary of Individually Impaired Loans Presented by Class of Loans (Details) - USD ($) $ in Thousands</t>
  </si>
  <si>
    <t>Financing Receivable Impaired [Line Items]</t>
  </si>
  <si>
    <t>Principal Balance</t>
  </si>
  <si>
    <t>Recorded Investment</t>
  </si>
  <si>
    <t>Average Balance</t>
  </si>
  <si>
    <t>Interest Income</t>
  </si>
  <si>
    <t>Related Allowance</t>
  </si>
  <si>
    <t>Construction and Land Development</t>
  </si>
  <si>
    <t>Principal Balance, With no related allowance recorded</t>
  </si>
  <si>
    <t>Recorded Investment, With no related allowance recorded</t>
  </si>
  <si>
    <t>Average Balance, With no related allowance recorded</t>
  </si>
  <si>
    <t>Interest Income, With no related allowance recorded</t>
  </si>
  <si>
    <t>Commercial Real Estate</t>
  </si>
  <si>
    <t>Residential mortgage loans</t>
  </si>
  <si>
    <t>Principal Balance, With related allowance recorded</t>
  </si>
  <si>
    <t>Recorded Investment, With related allowance recorded</t>
  </si>
  <si>
    <t>Average Balance, with related allowance recorded</t>
  </si>
  <si>
    <t>Interest Income, With related allowance recorded</t>
  </si>
  <si>
    <t>Related Allowance, with related allowance recorded</t>
  </si>
  <si>
    <t>Loans and Allowance for Loan Losses - Additional Information (Details)</t>
  </si>
  <si>
    <t>Jun. 30, 2019USD ($)Loan</t>
  </si>
  <si>
    <t>Jun. 30, 2018USD ($)Loan</t>
  </si>
  <si>
    <t>Dec. 31, 2018USD ($)Loan</t>
  </si>
  <si>
    <t>Financing Receivable Recorded Investment [Line Items]</t>
  </si>
  <si>
    <t>Interest income recognized on cash basis</t>
  </si>
  <si>
    <t>Number of loans identified as troubled debt restructurings | Loan</t>
  </si>
  <si>
    <t>Troubled debt restructuring, aggregate balance</t>
  </si>
  <si>
    <t>Specific reserve</t>
  </si>
  <si>
    <t>Commitments to lend an additional amounts of outstanding loans are classified as TDR's</t>
  </si>
  <si>
    <t>Financing receivable modified as TDR's | Loan</t>
  </si>
  <si>
    <t>Description of loans modified as troubled debt restructuring</t>
  </si>
  <si>
    <t>The modification of the terms generally included loans where a moratorium on loan payments was granted.  Such moratoriums ranged from six months to nine months on the loans restructured in 2019 and 2018.</t>
  </si>
  <si>
    <t>Moratorium on loan payments period granted</t>
  </si>
  <si>
    <t>6 months</t>
  </si>
  <si>
    <t>9 months</t>
  </si>
  <si>
    <t>One Loan</t>
  </si>
  <si>
    <t>Summary of Loans by Class Modified as TDRs (Details) $ in Thousands</t>
  </si>
  <si>
    <t>Jun. 30, 2018Loan</t>
  </si>
  <si>
    <t>Number of Loans | Loan</t>
  </si>
  <si>
    <t>Pre-Modification Recorded Investment</t>
  </si>
  <si>
    <t>Post-Modification Recorded Investment</t>
  </si>
  <si>
    <t>Loan Servicing - Schedule of Principal Balances of Mortgage and SBA Loans Serviced for Others (Details) - USD ($) $ in Thousands</t>
  </si>
  <si>
    <t>Mortgage Loans</t>
  </si>
  <si>
    <t>Schedule Of Mortgage And Small Business Administration Loans Serviced [Line Items]</t>
  </si>
  <si>
    <t>Loans serviced for others</t>
  </si>
  <si>
    <t>SBA Loans</t>
  </si>
  <si>
    <t>Commercial Real Estate Loans</t>
  </si>
  <si>
    <t>Loan Servicing - Additional Information (Details) - USD ($) $ in Thousands</t>
  </si>
  <si>
    <t>Loan Sales And Mortgage Servicing Rights [Line Items]</t>
  </si>
  <si>
    <t>Servicing fees net of servicing asset amortization</t>
  </si>
  <si>
    <t>Loan Servicing - Schedule of Amortization of Mortgage Servicing Rights Netted Against Loan Servicing Fee Income (Details) - USD ($) $ in Thousands</t>
  </si>
  <si>
    <t>Servicing assets:</t>
  </si>
  <si>
    <t>Beginning of period</t>
  </si>
  <si>
    <t>Additions</t>
  </si>
  <si>
    <t>Disposals</t>
  </si>
  <si>
    <t>Amortized to expense</t>
  </si>
  <si>
    <t>End of period</t>
  </si>
  <si>
    <t>Goodwill and Intangibles - Additional Information (Details) - USD ($)</t>
  </si>
  <si>
    <t>Schedule Of Finite Lived Intangible Assets And Goodwill [Line Items]</t>
  </si>
  <si>
    <t>Impairment losses recognized on goodwill</t>
  </si>
  <si>
    <t>Unamortized balance of intangible assets</t>
  </si>
  <si>
    <t>Core Deposit Intangible</t>
  </si>
  <si>
    <t>Core Deposit Intangible | Minimum</t>
  </si>
  <si>
    <t>Intangible assets, estimated useful life</t>
  </si>
  <si>
    <t>8 years</t>
  </si>
  <si>
    <t>Core Deposit Intangible | Maximum</t>
  </si>
  <si>
    <t>10 years</t>
  </si>
  <si>
    <t>Goodwill and Intangibles - Schedule of Future Estimated Amortization Expense (Details) $ in Thousands</t>
  </si>
  <si>
    <t>Remainder of 2019</t>
  </si>
  <si>
    <t>2020</t>
  </si>
  <si>
    <t>2021</t>
  </si>
  <si>
    <t>2022</t>
  </si>
  <si>
    <t>2023</t>
  </si>
  <si>
    <t>Thereafter</t>
  </si>
  <si>
    <t>Deposits - Schedule of Maturities of Time Deposits (Details) $ in Thousands</t>
  </si>
  <si>
    <t>One year</t>
  </si>
  <si>
    <t>Two to three years</t>
  </si>
  <si>
    <t>Over three years</t>
  </si>
  <si>
    <t>Long-term Debt - Additional Information (Details) - USD ($)</t>
  </si>
  <si>
    <t>1 Months Ended</t>
  </si>
  <si>
    <t>Nov. 30, 2018</t>
  </si>
  <si>
    <t>Mar. 31, 2016</t>
  </si>
  <si>
    <t>Debt Instrument [Line Items]</t>
  </si>
  <si>
    <t>Debt instrument, face amount</t>
  </si>
  <si>
    <t>6.5% Fixed to Floating Rate Subordinated Debentures, Due March 31, 2026</t>
  </si>
  <si>
    <t>Long-term debt, fixed interest rate</t>
  </si>
  <si>
    <t>6.50%</t>
  </si>
  <si>
    <t>Debt instrument, due date</t>
  </si>
  <si>
    <t>Mar. 31,
		2026</t>
  </si>
  <si>
    <t>Debt instrument, fixed to floating interest rate conversion date</t>
  </si>
  <si>
    <t>Mar. 31,
		2021</t>
  </si>
  <si>
    <t>Debt instrument, floating rate description</t>
  </si>
  <si>
    <t>3 month LIBOR plus 516 basis points</t>
  </si>
  <si>
    <t>Debt instrument, basis points</t>
  </si>
  <si>
    <t>5.16%</t>
  </si>
  <si>
    <t>Tier-1 capital</t>
  </si>
  <si>
    <t>Debt instrument, redemption period, start date</t>
  </si>
  <si>
    <t>6.18% Fixed to Floating Rate Subordinated Debentures, Due December 1, 2028</t>
  </si>
  <si>
    <t>6.18%</t>
  </si>
  <si>
    <t>Dec. 1,
		2028</t>
  </si>
  <si>
    <t>Dec. 1,
		2023</t>
  </si>
  <si>
    <t>3 month LIBOR plus 315 basis points</t>
  </si>
  <si>
    <t>3.15%</t>
  </si>
  <si>
    <t>Long-term Debt - Schedule of Long-term Debt (Details) - USD ($)</t>
  </si>
  <si>
    <t>Principal</t>
  </si>
  <si>
    <t>Unamortized debt issuance costs</t>
  </si>
  <si>
    <t>Long-term Debt - Schedule of Interest and Amortizations Expense (Details) - USD ($) $ in Thousands</t>
  </si>
  <si>
    <t>Interest Expense:</t>
  </si>
  <si>
    <t>Interest</t>
  </si>
  <si>
    <t>Amortization</t>
  </si>
  <si>
    <t>Subordinated Debentures - Additional Information (Details) - USD ($)</t>
  </si>
  <si>
    <t>Feb. 19, 2016</t>
  </si>
  <si>
    <t>Mar. 15, 2012</t>
  </si>
  <si>
    <t>Oct. 31, 2018</t>
  </si>
  <si>
    <t>Interest expenses, paid</t>
  </si>
  <si>
    <t>Debt aggregate amortization expense</t>
  </si>
  <si>
    <t>Percentage of principal amount redeemed</t>
  </si>
  <si>
    <t>100.00%</t>
  </si>
  <si>
    <t>Debt instrument redemption period</t>
  </si>
  <si>
    <t>Mar. 15,
		2012</t>
  </si>
  <si>
    <t>Debt instrument maturity period</t>
  </si>
  <si>
    <t>Mar. 15,
		2037</t>
  </si>
  <si>
    <t>Defer interest payments maximum period</t>
  </si>
  <si>
    <t>5 years</t>
  </si>
  <si>
    <t>Debt instrument interest rate description</t>
  </si>
  <si>
    <t>three month London Interbank Offered Rate (LIBOR) plus 1.65%, which was 4.06% as of June 30, 2019 and 4.66% at December 31, 2018</t>
  </si>
  <si>
    <t>Debt instrument interest percentage</t>
  </si>
  <si>
    <t>4.06%</t>
  </si>
  <si>
    <t>4.66%</t>
  </si>
  <si>
    <t>TFC Statutory Trust | Private Offering</t>
  </si>
  <si>
    <t>Number of trust preferred securities</t>
  </si>
  <si>
    <t>Trust preferred securities liquidation amount per preferred security</t>
  </si>
  <si>
    <t>TFC Statutory Trust | Subordinated Debentures</t>
  </si>
  <si>
    <t>Debt valuation reserve</t>
  </si>
  <si>
    <t>TFC Statutory Trust | Fair Value, Inputs, Level 1</t>
  </si>
  <si>
    <t>Subordinated debenture liability</t>
  </si>
  <si>
    <t>First American International Statutory Trust I</t>
  </si>
  <si>
    <t>Number of units issued</t>
  </si>
  <si>
    <t>Aggregate liquidation amount of units issued</t>
  </si>
  <si>
    <t>Floating rate maturity period</t>
  </si>
  <si>
    <t>30 years</t>
  </si>
  <si>
    <t>First American International Statutory Trust I | Subordinated Debentures</t>
  </si>
  <si>
    <t>Dec. 15,
		2034</t>
  </si>
  <si>
    <t>the three-month LIBOR plus 2.25% through final maturity on December 15, 2034. The rate at June 30, 2019, was 4.66% and 5.04% at December 31, 2018</t>
  </si>
  <si>
    <t>5.04%</t>
  </si>
  <si>
    <t>Other Assets</t>
  </si>
  <si>
    <t>Investment in common stock</t>
  </si>
  <si>
    <t>Other Assets | First American International Statutory Trust I</t>
  </si>
  <si>
    <t>London Interbank Offered Rate | Subordinated Debentures</t>
  </si>
  <si>
    <t>1.65%</t>
  </si>
  <si>
    <t>London Interbank Offered Rate | First American International Statutory Trust I | Subordinated Debentures</t>
  </si>
  <si>
    <t>2.25%</t>
  </si>
  <si>
    <t>Borrowing Arrangements - Additional Information (Details) - USD ($)</t>
  </si>
  <si>
    <t>Line of credit amount outstanding</t>
  </si>
  <si>
    <t>FRB Secured Line of Credit</t>
  </si>
  <si>
    <t>Borrowing capacity</t>
  </si>
  <si>
    <t>Carrying value of collateral loan pledged</t>
  </si>
  <si>
    <t>FHLB Secured Line of Credit</t>
  </si>
  <si>
    <t>FHLB</t>
  </si>
  <si>
    <t>Overnight advances</t>
  </si>
  <si>
    <t>Overnight advances interest percentage</t>
  </si>
  <si>
    <t>2.52%</t>
  </si>
  <si>
    <t>2.56%</t>
  </si>
  <si>
    <t>Zions Bank</t>
  </si>
  <si>
    <t>Wells Fargo Bank</t>
  </si>
  <si>
    <t>Wells Fargo Bank | Letter of Credit</t>
  </si>
  <si>
    <t>First Tennessee National Bank</t>
  </si>
  <si>
    <t>Pacific Coast Bankers' Bank</t>
  </si>
  <si>
    <t>Income Taxes - Additional Information (Details) - USD ($)</t>
  </si>
  <si>
    <t>Effective tax rate</t>
  </si>
  <si>
    <t>30.30%</t>
  </si>
  <si>
    <t>19.50%</t>
  </si>
  <si>
    <t>28.70%</t>
  </si>
  <si>
    <t>17.50%</t>
  </si>
  <si>
    <t>Tax benefit from stock option exercises</t>
  </si>
  <si>
    <t>Commitments - Schedule of Future Minimum Rent Payments on Company's Leases (Details) $ in Thousands</t>
  </si>
  <si>
    <t>2019 remaining</t>
  </si>
  <si>
    <t>Commitments - Additional Information (Details) - USD ($)</t>
  </si>
  <si>
    <t>Mar. 31, 2019</t>
  </si>
  <si>
    <t>Total rental expense, recognized on straight-line basis</t>
  </si>
  <si>
    <t>Rental income received</t>
  </si>
  <si>
    <t>Commitments - Schedule of Financial Commitments whose Contractual Amount Represents Credit Risk (Details) - USD ($) $ in Thousands</t>
  </si>
  <si>
    <t>Loss Contingencies [Line Items]</t>
  </si>
  <si>
    <t>Financial commitments, contractual amount</t>
  </si>
  <si>
    <t>Commitments to Extend Credit</t>
  </si>
  <si>
    <t>Commercial and Similar Letters of Credit</t>
  </si>
  <si>
    <t>Standby Letters of Credit</t>
  </si>
  <si>
    <t>Related Party Transactions - Schedule of Related Party Transactions (Details) - USD ($) $ in Thousands</t>
  </si>
  <si>
    <t>Beginning balance</t>
  </si>
  <si>
    <t>New loans and advances</t>
  </si>
  <si>
    <t>Repayments</t>
  </si>
  <si>
    <t>Ending balance</t>
  </si>
  <si>
    <t>Related Party Transactions - Additional Information (Details) - USD ($)</t>
  </si>
  <si>
    <t>Executive Officers, Directors and their Related Interests</t>
  </si>
  <si>
    <t>Related Party Transaction [Line Items]</t>
  </si>
  <si>
    <t>Loan commitments outstanding to related parties</t>
  </si>
  <si>
    <t>Principal Officers, Directors and their Affiliates</t>
  </si>
  <si>
    <t>Deposits from related parties</t>
  </si>
  <si>
    <t>Stock-based Compensation - Additional Information (Details) - USD ($)</t>
  </si>
  <si>
    <t>Jan. 18, 2017</t>
  </si>
  <si>
    <t>Share Based Compensation Arrangement By Share Based Payment Award [Line Items]</t>
  </si>
  <si>
    <t>Stock-based compensation expense</t>
  </si>
  <si>
    <t>Income tax benefits recognized</t>
  </si>
  <si>
    <t>2010 Stock Option Plan</t>
  </si>
  <si>
    <t>Common stock reserved for issuance</t>
  </si>
  <si>
    <t>Additional shares of common stock available for grant</t>
  </si>
  <si>
    <t>2010 Stock Option Plan | Maximum</t>
  </si>
  <si>
    <t>Common stock reserved as percentage of issued and outstanding shares</t>
  </si>
  <si>
    <t>30.00%</t>
  </si>
  <si>
    <t>Omnibus Stock Incentive Plan</t>
  </si>
  <si>
    <t>Percentage of number of shares of common stock issued and outstanding</t>
  </si>
  <si>
    <t>19.00%</t>
  </si>
  <si>
    <t>Available for issuance of common stock</t>
  </si>
  <si>
    <t>Omnibus Stock Incentive Plan | Maximum</t>
  </si>
  <si>
    <t>Regulatory Matters - Additional Information (Details) - USD ($)</t>
  </si>
  <si>
    <t>Jan. 01, 2019</t>
  </si>
  <si>
    <t>Jan. 01, 2018</t>
  </si>
  <si>
    <t>Jan. 02, 2017</t>
  </si>
  <si>
    <t>Jan. 02, 2016</t>
  </si>
  <si>
    <t>Jan. 01, 2015</t>
  </si>
  <si>
    <t>Compliance With Regulatory Capital Requirements Under Banking Regulations [Line Items]</t>
  </si>
  <si>
    <t>Common equity Tier 1 capital to risk-weighted assets ratio with minimum for capital adequacy</t>
  </si>
  <si>
    <t>4.50%</t>
  </si>
  <si>
    <t>Common equity Tier 1 capital to risk-weighted assets ratio with minimum for prompt corrective action purposes</t>
  </si>
  <si>
    <t>Tier 1 capital to risk-weighted assets ratio with minimum for capital adequacy</t>
  </si>
  <si>
    <t>4.00%</t>
  </si>
  <si>
    <t>Increased Tier 1 capital to risk-weighted assets ratio with minimum for capital adequacy</t>
  </si>
  <si>
    <t>6.00%</t>
  </si>
  <si>
    <t>Tier 1 capital to risk-weighted assets ratio with minimum for prompt corrective action purposes</t>
  </si>
  <si>
    <t>Increased Tier 1 capital to risk-weighted assets ratio with minimum for prompt corrective action purposes</t>
  </si>
  <si>
    <t>8.00%</t>
  </si>
  <si>
    <t>Capital conservation buffer</t>
  </si>
  <si>
    <t>2.50%</t>
  </si>
  <si>
    <t>0.625%</t>
  </si>
  <si>
    <t>Capital conservation buffer phased-in on pro rata basis period</t>
  </si>
  <si>
    <t>4 years</t>
  </si>
  <si>
    <t>Royal Business Bank</t>
  </si>
  <si>
    <t>13.30%</t>
  </si>
  <si>
    <t>RBB Bancorp</t>
  </si>
  <si>
    <t>11.45%</t>
  </si>
  <si>
    <t>Regulatory assets</t>
  </si>
  <si>
    <t>Required assets to liabilities ratio after dividend effect</t>
  </si>
  <si>
    <t>125.00%</t>
  </si>
  <si>
    <t>Regulatory Matters - Summary of Company and Bank Continue to Exceed Regulatory Capital Minimum Requirements and Bank Continues to Exceed Well Capitalized Standards (Details) - USD ($) $ in Thousands</t>
  </si>
  <si>
    <t>Tier 1 Risk-Based Capital Ratio, Minimum Required for Capital Adequacy Purposes Ratio</t>
  </si>
  <si>
    <t>Tier 1 Risk-Based Capital Ratio, To Be Well-Capitalized Under Prompt Corrective Provisions Ratio</t>
  </si>
  <si>
    <t>Tier 1 Leverage Ratio, Amount</t>
  </si>
  <si>
    <t>Tier 1 Leverage Ratio, Ratio</t>
  </si>
  <si>
    <t>12.19%</t>
  </si>
  <si>
    <t>11.80%</t>
  </si>
  <si>
    <t>Common Equity Tier 1 Risk-Based Capital Ratio, Amount</t>
  </si>
  <si>
    <t>Common Equity Tier 1 Risk-Based Capital Ratio, Ratio</t>
  </si>
  <si>
    <t>16.96%</t>
  </si>
  <si>
    <t>15.28%</t>
  </si>
  <si>
    <t>Tier 1 Risk-Based Capital Ratio, Amount</t>
  </si>
  <si>
    <t>Tier 1 Risk-Based Capital Ratio, Ratio</t>
  </si>
  <si>
    <t>17.45%</t>
  </si>
  <si>
    <t>15.74%</t>
  </si>
  <si>
    <t>Total Risk-Based Capital Ratio, Amount</t>
  </si>
  <si>
    <t>Total Risk-Based Capital Ratio, Ratio</t>
  </si>
  <si>
    <t>23.77%</t>
  </si>
  <si>
    <t>21.71%</t>
  </si>
  <si>
    <t>14.17%</t>
  </si>
  <si>
    <t>13.66%</t>
  </si>
  <si>
    <t>Tier 1 Leverage Ratio, Minimum Required for Capital Adequacy Purposes Amount</t>
  </si>
  <si>
    <t>Tier 1 Leverage Ratio, Minimum Required for Capital Adequacy Purposes Ratio</t>
  </si>
  <si>
    <t>Tier 1 Leverage Ratio, To Be Well-Capitalized Under Prompt Corrective Provisions Amount</t>
  </si>
  <si>
    <t>Tier 1 Leverage Ratio, To Be Well-Capitalized Under Prompt Corrective Provisions Ratio</t>
  </si>
  <si>
    <t>5.00%</t>
  </si>
  <si>
    <t>20.31%</t>
  </si>
  <si>
    <t>18.17%</t>
  </si>
  <si>
    <t>Common Equity Tier 1 Risk-Based Capital Ratio, Minimum Required for Capital Adequacy Purposes Amount</t>
  </si>
  <si>
    <t>Common Equity Tier 1 Risk-Based Capital Ratio, Minimum Required for Capital Adequacy Purposes Ratio</t>
  </si>
  <si>
    <t>Common Equity Tier 1 Risk-Based Capital Ratio, To Be Well-Capitalized Under Prompt Corrective Provisions Amount</t>
  </si>
  <si>
    <t>Common Equity Tier 1 Risk-Based Capital Ratio, To Be Well-Capitalized Under Prompt Corrective Provisions Ratio</t>
  </si>
  <si>
    <t>Tier 1 Risk-Based Capital Ratio, Minimum Required for Capital Adequacy Purposes Amount</t>
  </si>
  <si>
    <t>Tier 1 Risk-Based Capital Ratio, To Be Well-Capitalized Under Prompt Corrective Provisions Amount</t>
  </si>
  <si>
    <t>21.30%</t>
  </si>
  <si>
    <t>19.07%</t>
  </si>
  <si>
    <t>Total Risk-Based Capital Ratio, Minimum Required for Capital Adequacy Purposes Amount</t>
  </si>
  <si>
    <t>Total Risk-Based Capital Ratio, Minimum Required for Capital Adequacy Purposes Ratio</t>
  </si>
  <si>
    <t>Total Risk-Based Capital Ratio, To Be Well-Capitalized Under Prompt Corrective Provisions Amount</t>
  </si>
  <si>
    <t>Total Risk-Based Capital Ratio, To Be Well-Capitalized Under Prompt Corrective Provisions Ratio</t>
  </si>
  <si>
    <t>10.00%</t>
  </si>
  <si>
    <t>Fair Value Measurements - Schedule of Hierarchy and Fair Value for Each Major Category of Assets and Liabilities Measured at Fair Value (Details) - USD ($) $ in Thousands</t>
  </si>
  <si>
    <t>Fair Value Measurements, Recurring Basis</t>
  </si>
  <si>
    <t>Assets measured at fair value:</t>
  </si>
  <si>
    <t>Assets measured at fair value</t>
  </si>
  <si>
    <t>Fair Value Measurements, Recurring Basis | Government Agency Securities</t>
  </si>
  <si>
    <t>Fair Value Measurements, Recurring Basis | SBA Agency Securities</t>
  </si>
  <si>
    <t>Fair Value Measurements, Recurring Basis | Mortgage-Backed Securities</t>
  </si>
  <si>
    <t>Fair Value Measurements, Recurring Basis | Collateralized Mortgage Obligations</t>
  </si>
  <si>
    <t>Fair Value Measurements, Recurring Basis | Corporate Debt Securities</t>
  </si>
  <si>
    <t>Fair Value Measurements, Nonrecurring Basis | Other Real Estate Owned</t>
  </si>
  <si>
    <t>Fair Value Measurements Using Level 2 | Fair Value Measurements, Recurring Basis</t>
  </si>
  <si>
    <t>Fair Value Measurements Using Level 2 | Fair Value Measurements, Recurring Basis | Government Agency Securities</t>
  </si>
  <si>
    <t>Fair Value Measurements Using Level 2 | Fair Value Measurements, Recurring Basis | SBA Agency Securities</t>
  </si>
  <si>
    <t>Fair Value Measurements Using Level 2 | Fair Value Measurements, Recurring Basis | Mortgage-Backed Securities</t>
  </si>
  <si>
    <t>Fair Value Measurements Using Level 2 | Fair Value Measurements, Recurring Basis | Collateralized Mortgage Obligations</t>
  </si>
  <si>
    <t>Fair Value Measurements Using Level 2 | Fair Value Measurements, Recurring Basis | Corporate Debt Securities</t>
  </si>
  <si>
    <t>Fair Value Measurements Using Level 3 | Fair Value Measurements, Nonrecurring Basis | Other Real Estate Owned</t>
  </si>
  <si>
    <t>Fair Value Measurements - Additional Information (Details)</t>
  </si>
  <si>
    <t>Jun. 30, 2019USD ($)Property</t>
  </si>
  <si>
    <t>Fair Value Option Quantitative Disclosures [Line Items]</t>
  </si>
  <si>
    <t>Write-downs to OREO</t>
  </si>
  <si>
    <t>Other Real Estate Owned | Single-Family Residences</t>
  </si>
  <si>
    <t>Number of other real estate owned | Property</t>
  </si>
  <si>
    <t>Other Real Estate Owned | Non-Farm, Non-Residential Property</t>
  </si>
  <si>
    <t>Fair Value Measurements - Summary of Quantitative Information About OREO Non-recurring Level 3 Fair Value Measurements (Details) - Other Real Estate Owned $ in Thousands</t>
  </si>
  <si>
    <t>Fair Value Measurements, Nonrecurring Basis</t>
  </si>
  <si>
    <t>Fair Value Assets And Liabilities Measured On Recurring And Nonrecurring Basis [Line Items]</t>
  </si>
  <si>
    <t>Level 3 | Fair Value Measurements, Nonrecurring Basis</t>
  </si>
  <si>
    <t>Level 3 | Third Party Appraisals | Fair Value Measurements, Nonrecurring Basis</t>
  </si>
  <si>
    <t>Level 3 | Third Party Appraisals | Measurement Input, Comparability Adjustment</t>
  </si>
  <si>
    <t>Fair Value Adjustment</t>
  </si>
  <si>
    <t>Level 3 | Third Party Appraisals | Measurement Input, Comparability Adjustment | Weighted Average</t>
  </si>
  <si>
    <t>Fair Value of Financial Instruments - Schedule of Fair Value Hierarchy Level and Estimated Fair Value of Significant Financial Instruments (Details) - USD ($) $ in Thousands</t>
  </si>
  <si>
    <t>Financial Assets:</t>
  </si>
  <si>
    <t>Investment securities - AFS</t>
  </si>
  <si>
    <t>Investment securities - HTM</t>
  </si>
  <si>
    <t>Carrying Value</t>
  </si>
  <si>
    <t>Loans, net</t>
  </si>
  <si>
    <t>Equity Security</t>
  </si>
  <si>
    <t>Financial Liabilities:</t>
  </si>
  <si>
    <t>Long-term debt</t>
  </si>
  <si>
    <t>Fair Value | Fair Value, Inputs, Level 1</t>
  </si>
  <si>
    <t>Fair Value | Fair Value Measurements Using Level 2</t>
  </si>
  <si>
    <t>Fair Value | Fair Value Measurements Using Level 3</t>
  </si>
  <si>
    <t>Earnings Per Share - Computation of Basic and Diluted Earnings Per Share (Details) - USD ($) $ / shares in Units, $ in Thousands</t>
  </si>
  <si>
    <t>Net income as reported</t>
  </si>
  <si>
    <t>Shares outstanding</t>
  </si>
  <si>
    <t>Impact of weighting shares</t>
  </si>
  <si>
    <t>Used in basic EPS, Income</t>
  </si>
  <si>
    <t>Used in basic EPS, Shares</t>
  </si>
  <si>
    <t>Dilutive effect of outstanding</t>
  </si>
  <si>
    <t>Stock options, Shares</t>
  </si>
  <si>
    <t>Used in dilutive EPS, Income</t>
  </si>
  <si>
    <t>Used in dilutive EPS, Shares</t>
  </si>
  <si>
    <t>Basic earnings per common share</t>
  </si>
  <si>
    <t>Diluted earnings per common share</t>
  </si>
  <si>
    <t>Revenue From Contracts With Customers - Summary of Revenue From Contracts With Customers in-Scope and Not in-Scope under Topic 606 (Details) - USD ($) $ in Thousands</t>
  </si>
  <si>
    <t>Disaggregation Of Revenue [Line Items]</t>
  </si>
  <si>
    <t>Total in-scope non-interest income</t>
  </si>
  <si>
    <t>Non-interest income, not in scope</t>
  </si>
  <si>
    <t>Fees and Service Charges on Deposit Accounts</t>
  </si>
  <si>
    <t>Other Fees</t>
  </si>
  <si>
    <t>Other Income</t>
  </si>
  <si>
    <t>Gain (Loss) on Sale of Fixed Assets</t>
  </si>
  <si>
    <t>Qualified Affordable Housing Project Investments - Additional Information (Details) - USD ($)</t>
  </si>
  <si>
    <t>Schedule Of Equity Method Investments [Line Items]</t>
  </si>
  <si>
    <t>Investment for qualified affordable housing projects</t>
  </si>
  <si>
    <t>Unfunded commitments related to the investments in qualified affordable housing projects</t>
  </si>
  <si>
    <t>Amortization expense</t>
  </si>
  <si>
    <t>Expected year in which commitments are fulfilled</t>
  </si>
  <si>
    <t>2027</t>
  </si>
  <si>
    <t>2028</t>
  </si>
  <si>
    <t>Recent Developments - Additional Information (Details) - Subsequent Event</t>
  </si>
  <si>
    <t>Jul. 18, 2019$ / shares</t>
  </si>
  <si>
    <t>Recent Developments [Line Items]</t>
  </si>
  <si>
    <t>Cash dividend announced date</t>
  </si>
  <si>
    <t>Jul. 18,
		2019</t>
  </si>
  <si>
    <t>Cash dividends announced per share</t>
  </si>
  <si>
    <t>Cash dividend payable date</t>
  </si>
  <si>
    <t>Aug. 15,
		2019</t>
  </si>
  <si>
    <t>Cash dividend announced, record date</t>
  </si>
  <si>
    <t>Jul. 31,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20110203</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66</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85643</v>
      </c>
      <c r="C3" s="6" t="n">
        <v>147685</v>
      </c>
    </row>
    <row r="4" spans="1:3">
      <c r="A4" s="4" t="s">
        <v>57</v>
      </c>
      <c r="B4" s="5" t="n">
        <v>20000</v>
      </c>
    </row>
    <row r="5" spans="1:3">
      <c r="A5" s="4" t="s">
        <v>58</v>
      </c>
      <c r="B5" s="5" t="n">
        <v>205643</v>
      </c>
      <c r="C5" s="5" t="n">
        <v>147685</v>
      </c>
    </row>
    <row r="6" spans="1:3">
      <c r="A6" s="4" t="s">
        <v>59</v>
      </c>
      <c r="B6" s="5" t="n">
        <v>1196</v>
      </c>
      <c r="C6" s="5" t="n">
        <v>600</v>
      </c>
    </row>
    <row r="7" spans="1:3">
      <c r="A7" s="3" t="s">
        <v>60</v>
      </c>
    </row>
    <row r="8" spans="1:3">
      <c r="A8" s="4" t="s">
        <v>61</v>
      </c>
      <c r="B8" s="5" t="n">
        <v>71629</v>
      </c>
      <c r="C8" s="5" t="n">
        <v>73762</v>
      </c>
    </row>
    <row r="9" spans="1:3">
      <c r="A9" s="4" t="s">
        <v>62</v>
      </c>
      <c r="B9" s="5" t="n">
        <v>8733</v>
      </c>
      <c r="C9" s="5" t="n">
        <v>9961</v>
      </c>
    </row>
    <row r="10" spans="1:3">
      <c r="A10" s="4" t="s">
        <v>63</v>
      </c>
      <c r="B10" s="5" t="n">
        <v>249596</v>
      </c>
      <c r="C10" s="5" t="n">
        <v>434522</v>
      </c>
    </row>
    <row r="11" spans="1:3">
      <c r="A11" s="3" t="s">
        <v>64</v>
      </c>
    </row>
    <row r="12" spans="1:3">
      <c r="A12" s="4" t="s">
        <v>65</v>
      </c>
      <c r="B12" s="5" t="n">
        <v>1736322</v>
      </c>
      <c r="C12" s="5" t="n">
        <v>1762864</v>
      </c>
    </row>
    <row r="13" spans="1:3">
      <c r="A13" s="4" t="s">
        <v>66</v>
      </c>
      <c r="B13" s="5" t="n">
        <v>362589</v>
      </c>
      <c r="C13" s="5" t="n">
        <v>387474</v>
      </c>
    </row>
    <row r="14" spans="1:3">
      <c r="A14" s="4" t="s">
        <v>67</v>
      </c>
      <c r="B14" s="5" t="n">
        <v>2098911</v>
      </c>
      <c r="C14" s="5" t="n">
        <v>2150338</v>
      </c>
    </row>
    <row r="15" spans="1:3">
      <c r="A15" s="4" t="s">
        <v>68</v>
      </c>
      <c r="B15" s="5" t="n">
        <v>-6753</v>
      </c>
      <c r="C15" s="5" t="n">
        <v>-9229</v>
      </c>
    </row>
    <row r="16" spans="1:3">
      <c r="A16" s="4" t="s">
        <v>69</v>
      </c>
      <c r="B16" s="5" t="n">
        <v>280</v>
      </c>
      <c r="C16" s="5" t="n">
        <v>906</v>
      </c>
    </row>
    <row r="17" spans="1:3">
      <c r="A17" s="4" t="s">
        <v>70</v>
      </c>
      <c r="B17" s="5" t="n">
        <v>2092438</v>
      </c>
      <c r="C17" s="5" t="n">
        <v>2142015</v>
      </c>
    </row>
    <row r="18" spans="1:3">
      <c r="A18" s="4" t="s">
        <v>71</v>
      </c>
      <c r="B18" s="5" t="n">
        <v>-18561</v>
      </c>
      <c r="C18" s="5" t="n">
        <v>-17577</v>
      </c>
    </row>
    <row r="19" spans="1:3">
      <c r="A19" s="4" t="s">
        <v>72</v>
      </c>
      <c r="B19" s="5" t="n">
        <v>2073877</v>
      </c>
      <c r="C19" s="5" t="n">
        <v>2124438</v>
      </c>
    </row>
    <row r="20" spans="1:3">
      <c r="A20" s="4" t="s">
        <v>73</v>
      </c>
      <c r="B20" s="5" t="n">
        <v>17214</v>
      </c>
      <c r="C20" s="5" t="n">
        <v>17307</v>
      </c>
    </row>
    <row r="21" spans="1:3">
      <c r="A21" s="4" t="s">
        <v>74</v>
      </c>
      <c r="B21" s="5" t="n">
        <v>15000</v>
      </c>
      <c r="C21" s="5" t="n">
        <v>9707</v>
      </c>
    </row>
    <row r="22" spans="1:3">
      <c r="A22" s="4" t="s">
        <v>75</v>
      </c>
      <c r="B22" s="5" t="n">
        <v>4318</v>
      </c>
      <c r="C22" s="5" t="n">
        <v>4642</v>
      </c>
    </row>
    <row r="23" spans="1:3">
      <c r="A23" s="4" t="s">
        <v>76</v>
      </c>
      <c r="B23" s="5" t="n">
        <v>3001</v>
      </c>
      <c r="C23" s="5" t="n">
        <v>656</v>
      </c>
    </row>
    <row r="24" spans="1:3">
      <c r="A24" s="4" t="s">
        <v>77</v>
      </c>
      <c r="B24" s="5" t="n">
        <v>2075</v>
      </c>
      <c r="C24" s="5" t="n">
        <v>1101</v>
      </c>
    </row>
    <row r="25" spans="1:3">
      <c r="A25" s="4" t="s">
        <v>78</v>
      </c>
      <c r="B25" s="5" t="n">
        <v>33963</v>
      </c>
      <c r="C25" s="5" t="n">
        <v>33578</v>
      </c>
    </row>
    <row r="26" spans="1:3">
      <c r="A26" s="4" t="s">
        <v>79</v>
      </c>
      <c r="B26" s="5" t="n">
        <v>58383</v>
      </c>
      <c r="C26" s="5" t="n">
        <v>58383</v>
      </c>
    </row>
    <row r="27" spans="1:3">
      <c r="A27" s="4" t="s">
        <v>80</v>
      </c>
      <c r="B27" s="5" t="n">
        <v>17587</v>
      </c>
      <c r="C27" s="5" t="n">
        <v>17370</v>
      </c>
    </row>
    <row r="28" spans="1:3">
      <c r="A28" s="4" t="s">
        <v>81</v>
      </c>
      <c r="B28" s="5" t="n">
        <v>6828</v>
      </c>
      <c r="C28" s="5" t="n">
        <v>7601</v>
      </c>
    </row>
    <row r="29" spans="1:3">
      <c r="A29" s="4" t="s">
        <v>82</v>
      </c>
      <c r="B29" s="5" t="n">
        <v>32913</v>
      </c>
      <c r="C29" s="5" t="n">
        <v>32689</v>
      </c>
    </row>
    <row r="30" spans="1:3">
      <c r="A30" s="4" t="s">
        <v>83</v>
      </c>
      <c r="B30" s="5" t="n">
        <v>2801956</v>
      </c>
      <c r="C30" s="5" t="n">
        <v>2974002</v>
      </c>
    </row>
    <row r="31" spans="1:3">
      <c r="A31" s="3" t="s">
        <v>84</v>
      </c>
    </row>
    <row r="32" spans="1:3">
      <c r="A32" s="4" t="s">
        <v>85</v>
      </c>
      <c r="B32" s="5" t="n">
        <v>435629</v>
      </c>
      <c r="C32" s="5" t="n">
        <v>438764</v>
      </c>
    </row>
    <row r="33" spans="1:3">
      <c r="A33" s="4" t="s">
        <v>86</v>
      </c>
      <c r="B33" s="5" t="n">
        <v>462448</v>
      </c>
      <c r="C33" s="5" t="n">
        <v>579247</v>
      </c>
    </row>
    <row r="34" spans="1:3">
      <c r="A34" s="4" t="s">
        <v>87</v>
      </c>
      <c r="B34" s="5" t="n">
        <v>739551</v>
      </c>
      <c r="C34" s="5" t="n">
        <v>532395</v>
      </c>
    </row>
    <row r="35" spans="1:3">
      <c r="A35" s="4" t="s">
        <v>88</v>
      </c>
      <c r="B35" s="5" t="n">
        <v>597706</v>
      </c>
      <c r="C35" s="5" t="n">
        <v>593635</v>
      </c>
    </row>
    <row r="36" spans="1:3">
      <c r="A36" s="4" t="s">
        <v>89</v>
      </c>
      <c r="B36" s="5" t="n">
        <v>2235334</v>
      </c>
      <c r="C36" s="5" t="n">
        <v>2144041</v>
      </c>
    </row>
    <row r="37" spans="1:3">
      <c r="A37" s="4" t="s">
        <v>90</v>
      </c>
      <c r="B37" s="5" t="n">
        <v>621</v>
      </c>
      <c r="C37" s="5" t="n">
        <v>688</v>
      </c>
    </row>
    <row r="38" spans="1:3">
      <c r="A38" s="4" t="s">
        <v>91</v>
      </c>
      <c r="B38" s="5" t="n">
        <v>1610</v>
      </c>
    </row>
    <row r="39" spans="1:3">
      <c r="A39" s="4" t="s">
        <v>92</v>
      </c>
      <c r="B39" s="5" t="n">
        <v>40000</v>
      </c>
      <c r="C39" s="5" t="n">
        <v>319500</v>
      </c>
    </row>
    <row r="40" spans="1:3">
      <c r="A40" s="4" t="s">
        <v>93</v>
      </c>
      <c r="B40" s="5" t="n">
        <v>103878</v>
      </c>
      <c r="C40" s="5" t="n">
        <v>103708</v>
      </c>
    </row>
    <row r="41" spans="1:3">
      <c r="A41" s="4" t="s">
        <v>94</v>
      </c>
      <c r="B41" s="5" t="n">
        <v>9590</v>
      </c>
      <c r="C41" s="5" t="n">
        <v>9506</v>
      </c>
    </row>
    <row r="42" spans="1:3">
      <c r="A42" s="4" t="s">
        <v>95</v>
      </c>
      <c r="B42" s="5" t="n">
        <v>17103</v>
      </c>
      <c r="C42" s="5" t="n">
        <v>21938</v>
      </c>
    </row>
    <row r="43" spans="1:3">
      <c r="A43" s="4" t="s">
        <v>96</v>
      </c>
      <c r="B43" s="5" t="n">
        <v>2408136</v>
      </c>
      <c r="C43" s="5" t="n">
        <v>2599381</v>
      </c>
    </row>
    <row r="44" spans="1:3">
      <c r="A44" s="4" t="s">
        <v>97</v>
      </c>
      <c r="B44" s="4" t="s">
        <v>98</v>
      </c>
      <c r="C44" s="4" t="s">
        <v>98</v>
      </c>
    </row>
    <row r="45" spans="1:3">
      <c r="A45" s="3" t="s">
        <v>99</v>
      </c>
    </row>
    <row r="46" spans="1:3">
      <c r="A46" s="4" t="s">
        <v>100</v>
      </c>
      <c r="B46" s="4" t="s">
        <v>98</v>
      </c>
      <c r="C46" s="4" t="s">
        <v>98</v>
      </c>
    </row>
    <row r="47" spans="1:3">
      <c r="A47" s="4" t="s">
        <v>101</v>
      </c>
      <c r="B47" s="5" t="n">
        <v>289577</v>
      </c>
      <c r="C47" s="5" t="n">
        <v>288610</v>
      </c>
    </row>
    <row r="48" spans="1:3">
      <c r="A48" s="4" t="s">
        <v>102</v>
      </c>
      <c r="B48" s="5" t="n">
        <v>6055</v>
      </c>
      <c r="C48" s="5" t="n">
        <v>5659</v>
      </c>
    </row>
    <row r="49" spans="1:3">
      <c r="A49" s="4" t="s">
        <v>103</v>
      </c>
      <c r="B49" s="5" t="n">
        <v>98126</v>
      </c>
      <c r="C49" s="5" t="n">
        <v>81618</v>
      </c>
    </row>
    <row r="50" spans="1:3">
      <c r="A50" s="4" t="s">
        <v>104</v>
      </c>
      <c r="B50" s="5" t="n">
        <v>72</v>
      </c>
      <c r="C50" s="5" t="n">
        <v>72</v>
      </c>
    </row>
    <row r="51" spans="1:3">
      <c r="A51" s="4" t="s">
        <v>105</v>
      </c>
      <c r="B51" s="5" t="n">
        <v>-10</v>
      </c>
      <c r="C51" s="5" t="n">
        <v>-1338</v>
      </c>
    </row>
    <row r="52" spans="1:3">
      <c r="A52" s="4" t="s">
        <v>106</v>
      </c>
      <c r="B52" s="5" t="n">
        <v>393820</v>
      </c>
      <c r="C52" s="5" t="n">
        <v>374621</v>
      </c>
    </row>
    <row r="53" spans="1:3">
      <c r="A53" s="4" t="s">
        <v>107</v>
      </c>
      <c r="B53" s="6" t="n">
        <v>2801956</v>
      </c>
      <c r="C53" s="6" t="n">
        <v>29740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89</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54</v>
      </c>
    </row>
    <row r="2" spans="1:3">
      <c r="A2" s="3" t="s">
        <v>109</v>
      </c>
    </row>
    <row r="3" spans="1:3">
      <c r="A3" s="4" t="s">
        <v>110</v>
      </c>
      <c r="B3" s="6" t="n">
        <v>8999</v>
      </c>
      <c r="C3" s="6" t="n">
        <v>9940</v>
      </c>
    </row>
    <row r="4" spans="1:3">
      <c r="A4" s="4" t="s">
        <v>111</v>
      </c>
      <c r="B4" s="5" t="n">
        <v>100000000</v>
      </c>
      <c r="C4" s="5" t="n">
        <v>100000000</v>
      </c>
    </row>
    <row r="5" spans="1:3">
      <c r="A5" s="4" t="s">
        <v>112</v>
      </c>
      <c r="B5" s="4" t="s">
        <v>98</v>
      </c>
      <c r="C5" s="4" t="s">
        <v>98</v>
      </c>
    </row>
    <row r="6" spans="1:3">
      <c r="A6" s="4" t="s">
        <v>113</v>
      </c>
      <c r="B6" s="5" t="n">
        <v>0</v>
      </c>
      <c r="C6" s="5" t="n">
        <v>0</v>
      </c>
    </row>
    <row r="7" spans="1:3">
      <c r="A7" s="4" t="s">
        <v>114</v>
      </c>
      <c r="B7" s="5" t="n">
        <v>100000000</v>
      </c>
      <c r="C7" s="5" t="n">
        <v>100000000</v>
      </c>
    </row>
    <row r="8" spans="1:3">
      <c r="A8" s="4" t="s">
        <v>115</v>
      </c>
      <c r="B8" s="4" t="s">
        <v>98</v>
      </c>
      <c r="C8" s="4" t="s">
        <v>98</v>
      </c>
    </row>
    <row r="9" spans="1:3">
      <c r="A9" s="4" t="s">
        <v>116</v>
      </c>
      <c r="B9" s="5" t="n">
        <v>20077524</v>
      </c>
      <c r="C9" s="5" t="n">
        <v>20000022</v>
      </c>
    </row>
    <row r="10" spans="1:3">
      <c r="A10" s="4" t="s">
        <v>117</v>
      </c>
      <c r="B10" s="5" t="n">
        <v>20077524</v>
      </c>
      <c r="C10" s="5" t="n">
        <v>20000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5</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2</v>
      </c>
    </row>
    <row r="3" spans="1:2">
      <c r="A3" s="4" t="s">
        <v>315</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1</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4</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60</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2</v>
      </c>
    </row>
    <row r="3" spans="1:2">
      <c r="A3" s="3" t="s">
        <v>263</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v>
      </c>
    </row>
    <row r="3" spans="1:2">
      <c r="A3" s="3" t="s">
        <v>26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7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v>
      </c>
    </row>
    <row r="3" spans="1:2">
      <c r="A3" s="3" t="s">
        <v>280</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8</v>
      </c>
      <c r="B1" s="2" t="s">
        <v>119</v>
      </c>
      <c r="D1" s="2" t="s">
        <v>1</v>
      </c>
    </row>
    <row r="2" spans="1:5">
      <c r="B2" s="2" t="s">
        <v>2</v>
      </c>
      <c r="C2" s="2" t="s">
        <v>120</v>
      </c>
      <c r="D2" s="2" t="s">
        <v>2</v>
      </c>
      <c r="E2" s="2" t="s">
        <v>120</v>
      </c>
    </row>
    <row r="3" spans="1:5">
      <c r="A3" s="3" t="s">
        <v>121</v>
      </c>
    </row>
    <row r="4" spans="1:5">
      <c r="A4" s="4" t="s">
        <v>122</v>
      </c>
      <c r="B4" s="6" t="n">
        <v>34240</v>
      </c>
      <c r="C4" s="6" t="n">
        <v>21132</v>
      </c>
      <c r="D4" s="6" t="n">
        <v>70079</v>
      </c>
      <c r="E4" s="6" t="n">
        <v>40206</v>
      </c>
    </row>
    <row r="5" spans="1:5">
      <c r="A5" s="4" t="s">
        <v>123</v>
      </c>
      <c r="B5" s="5" t="n">
        <v>515</v>
      </c>
      <c r="C5" s="5" t="n">
        <v>209</v>
      </c>
      <c r="D5" s="5" t="n">
        <v>983</v>
      </c>
      <c r="E5" s="5" t="n">
        <v>395</v>
      </c>
    </row>
    <row r="6" spans="1:5">
      <c r="A6" s="4" t="s">
        <v>124</v>
      </c>
      <c r="B6" s="5" t="n">
        <v>685</v>
      </c>
      <c r="C6" s="5" t="n">
        <v>603</v>
      </c>
      <c r="D6" s="5" t="n">
        <v>1273</v>
      </c>
      <c r="E6" s="5" t="n">
        <v>1163</v>
      </c>
    </row>
    <row r="7" spans="1:5">
      <c r="A7" s="4" t="s">
        <v>125</v>
      </c>
      <c r="B7" s="5" t="n">
        <v>379</v>
      </c>
      <c r="C7" s="5" t="n">
        <v>134</v>
      </c>
      <c r="D7" s="5" t="n">
        <v>577</v>
      </c>
      <c r="E7" s="5" t="n">
        <v>253</v>
      </c>
    </row>
    <row r="8" spans="1:5">
      <c r="A8" s="4" t="s">
        <v>126</v>
      </c>
      <c r="B8" s="5" t="n">
        <v>124</v>
      </c>
      <c r="C8" s="5" t="n">
        <v>206</v>
      </c>
      <c r="D8" s="5" t="n">
        <v>237</v>
      </c>
      <c r="E8" s="5" t="n">
        <v>443</v>
      </c>
    </row>
    <row r="9" spans="1:5">
      <c r="A9" s="4" t="s">
        <v>127</v>
      </c>
      <c r="B9" s="5" t="n">
        <v>35943</v>
      </c>
      <c r="C9" s="5" t="n">
        <v>22284</v>
      </c>
      <c r="D9" s="5" t="n">
        <v>73149</v>
      </c>
      <c r="E9" s="5" t="n">
        <v>42460</v>
      </c>
    </row>
    <row r="10" spans="1:5">
      <c r="A10" s="3" t="s">
        <v>128</v>
      </c>
    </row>
    <row r="11" spans="1:5">
      <c r="A11" s="4" t="s">
        <v>129</v>
      </c>
      <c r="B11" s="5" t="n">
        <v>1238</v>
      </c>
      <c r="C11" s="5" t="n">
        <v>998</v>
      </c>
      <c r="D11" s="5" t="n">
        <v>2532</v>
      </c>
      <c r="E11" s="5" t="n">
        <v>1700</v>
      </c>
    </row>
    <row r="12" spans="1:5">
      <c r="A12" s="4" t="s">
        <v>130</v>
      </c>
      <c r="B12" s="5" t="n">
        <v>7797</v>
      </c>
      <c r="C12" s="5" t="n">
        <v>2410</v>
      </c>
      <c r="D12" s="5" t="n">
        <v>13750</v>
      </c>
      <c r="E12" s="5" t="n">
        <v>4456</v>
      </c>
    </row>
    <row r="13" spans="1:5">
      <c r="A13" s="4" t="s">
        <v>131</v>
      </c>
      <c r="B13" s="5" t="n">
        <v>1929</v>
      </c>
      <c r="C13" s="5" t="n">
        <v>920</v>
      </c>
      <c r="D13" s="5" t="n">
        <v>3862</v>
      </c>
      <c r="E13" s="5" t="n">
        <v>1833</v>
      </c>
    </row>
    <row r="14" spans="1:5">
      <c r="A14" s="4" t="s">
        <v>132</v>
      </c>
      <c r="B14" s="5" t="n">
        <v>662</v>
      </c>
      <c r="C14" s="5" t="n">
        <v>129</v>
      </c>
      <c r="D14" s="5" t="n">
        <v>2776</v>
      </c>
      <c r="E14" s="5" t="n">
        <v>200</v>
      </c>
    </row>
    <row r="15" spans="1:5">
      <c r="A15" s="4" t="s">
        <v>133</v>
      </c>
      <c r="B15" s="5" t="n">
        <v>11626</v>
      </c>
      <c r="C15" s="5" t="n">
        <v>4457</v>
      </c>
      <c r="D15" s="5" t="n">
        <v>22920</v>
      </c>
      <c r="E15" s="5" t="n">
        <v>8189</v>
      </c>
    </row>
    <row r="16" spans="1:5">
      <c r="A16" s="4" t="s">
        <v>134</v>
      </c>
      <c r="B16" s="5" t="n">
        <v>24317</v>
      </c>
      <c r="C16" s="5" t="n">
        <v>17827</v>
      </c>
      <c r="D16" s="5" t="n">
        <v>50229</v>
      </c>
      <c r="E16" s="5" t="n">
        <v>34271</v>
      </c>
    </row>
    <row r="17" spans="1:5">
      <c r="A17" s="4" t="s">
        <v>135</v>
      </c>
      <c r="B17" s="5" t="n">
        <v>357</v>
      </c>
      <c r="C17" s="5" t="n">
        <v>700</v>
      </c>
      <c r="D17" s="5" t="n">
        <v>907</v>
      </c>
      <c r="E17" s="5" t="n">
        <v>884</v>
      </c>
    </row>
    <row r="18" spans="1:5">
      <c r="A18" s="4" t="s">
        <v>136</v>
      </c>
      <c r="B18" s="5" t="n">
        <v>23960</v>
      </c>
      <c r="C18" s="5" t="n">
        <v>17127</v>
      </c>
      <c r="D18" s="5" t="n">
        <v>49322</v>
      </c>
      <c r="E18" s="5" t="n">
        <v>33387</v>
      </c>
    </row>
    <row r="19" spans="1:5">
      <c r="A19" s="3" t="s">
        <v>137</v>
      </c>
    </row>
    <row r="20" spans="1:5">
      <c r="A20" s="4" t="s">
        <v>138</v>
      </c>
      <c r="B20" s="5" t="n">
        <v>1222</v>
      </c>
      <c r="C20" s="5" t="n">
        <v>446</v>
      </c>
      <c r="D20" s="5" t="n">
        <v>2042</v>
      </c>
      <c r="E20" s="5" t="n">
        <v>912</v>
      </c>
    </row>
    <row r="21" spans="1:5">
      <c r="A21" s="4" t="s">
        <v>139</v>
      </c>
      <c r="B21" s="5" t="n">
        <v>3120</v>
      </c>
      <c r="C21" s="5" t="n">
        <v>2085</v>
      </c>
      <c r="D21" s="5" t="n">
        <v>5318</v>
      </c>
      <c r="E21" s="5" t="n">
        <v>3900</v>
      </c>
    </row>
    <row r="22" spans="1:5">
      <c r="A22" s="4" t="s">
        <v>140</v>
      </c>
      <c r="B22" s="5" t="n">
        <v>899</v>
      </c>
      <c r="C22" s="5" t="n">
        <v>58</v>
      </c>
      <c r="D22" s="5" t="n">
        <v>1739</v>
      </c>
      <c r="E22" s="5" t="n">
        <v>27</v>
      </c>
    </row>
    <row r="23" spans="1:5">
      <c r="A23" s="4" t="s">
        <v>141</v>
      </c>
      <c r="B23" s="5" t="n">
        <v>55</v>
      </c>
      <c r="C23" s="5" t="n">
        <v>5</v>
      </c>
      <c r="D23" s="5" t="n">
        <v>61</v>
      </c>
      <c r="E23" s="5" t="n">
        <v>11</v>
      </c>
    </row>
    <row r="24" spans="1:5">
      <c r="A24" s="4" t="s">
        <v>142</v>
      </c>
      <c r="D24" s="5" t="n">
        <v>147</v>
      </c>
    </row>
    <row r="25" spans="1:5">
      <c r="A25" s="4" t="s">
        <v>143</v>
      </c>
      <c r="B25" s="5" t="n">
        <v>194</v>
      </c>
      <c r="C25" s="5" t="n">
        <v>199</v>
      </c>
      <c r="D25" s="5" t="n">
        <v>385</v>
      </c>
      <c r="E25" s="5" t="n">
        <v>398</v>
      </c>
    </row>
    <row r="26" spans="1:5">
      <c r="A26" s="4" t="s">
        <v>144</v>
      </c>
      <c r="B26" s="5" t="n">
        <v>6</v>
      </c>
      <c r="D26" s="5" t="n">
        <v>6</v>
      </c>
    </row>
    <row r="27" spans="1:5">
      <c r="A27" s="4" t="s">
        <v>145</v>
      </c>
      <c r="B27" s="5" t="n">
        <v>5496</v>
      </c>
      <c r="C27" s="5" t="n">
        <v>2793</v>
      </c>
      <c r="D27" s="5" t="n">
        <v>9698</v>
      </c>
      <c r="E27" s="5" t="n">
        <v>5248</v>
      </c>
    </row>
    <row r="28" spans="1:5">
      <c r="A28" s="3" t="s">
        <v>146</v>
      </c>
    </row>
    <row r="29" spans="1:5">
      <c r="A29" s="4" t="s">
        <v>147</v>
      </c>
      <c r="B29" s="5" t="n">
        <v>8169</v>
      </c>
      <c r="C29" s="5" t="n">
        <v>4709</v>
      </c>
      <c r="D29" s="5" t="n">
        <v>17287</v>
      </c>
      <c r="E29" s="5" t="n">
        <v>9660</v>
      </c>
    </row>
    <row r="30" spans="1:5">
      <c r="A30" s="4" t="s">
        <v>148</v>
      </c>
      <c r="B30" s="5" t="n">
        <v>2674</v>
      </c>
      <c r="C30" s="5" t="n">
        <v>834</v>
      </c>
      <c r="D30" s="5" t="n">
        <v>4926</v>
      </c>
      <c r="E30" s="5" t="n">
        <v>1626</v>
      </c>
    </row>
    <row r="31" spans="1:5">
      <c r="A31" s="4" t="s">
        <v>149</v>
      </c>
      <c r="B31" s="5" t="n">
        <v>1219</v>
      </c>
      <c r="C31" s="5" t="n">
        <v>487</v>
      </c>
      <c r="D31" s="5" t="n">
        <v>2228</v>
      </c>
      <c r="E31" s="5" t="n">
        <v>960</v>
      </c>
    </row>
    <row r="32" spans="1:5">
      <c r="A32" s="4" t="s">
        <v>150</v>
      </c>
      <c r="B32" s="5" t="n">
        <v>656</v>
      </c>
      <c r="C32" s="5" t="n">
        <v>423</v>
      </c>
      <c r="D32" s="5" t="n">
        <v>1081</v>
      </c>
      <c r="E32" s="5" t="n">
        <v>680</v>
      </c>
    </row>
    <row r="33" spans="1:5">
      <c r="A33" s="4" t="s">
        <v>151</v>
      </c>
      <c r="B33" s="5" t="n">
        <v>294</v>
      </c>
      <c r="C33" s="5" t="n">
        <v>192</v>
      </c>
      <c r="D33" s="5" t="n">
        <v>630</v>
      </c>
      <c r="E33" s="5" t="n">
        <v>363</v>
      </c>
    </row>
    <row r="34" spans="1:5">
      <c r="A34" s="4" t="s">
        <v>152</v>
      </c>
      <c r="B34" s="5" t="n">
        <v>316</v>
      </c>
      <c r="C34" s="5" t="n">
        <v>262</v>
      </c>
      <c r="D34" s="5" t="n">
        <v>678</v>
      </c>
      <c r="E34" s="5" t="n">
        <v>465</v>
      </c>
    </row>
    <row r="35" spans="1:5">
      <c r="A35" s="4" t="s">
        <v>153</v>
      </c>
      <c r="B35" s="5" t="n">
        <v>284</v>
      </c>
      <c r="C35" s="5" t="n">
        <v>213</v>
      </c>
      <c r="D35" s="5" t="n">
        <v>582</v>
      </c>
      <c r="E35" s="5" t="n">
        <v>422</v>
      </c>
    </row>
    <row r="36" spans="1:5">
      <c r="A36" s="4" t="s">
        <v>154</v>
      </c>
      <c r="B36" s="5" t="n">
        <v>385</v>
      </c>
      <c r="C36" s="5" t="n">
        <v>77</v>
      </c>
      <c r="D36" s="5" t="n">
        <v>773</v>
      </c>
      <c r="E36" s="5" t="n">
        <v>158</v>
      </c>
    </row>
    <row r="37" spans="1:5">
      <c r="A37" s="4" t="s">
        <v>155</v>
      </c>
      <c r="B37" s="5" t="n">
        <v>81</v>
      </c>
      <c r="D37" s="5" t="n">
        <v>162</v>
      </c>
      <c r="E37" s="5" t="n">
        <v>7</v>
      </c>
    </row>
    <row r="38" spans="1:5">
      <c r="A38" s="4" t="s">
        <v>156</v>
      </c>
      <c r="B38" s="5" t="n">
        <v>15</v>
      </c>
      <c r="C38" s="5" t="n">
        <v>183</v>
      </c>
      <c r="D38" s="5" t="n">
        <v>86</v>
      </c>
      <c r="E38" s="5" t="n">
        <v>223</v>
      </c>
    </row>
    <row r="39" spans="1:5">
      <c r="A39" s="4" t="s">
        <v>157</v>
      </c>
      <c r="B39" s="5" t="n">
        <v>806</v>
      </c>
      <c r="C39" s="5" t="n">
        <v>811</v>
      </c>
      <c r="D39" s="5" t="n">
        <v>1791</v>
      </c>
      <c r="E39" s="5" t="n">
        <v>1916</v>
      </c>
    </row>
    <row r="40" spans="1:5">
      <c r="A40" s="4" t="s">
        <v>158</v>
      </c>
      <c r="B40" s="5" t="n">
        <v>14899</v>
      </c>
      <c r="C40" s="5" t="n">
        <v>8191</v>
      </c>
      <c r="D40" s="5" t="n">
        <v>30224</v>
      </c>
      <c r="E40" s="5" t="n">
        <v>16480</v>
      </c>
    </row>
    <row r="41" spans="1:5">
      <c r="A41" s="4" t="s">
        <v>159</v>
      </c>
      <c r="B41" s="5" t="n">
        <v>14557</v>
      </c>
      <c r="C41" s="5" t="n">
        <v>11729</v>
      </c>
      <c r="D41" s="5" t="n">
        <v>28796</v>
      </c>
      <c r="E41" s="5" t="n">
        <v>22155</v>
      </c>
    </row>
    <row r="42" spans="1:5">
      <c r="A42" s="4" t="s">
        <v>160</v>
      </c>
      <c r="B42" s="5" t="n">
        <v>4415</v>
      </c>
      <c r="C42" s="5" t="n">
        <v>2292</v>
      </c>
      <c r="D42" s="5" t="n">
        <v>8274</v>
      </c>
      <c r="E42" s="5" t="n">
        <v>3872</v>
      </c>
    </row>
    <row r="43" spans="1:5">
      <c r="A43" s="4" t="s">
        <v>161</v>
      </c>
      <c r="B43" s="6" t="n">
        <v>10142</v>
      </c>
      <c r="C43" s="6" t="n">
        <v>9437</v>
      </c>
      <c r="D43" s="6" t="n">
        <v>20522</v>
      </c>
      <c r="E43" s="6" t="n">
        <v>18283</v>
      </c>
    </row>
    <row r="44" spans="1:5">
      <c r="A44" s="3" t="s">
        <v>162</v>
      </c>
    </row>
    <row r="45" spans="1:5">
      <c r="A45" s="4" t="s">
        <v>163</v>
      </c>
      <c r="B45" s="7" t="n">
        <v>0.51</v>
      </c>
      <c r="C45" s="7" t="n">
        <v>0.58</v>
      </c>
      <c r="D45" s="7" t="n">
        <v>1.02</v>
      </c>
      <c r="E45" s="7" t="n">
        <v>1.13</v>
      </c>
    </row>
    <row r="46" spans="1:5">
      <c r="A46" s="4" t="s">
        <v>164</v>
      </c>
      <c r="B46" s="8" t="n">
        <v>0.5</v>
      </c>
      <c r="C46" s="8" t="n">
        <v>0.54</v>
      </c>
      <c r="D46" s="5" t="n">
        <v>1</v>
      </c>
      <c r="E46" s="8" t="n">
        <v>1.06</v>
      </c>
    </row>
    <row r="47" spans="1:5">
      <c r="A47" s="4" t="s">
        <v>165</v>
      </c>
      <c r="B47" s="7" t="n">
        <v>0.1</v>
      </c>
      <c r="C47" s="7" t="n">
        <v>0.09</v>
      </c>
      <c r="D47" s="7" t="n">
        <v>0.2</v>
      </c>
      <c r="E47" s="7" t="n">
        <v>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86</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8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89</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94</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97</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1"/>
    <col customWidth="1" max="5" min="5" width="21"/>
    <col customWidth="1" max="6" min="6" width="21"/>
    <col customWidth="1" max="7" min="7" width="21"/>
    <col customWidth="1" max="8" min="8" width="21"/>
    <col customWidth="1" max="9" min="9" width="21"/>
  </cols>
  <sheetData>
    <row r="1" spans="1:9">
      <c r="A1" s="1" t="s">
        <v>377</v>
      </c>
      <c r="B1" s="2" t="s">
        <v>378</v>
      </c>
      <c r="C1" s="2" t="s">
        <v>379</v>
      </c>
      <c r="D1" s="2" t="s">
        <v>380</v>
      </c>
      <c r="E1" s="2" t="s">
        <v>381</v>
      </c>
      <c r="F1" s="2" t="s">
        <v>382</v>
      </c>
      <c r="G1" s="2" t="s">
        <v>383</v>
      </c>
      <c r="H1" s="2" t="s">
        <v>384</v>
      </c>
      <c r="I1" s="2" t="s">
        <v>385</v>
      </c>
    </row>
    <row r="2" spans="1:9">
      <c r="A2" s="3" t="s">
        <v>386</v>
      </c>
    </row>
    <row r="3" spans="1:9">
      <c r="A3" s="4" t="s">
        <v>387</v>
      </c>
      <c r="C3" s="6" t="n">
        <v>2801956</v>
      </c>
      <c r="F3" s="6" t="n">
        <v>2974002</v>
      </c>
    </row>
    <row r="4" spans="1:9">
      <c r="A4" s="4" t="s">
        <v>388</v>
      </c>
      <c r="C4" s="5" t="n">
        <v>2300000</v>
      </c>
    </row>
    <row r="5" spans="1:9">
      <c r="A5" s="4" t="s">
        <v>389</v>
      </c>
      <c r="C5" s="5" t="n">
        <v>2235334</v>
      </c>
      <c r="F5" s="5" t="n">
        <v>2144041</v>
      </c>
    </row>
    <row r="6" spans="1:9">
      <c r="A6" s="4" t="s">
        <v>390</v>
      </c>
      <c r="C6" s="5" t="n">
        <v>393820</v>
      </c>
      <c r="E6" s="6" t="n">
        <v>384803</v>
      </c>
      <c r="F6" s="5" t="n">
        <v>374621</v>
      </c>
      <c r="G6" s="6" t="n">
        <v>286202</v>
      </c>
      <c r="H6" s="6" t="n">
        <v>275822</v>
      </c>
      <c r="I6" s="6" t="n">
        <v>265176</v>
      </c>
    </row>
    <row r="7" spans="1:9">
      <c r="A7" s="4" t="s">
        <v>391</v>
      </c>
      <c r="D7" s="5" t="n">
        <v>5</v>
      </c>
    </row>
    <row r="8" spans="1:9">
      <c r="A8" s="4" t="s">
        <v>392</v>
      </c>
    </row>
    <row r="9" spans="1:9">
      <c r="A9" s="3" t="s">
        <v>386</v>
      </c>
    </row>
    <row r="10" spans="1:9">
      <c r="A10" s="4" t="s">
        <v>393</v>
      </c>
      <c r="D10" s="5" t="n">
        <v>3</v>
      </c>
    </row>
    <row r="11" spans="1:9">
      <c r="A11" s="4" t="s">
        <v>394</v>
      </c>
    </row>
    <row r="12" spans="1:9">
      <c r="A12" s="3" t="s">
        <v>386</v>
      </c>
    </row>
    <row r="13" spans="1:9">
      <c r="A13" s="4" t="s">
        <v>393</v>
      </c>
      <c r="D13" s="5" t="n">
        <v>2</v>
      </c>
    </row>
    <row r="14" spans="1:9">
      <c r="A14" s="4" t="s">
        <v>395</v>
      </c>
    </row>
    <row r="15" spans="1:9">
      <c r="A15" s="3" t="s">
        <v>386</v>
      </c>
    </row>
    <row r="16" spans="1:9">
      <c r="A16" s="4" t="s">
        <v>393</v>
      </c>
      <c r="D16" s="5" t="n">
        <v>2</v>
      </c>
    </row>
    <row r="17" spans="1:9">
      <c r="A17" s="4" t="s">
        <v>175</v>
      </c>
    </row>
    <row r="18" spans="1:9">
      <c r="A18" s="3" t="s">
        <v>386</v>
      </c>
    </row>
    <row r="19" spans="1:9">
      <c r="A19" s="4" t="s">
        <v>390</v>
      </c>
      <c r="C19" s="6" t="n">
        <v>289577</v>
      </c>
      <c r="E19" s="6" t="n">
        <v>289514</v>
      </c>
      <c r="F19" s="6" t="n">
        <v>288610</v>
      </c>
      <c r="G19" s="6" t="n">
        <v>214025</v>
      </c>
      <c r="H19" s="6" t="n">
        <v>210595</v>
      </c>
      <c r="I19" s="6" t="n">
        <v>205927</v>
      </c>
    </row>
    <row r="20" spans="1:9">
      <c r="A20" s="4" t="s">
        <v>396</v>
      </c>
    </row>
    <row r="21" spans="1:9">
      <c r="A21" s="3" t="s">
        <v>386</v>
      </c>
    </row>
    <row r="22" spans="1:9">
      <c r="A22" s="4" t="s">
        <v>397</v>
      </c>
      <c r="B22" s="5" t="n">
        <v>3750000</v>
      </c>
    </row>
    <row r="23" spans="1:9">
      <c r="A23" s="4" t="s">
        <v>398</v>
      </c>
      <c r="B23" s="6" t="n">
        <v>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79</v>
      </c>
    </row>
    <row r="2" spans="1:2">
      <c r="A2" s="4" t="s">
        <v>400</v>
      </c>
    </row>
    <row r="3" spans="1:2">
      <c r="A3" s="3" t="s">
        <v>401</v>
      </c>
    </row>
    <row r="4" spans="1:2">
      <c r="A4" s="4" t="s">
        <v>402</v>
      </c>
      <c r="B4" s="6" t="n">
        <v>25</v>
      </c>
    </row>
    <row r="5" spans="1:2">
      <c r="A5" s="4" t="s">
        <v>403</v>
      </c>
      <c r="B5" s="5" t="n">
        <v>25</v>
      </c>
    </row>
    <row r="6" spans="1:2">
      <c r="A6" s="4" t="s">
        <v>404</v>
      </c>
    </row>
    <row r="7" spans="1:2">
      <c r="A7" s="3" t="s">
        <v>401</v>
      </c>
    </row>
    <row r="8" spans="1:2">
      <c r="A8" s="4" t="s">
        <v>402</v>
      </c>
      <c r="B8" s="5" t="n">
        <v>30</v>
      </c>
    </row>
    <row r="9" spans="1:2">
      <c r="A9" s="4" t="s">
        <v>403</v>
      </c>
      <c r="B9" s="6" t="n">
        <v>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33"/>
    <col customWidth="1" max="3" min="3" width="21"/>
    <col customWidth="1" max="4" min="4" width="21"/>
  </cols>
  <sheetData>
    <row r="1" spans="1:4">
      <c r="A1" s="1" t="s">
        <v>405</v>
      </c>
      <c r="B1" s="2" t="s">
        <v>406</v>
      </c>
      <c r="C1" s="2" t="s">
        <v>379</v>
      </c>
      <c r="D1" s="2" t="s">
        <v>382</v>
      </c>
    </row>
    <row r="2" spans="1:4">
      <c r="A2" s="3" t="s">
        <v>407</v>
      </c>
    </row>
    <row r="3" spans="1:4">
      <c r="A3" s="4" t="s">
        <v>79</v>
      </c>
      <c r="C3" s="6" t="n">
        <v>58383</v>
      </c>
      <c r="D3" s="6" t="n">
        <v>58383</v>
      </c>
    </row>
    <row r="4" spans="1:4">
      <c r="A4" s="4" t="s">
        <v>315</v>
      </c>
    </row>
    <row r="5" spans="1:4">
      <c r="A5" s="3" t="s">
        <v>407</v>
      </c>
    </row>
    <row r="6" spans="1:4">
      <c r="A6" s="4" t="s">
        <v>408</v>
      </c>
      <c r="B6" s="6" t="n">
        <v>34837</v>
      </c>
    </row>
    <row r="7" spans="1:4">
      <c r="A7" s="4" t="s">
        <v>409</v>
      </c>
      <c r="B7" s="6" t="n">
        <v>69602</v>
      </c>
    </row>
    <row r="8" spans="1:4">
      <c r="A8" s="4" t="s">
        <v>410</v>
      </c>
      <c r="B8" s="5" t="n">
        <v>3011762</v>
      </c>
    </row>
    <row r="9" spans="1:4">
      <c r="A9" s="4" t="s">
        <v>79</v>
      </c>
      <c r="B9" s="6" t="n">
        <v>28443</v>
      </c>
    </row>
    <row r="10" spans="1:4">
      <c r="A10" s="4" t="s">
        <v>411</v>
      </c>
    </row>
    <row r="11" spans="1:4">
      <c r="A11" s="3" t="s">
        <v>407</v>
      </c>
    </row>
    <row r="12" spans="1:4">
      <c r="A12" s="4" t="s">
        <v>393</v>
      </c>
      <c r="B12" s="5" t="n">
        <v>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413</v>
      </c>
      <c r="C1" s="2" t="s">
        <v>2</v>
      </c>
      <c r="D1" s="2" t="s">
        <v>54</v>
      </c>
    </row>
    <row r="2" spans="1:4">
      <c r="A2" s="3" t="s">
        <v>407</v>
      </c>
    </row>
    <row r="3" spans="1:4">
      <c r="A3" s="4" t="s">
        <v>414</v>
      </c>
      <c r="C3" s="6" t="n">
        <v>58383</v>
      </c>
      <c r="D3" s="6" t="n">
        <v>58383</v>
      </c>
    </row>
    <row r="4" spans="1:4">
      <c r="A4" s="4" t="s">
        <v>315</v>
      </c>
    </row>
    <row r="5" spans="1:4">
      <c r="A5" s="3" t="s">
        <v>407</v>
      </c>
    </row>
    <row r="6" spans="1:4">
      <c r="A6" s="4" t="s">
        <v>58</v>
      </c>
      <c r="B6" s="6" t="n">
        <v>55891</v>
      </c>
    </row>
    <row r="7" spans="1:4">
      <c r="A7" s="4" t="s">
        <v>415</v>
      </c>
      <c r="B7" s="5" t="n">
        <v>218</v>
      </c>
    </row>
    <row r="8" spans="1:4">
      <c r="A8" s="4" t="s">
        <v>416</v>
      </c>
      <c r="B8" s="5" t="n">
        <v>3801</v>
      </c>
    </row>
    <row r="9" spans="1:4">
      <c r="A9" s="4" t="s">
        <v>417</v>
      </c>
      <c r="B9" s="5" t="n">
        <v>30203</v>
      </c>
    </row>
    <row r="10" spans="1:4">
      <c r="A10" s="4" t="s">
        <v>418</v>
      </c>
      <c r="B10" s="5" t="n">
        <v>14388</v>
      </c>
    </row>
    <row r="11" spans="1:4">
      <c r="A11" s="4" t="s">
        <v>63</v>
      </c>
      <c r="B11" s="5" t="n">
        <v>1915</v>
      </c>
    </row>
    <row r="12" spans="1:4">
      <c r="A12" s="4" t="s">
        <v>419</v>
      </c>
      <c r="B12" s="5" t="n">
        <v>715571</v>
      </c>
    </row>
    <row r="13" spans="1:4">
      <c r="A13" s="4" t="s">
        <v>420</v>
      </c>
      <c r="B13" s="5" t="n">
        <v>9224</v>
      </c>
    </row>
    <row r="14" spans="1:4">
      <c r="A14" s="4" t="s">
        <v>421</v>
      </c>
      <c r="B14" s="5" t="n">
        <v>10614</v>
      </c>
    </row>
    <row r="15" spans="1:4">
      <c r="A15" s="4" t="s">
        <v>422</v>
      </c>
      <c r="B15" s="5" t="n">
        <v>6738</v>
      </c>
    </row>
    <row r="16" spans="1:4">
      <c r="A16" s="4" t="s">
        <v>423</v>
      </c>
      <c r="B16" s="5" t="n">
        <v>1399</v>
      </c>
    </row>
    <row r="17" spans="1:4">
      <c r="A17" s="4" t="s">
        <v>424</v>
      </c>
      <c r="B17" s="5" t="n">
        <v>849962</v>
      </c>
    </row>
    <row r="18" spans="1:4">
      <c r="A18" s="4" t="s">
        <v>262</v>
      </c>
      <c r="B18" s="5" t="n">
        <v>629703</v>
      </c>
    </row>
    <row r="19" spans="1:4">
      <c r="A19" s="4" t="s">
        <v>92</v>
      </c>
      <c r="B19" s="5" t="n">
        <v>124500</v>
      </c>
    </row>
    <row r="20" spans="1:4">
      <c r="A20" s="4" t="s">
        <v>94</v>
      </c>
      <c r="B20" s="5" t="n">
        <v>5976</v>
      </c>
    </row>
    <row r="21" spans="1:4">
      <c r="A21" s="4" t="s">
        <v>425</v>
      </c>
      <c r="B21" s="5" t="n">
        <v>13787</v>
      </c>
    </row>
    <row r="22" spans="1:4">
      <c r="A22" s="4" t="s">
        <v>426</v>
      </c>
      <c r="B22" s="5" t="n">
        <v>773966</v>
      </c>
    </row>
    <row r="23" spans="1:4">
      <c r="A23" s="4" t="s">
        <v>427</v>
      </c>
      <c r="B23" s="5" t="n">
        <v>75996</v>
      </c>
    </row>
    <row r="24" spans="1:4">
      <c r="A24" s="4" t="s">
        <v>428</v>
      </c>
      <c r="B24" s="5" t="n">
        <v>69602</v>
      </c>
    </row>
    <row r="25" spans="1:4">
      <c r="A25" s="4" t="s">
        <v>429</v>
      </c>
      <c r="B25" s="5" t="n">
        <v>34837</v>
      </c>
    </row>
    <row r="26" spans="1:4">
      <c r="A26" s="4" t="s">
        <v>414</v>
      </c>
      <c r="B26" s="5" t="n">
        <v>28443</v>
      </c>
    </row>
    <row r="27" spans="1:4">
      <c r="A27" s="4" t="s">
        <v>430</v>
      </c>
    </row>
    <row r="28" spans="1:4">
      <c r="A28" s="3" t="s">
        <v>407</v>
      </c>
    </row>
    <row r="29" spans="1:4">
      <c r="A29" s="4" t="s">
        <v>58</v>
      </c>
      <c r="B29" s="5" t="n">
        <v>55891</v>
      </c>
    </row>
    <row r="30" spans="1:4">
      <c r="A30" s="4" t="s">
        <v>415</v>
      </c>
      <c r="B30" s="5" t="n">
        <v>218</v>
      </c>
    </row>
    <row r="31" spans="1:4">
      <c r="A31" s="4" t="s">
        <v>416</v>
      </c>
      <c r="B31" s="5" t="n">
        <v>3801</v>
      </c>
    </row>
    <row r="32" spans="1:4">
      <c r="A32" s="4" t="s">
        <v>417</v>
      </c>
      <c r="B32" s="5" t="n">
        <v>30814</v>
      </c>
    </row>
    <row r="33" spans="1:4">
      <c r="A33" s="4" t="s">
        <v>418</v>
      </c>
      <c r="B33" s="5" t="n">
        <v>14388</v>
      </c>
    </row>
    <row r="34" spans="1:4">
      <c r="A34" s="4" t="s">
        <v>63</v>
      </c>
      <c r="B34" s="5" t="n">
        <v>1915</v>
      </c>
    </row>
    <row r="35" spans="1:4">
      <c r="A35" s="4" t="s">
        <v>419</v>
      </c>
      <c r="B35" s="5" t="n">
        <v>721732</v>
      </c>
    </row>
    <row r="36" spans="1:4">
      <c r="A36" s="4" t="s">
        <v>71</v>
      </c>
      <c r="B36" s="5" t="n">
        <v>-9583</v>
      </c>
    </row>
    <row r="37" spans="1:4">
      <c r="A37" s="4" t="s">
        <v>420</v>
      </c>
      <c r="B37" s="5" t="n">
        <v>5785</v>
      </c>
    </row>
    <row r="38" spans="1:4">
      <c r="A38" s="4" t="s">
        <v>421</v>
      </c>
      <c r="B38" s="5" t="n">
        <v>11274</v>
      </c>
    </row>
    <row r="39" spans="1:4">
      <c r="A39" s="4" t="s">
        <v>423</v>
      </c>
      <c r="B39" s="5" t="n">
        <v>3518</v>
      </c>
    </row>
    <row r="40" spans="1:4">
      <c r="A40" s="4" t="s">
        <v>424</v>
      </c>
      <c r="B40" s="5" t="n">
        <v>839753</v>
      </c>
    </row>
    <row r="41" spans="1:4">
      <c r="A41" s="4" t="s">
        <v>262</v>
      </c>
      <c r="B41" s="5" t="n">
        <v>629609</v>
      </c>
    </row>
    <row r="42" spans="1:4">
      <c r="A42" s="4" t="s">
        <v>92</v>
      </c>
      <c r="B42" s="5" t="n">
        <v>124500</v>
      </c>
    </row>
    <row r="43" spans="1:4">
      <c r="A43" s="4" t="s">
        <v>94</v>
      </c>
      <c r="B43" s="5" t="n">
        <v>7217</v>
      </c>
    </row>
    <row r="44" spans="1:4">
      <c r="A44" s="4" t="s">
        <v>425</v>
      </c>
      <c r="B44" s="5" t="n">
        <v>14940</v>
      </c>
    </row>
    <row r="45" spans="1:4">
      <c r="A45" s="4" t="s">
        <v>426</v>
      </c>
      <c r="B45" s="5" t="n">
        <v>776266</v>
      </c>
    </row>
    <row r="46" spans="1:4">
      <c r="A46" s="4" t="s">
        <v>427</v>
      </c>
      <c r="B46" s="5" t="n">
        <v>63487</v>
      </c>
    </row>
    <row r="47" spans="1:4">
      <c r="A47" s="4" t="s">
        <v>431</v>
      </c>
      <c r="B47" s="5" t="n">
        <v>839753</v>
      </c>
    </row>
    <row r="48" spans="1:4">
      <c r="A48" s="4" t="s">
        <v>432</v>
      </c>
    </row>
    <row r="49" spans="1:4">
      <c r="A49" s="3" t="s">
        <v>407</v>
      </c>
    </row>
    <row r="50" spans="1:4">
      <c r="A50" s="4" t="s">
        <v>417</v>
      </c>
      <c r="B50" s="5" t="n">
        <v>-611</v>
      </c>
    </row>
    <row r="51" spans="1:4">
      <c r="A51" s="4" t="s">
        <v>419</v>
      </c>
      <c r="B51" s="5" t="n">
        <v>-6161</v>
      </c>
    </row>
    <row r="52" spans="1:4">
      <c r="A52" s="4" t="s">
        <v>71</v>
      </c>
      <c r="B52" s="5" t="n">
        <v>9583</v>
      </c>
    </row>
    <row r="53" spans="1:4">
      <c r="A53" s="4" t="s">
        <v>420</v>
      </c>
      <c r="B53" s="5" t="n">
        <v>3439</v>
      </c>
    </row>
    <row r="54" spans="1:4">
      <c r="A54" s="4" t="s">
        <v>421</v>
      </c>
      <c r="B54" s="5" t="n">
        <v>-660</v>
      </c>
    </row>
    <row r="55" spans="1:4">
      <c r="A55" s="4" t="s">
        <v>422</v>
      </c>
      <c r="B55" s="5" t="n">
        <v>6738</v>
      </c>
    </row>
    <row r="56" spans="1:4">
      <c r="A56" s="4" t="s">
        <v>423</v>
      </c>
      <c r="B56" s="5" t="n">
        <v>-2119</v>
      </c>
    </row>
    <row r="57" spans="1:4">
      <c r="A57" s="4" t="s">
        <v>424</v>
      </c>
      <c r="B57" s="5" t="n">
        <v>10209</v>
      </c>
    </row>
    <row r="58" spans="1:4">
      <c r="A58" s="4" t="s">
        <v>262</v>
      </c>
      <c r="B58" s="5" t="n">
        <v>94</v>
      </c>
    </row>
    <row r="59" spans="1:4">
      <c r="A59" s="4" t="s">
        <v>94</v>
      </c>
      <c r="B59" s="5" t="n">
        <v>-1241</v>
      </c>
    </row>
    <row r="60" spans="1:4">
      <c r="A60" s="4" t="s">
        <v>425</v>
      </c>
      <c r="B60" s="5" t="n">
        <v>-1153</v>
      </c>
    </row>
    <row r="61" spans="1:4">
      <c r="A61" s="4" t="s">
        <v>426</v>
      </c>
      <c r="B61" s="5" t="n">
        <v>-2300</v>
      </c>
    </row>
    <row r="62" spans="1:4">
      <c r="A62" s="4" t="s">
        <v>427</v>
      </c>
      <c r="B62" s="5" t="n">
        <v>12509</v>
      </c>
    </row>
    <row r="63" spans="1:4">
      <c r="A63" s="4" t="s">
        <v>431</v>
      </c>
      <c r="B63" s="6" t="n">
        <v>102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54</v>
      </c>
    </row>
    <row r="2" spans="1:3">
      <c r="A2" s="3" t="s">
        <v>434</v>
      </c>
    </row>
    <row r="3" spans="1:3">
      <c r="A3" s="4" t="s">
        <v>435</v>
      </c>
      <c r="B3" s="6" t="n">
        <v>71644</v>
      </c>
      <c r="C3" s="6" t="n">
        <v>75663</v>
      </c>
    </row>
    <row r="4" spans="1:3">
      <c r="A4" s="4" t="s">
        <v>436</v>
      </c>
      <c r="B4" s="5" t="n">
        <v>285</v>
      </c>
      <c r="C4" s="5" t="n">
        <v>106</v>
      </c>
    </row>
    <row r="5" spans="1:3">
      <c r="A5" s="4" t="s">
        <v>437</v>
      </c>
      <c r="B5" s="5" t="n">
        <v>-300</v>
      </c>
      <c r="C5" s="5" t="n">
        <v>-2007</v>
      </c>
    </row>
    <row r="6" spans="1:3">
      <c r="A6" s="4" t="s">
        <v>438</v>
      </c>
      <c r="B6" s="5" t="n">
        <v>71629</v>
      </c>
      <c r="C6" s="5" t="n">
        <v>73762</v>
      </c>
    </row>
    <row r="7" spans="1:3">
      <c r="A7" s="4" t="s">
        <v>439</v>
      </c>
      <c r="B7" s="5" t="n">
        <v>8733</v>
      </c>
      <c r="C7" s="5" t="n">
        <v>9961</v>
      </c>
    </row>
    <row r="8" spans="1:3">
      <c r="A8" s="4" t="s">
        <v>440</v>
      </c>
      <c r="B8" s="5" t="n">
        <v>266</v>
      </c>
      <c r="C8" s="5" t="n">
        <v>143</v>
      </c>
    </row>
    <row r="9" spans="1:3">
      <c r="A9" s="4" t="s">
        <v>441</v>
      </c>
      <c r="C9" s="5" t="n">
        <v>-164</v>
      </c>
    </row>
    <row r="10" spans="1:3">
      <c r="A10" s="4" t="s">
        <v>110</v>
      </c>
      <c r="B10" s="5" t="n">
        <v>8999</v>
      </c>
      <c r="C10" s="5" t="n">
        <v>9940</v>
      </c>
    </row>
    <row r="11" spans="1:3">
      <c r="A11" s="4" t="s">
        <v>442</v>
      </c>
    </row>
    <row r="12" spans="1:3">
      <c r="A12" s="3" t="s">
        <v>434</v>
      </c>
    </row>
    <row r="13" spans="1:3">
      <c r="A13" s="4" t="s">
        <v>435</v>
      </c>
      <c r="B13" s="5" t="n">
        <v>1748</v>
      </c>
      <c r="C13" s="5" t="n">
        <v>1873</v>
      </c>
    </row>
    <row r="14" spans="1:3">
      <c r="A14" s="4" t="s">
        <v>436</v>
      </c>
      <c r="B14" s="5" t="n">
        <v>1</v>
      </c>
    </row>
    <row r="15" spans="1:3">
      <c r="A15" s="4" t="s">
        <v>437</v>
      </c>
      <c r="C15" s="5" t="n">
        <v>-58</v>
      </c>
    </row>
    <row r="16" spans="1:3">
      <c r="A16" s="4" t="s">
        <v>438</v>
      </c>
      <c r="B16" s="5" t="n">
        <v>1749</v>
      </c>
      <c r="C16" s="5" t="n">
        <v>1815</v>
      </c>
    </row>
    <row r="17" spans="1:3">
      <c r="A17" s="4" t="s">
        <v>443</v>
      </c>
    </row>
    <row r="18" spans="1:3">
      <c r="A18" s="3" t="s">
        <v>434</v>
      </c>
    </row>
    <row r="19" spans="1:3">
      <c r="A19" s="4" t="s">
        <v>435</v>
      </c>
      <c r="B19" s="5" t="n">
        <v>5004</v>
      </c>
      <c r="C19" s="5" t="n">
        <v>5354</v>
      </c>
    </row>
    <row r="20" spans="1:3">
      <c r="A20" s="4" t="s">
        <v>436</v>
      </c>
      <c r="B20" s="5" t="n">
        <v>59</v>
      </c>
    </row>
    <row r="21" spans="1:3">
      <c r="A21" s="4" t="s">
        <v>437</v>
      </c>
      <c r="B21" s="5" t="n">
        <v>-17</v>
      </c>
      <c r="C21" s="5" t="n">
        <v>-185</v>
      </c>
    </row>
    <row r="22" spans="1:3">
      <c r="A22" s="4" t="s">
        <v>438</v>
      </c>
      <c r="B22" s="5" t="n">
        <v>5046</v>
      </c>
      <c r="C22" s="5" t="n">
        <v>5169</v>
      </c>
    </row>
    <row r="23" spans="1:3">
      <c r="A23" s="4" t="s">
        <v>444</v>
      </c>
    </row>
    <row r="24" spans="1:3">
      <c r="A24" s="3" t="s">
        <v>434</v>
      </c>
    </row>
    <row r="25" spans="1:3">
      <c r="A25" s="4" t="s">
        <v>435</v>
      </c>
      <c r="B25" s="5" t="n">
        <v>19990</v>
      </c>
      <c r="C25" s="5" t="n">
        <v>23125</v>
      </c>
    </row>
    <row r="26" spans="1:3">
      <c r="A26" s="4" t="s">
        <v>436</v>
      </c>
      <c r="B26" s="5" t="n">
        <v>32</v>
      </c>
    </row>
    <row r="27" spans="1:3">
      <c r="A27" s="4" t="s">
        <v>437</v>
      </c>
      <c r="B27" s="5" t="n">
        <v>-107</v>
      </c>
      <c r="C27" s="5" t="n">
        <v>-584</v>
      </c>
    </row>
    <row r="28" spans="1:3">
      <c r="A28" s="4" t="s">
        <v>438</v>
      </c>
      <c r="B28" s="5" t="n">
        <v>19915</v>
      </c>
      <c r="C28" s="5" t="n">
        <v>22541</v>
      </c>
    </row>
    <row r="29" spans="1:3">
      <c r="A29" s="4" t="s">
        <v>445</v>
      </c>
    </row>
    <row r="30" spans="1:3">
      <c r="A30" s="3" t="s">
        <v>434</v>
      </c>
    </row>
    <row r="31" spans="1:3">
      <c r="A31" s="4" t="s">
        <v>435</v>
      </c>
      <c r="B31" s="5" t="n">
        <v>12273</v>
      </c>
      <c r="C31" s="5" t="n">
        <v>12696</v>
      </c>
    </row>
    <row r="32" spans="1:3">
      <c r="A32" s="4" t="s">
        <v>436</v>
      </c>
      <c r="B32" s="5" t="n">
        <v>43</v>
      </c>
      <c r="C32" s="5" t="n">
        <v>1</v>
      </c>
    </row>
    <row r="33" spans="1:3">
      <c r="A33" s="4" t="s">
        <v>437</v>
      </c>
      <c r="B33" s="5" t="n">
        <v>-148</v>
      </c>
      <c r="C33" s="5" t="n">
        <v>-631</v>
      </c>
    </row>
    <row r="34" spans="1:3">
      <c r="A34" s="4" t="s">
        <v>438</v>
      </c>
      <c r="B34" s="5" t="n">
        <v>12168</v>
      </c>
      <c r="C34" s="5" t="n">
        <v>12066</v>
      </c>
    </row>
    <row r="35" spans="1:3">
      <c r="A35" s="4" t="s">
        <v>446</v>
      </c>
    </row>
    <row r="36" spans="1:3">
      <c r="A36" s="3" t="s">
        <v>434</v>
      </c>
    </row>
    <row r="37" spans="1:3">
      <c r="A37" s="4" t="s">
        <v>435</v>
      </c>
      <c r="B37" s="5" t="n">
        <v>32629</v>
      </c>
      <c r="C37" s="5" t="n">
        <v>32615</v>
      </c>
    </row>
    <row r="38" spans="1:3">
      <c r="A38" s="4" t="s">
        <v>436</v>
      </c>
      <c r="B38" s="5" t="n">
        <v>150</v>
      </c>
      <c r="C38" s="5" t="n">
        <v>105</v>
      </c>
    </row>
    <row r="39" spans="1:3">
      <c r="A39" s="4" t="s">
        <v>437</v>
      </c>
      <c r="B39" s="5" t="n">
        <v>-28</v>
      </c>
      <c r="C39" s="5" t="n">
        <v>-549</v>
      </c>
    </row>
    <row r="40" spans="1:3">
      <c r="A40" s="4" t="s">
        <v>438</v>
      </c>
      <c r="B40" s="5" t="n">
        <v>32751</v>
      </c>
      <c r="C40" s="5" t="n">
        <v>32171</v>
      </c>
    </row>
    <row r="41" spans="1:3">
      <c r="A41" s="4" t="s">
        <v>447</v>
      </c>
    </row>
    <row r="42" spans="1:3">
      <c r="A42" s="3" t="s">
        <v>434</v>
      </c>
    </row>
    <row r="43" spans="1:3">
      <c r="A43" s="4" t="s">
        <v>439</v>
      </c>
      <c r="B43" s="5" t="n">
        <v>3583</v>
      </c>
      <c r="C43" s="5" t="n">
        <v>4290</v>
      </c>
    </row>
    <row r="44" spans="1:3">
      <c r="A44" s="4" t="s">
        <v>440</v>
      </c>
      <c r="B44" s="5" t="n">
        <v>176</v>
      </c>
      <c r="C44" s="5" t="n">
        <v>142</v>
      </c>
    </row>
    <row r="45" spans="1:3">
      <c r="A45" s="4" t="s">
        <v>110</v>
      </c>
      <c r="B45" s="5" t="n">
        <v>3759</v>
      </c>
      <c r="C45" s="5" t="n">
        <v>4432</v>
      </c>
    </row>
    <row r="46" spans="1:3">
      <c r="A46" s="4" t="s">
        <v>448</v>
      </c>
    </row>
    <row r="47" spans="1:3">
      <c r="A47" s="3" t="s">
        <v>434</v>
      </c>
    </row>
    <row r="48" spans="1:3">
      <c r="A48" s="4" t="s">
        <v>439</v>
      </c>
      <c r="B48" s="5" t="n">
        <v>5150</v>
      </c>
      <c r="C48" s="5" t="n">
        <v>5671</v>
      </c>
    </row>
    <row r="49" spans="1:3">
      <c r="A49" s="4" t="s">
        <v>440</v>
      </c>
      <c r="B49" s="5" t="n">
        <v>90</v>
      </c>
      <c r="C49" s="5" t="n">
        <v>1</v>
      </c>
    </row>
    <row r="50" spans="1:3">
      <c r="A50" s="4" t="s">
        <v>441</v>
      </c>
      <c r="C50" s="5" t="n">
        <v>-164</v>
      </c>
    </row>
    <row r="51" spans="1:3">
      <c r="A51" s="4" t="s">
        <v>110</v>
      </c>
      <c r="B51" s="6" t="n">
        <v>5240</v>
      </c>
      <c r="C51" s="6" t="n">
        <v>55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119</v>
      </c>
      <c r="D1" s="2" t="s">
        <v>1</v>
      </c>
    </row>
    <row r="2" spans="1:5">
      <c r="B2" s="2" t="s">
        <v>2</v>
      </c>
      <c r="C2" s="2" t="s">
        <v>120</v>
      </c>
      <c r="D2" s="2" t="s">
        <v>2</v>
      </c>
      <c r="E2" s="2" t="s">
        <v>120</v>
      </c>
    </row>
    <row r="3" spans="1:5">
      <c r="A3" s="3" t="s">
        <v>167</v>
      </c>
    </row>
    <row r="4" spans="1:5">
      <c r="A4" s="4" t="s">
        <v>161</v>
      </c>
      <c r="B4" s="6" t="n">
        <v>10142</v>
      </c>
      <c r="C4" s="6" t="n">
        <v>9437</v>
      </c>
      <c r="D4" s="6" t="n">
        <v>20522</v>
      </c>
      <c r="E4" s="6" t="n">
        <v>18283</v>
      </c>
    </row>
    <row r="5" spans="1:5">
      <c r="A5" s="3" t="s">
        <v>168</v>
      </c>
    </row>
    <row r="6" spans="1:5">
      <c r="A6" s="4" t="s">
        <v>169</v>
      </c>
      <c r="B6" s="5" t="n">
        <v>928</v>
      </c>
      <c r="C6" s="5" t="n">
        <v>-379</v>
      </c>
      <c r="D6" s="5" t="n">
        <v>1886</v>
      </c>
      <c r="E6" s="5" t="n">
        <v>-1227</v>
      </c>
    </row>
    <row r="7" spans="1:5">
      <c r="A7" s="4" t="s">
        <v>170</v>
      </c>
      <c r="B7" s="5" t="n">
        <v>-274</v>
      </c>
      <c r="C7" s="5" t="n">
        <v>112</v>
      </c>
      <c r="D7" s="5" t="n">
        <v>-558</v>
      </c>
      <c r="E7" s="5" t="n">
        <v>363</v>
      </c>
    </row>
    <row r="8" spans="1:5">
      <c r="A8" s="4" t="s">
        <v>171</v>
      </c>
      <c r="B8" s="5" t="n">
        <v>654</v>
      </c>
      <c r="C8" s="5" t="n">
        <v>-267</v>
      </c>
      <c r="D8" s="5" t="n">
        <v>1328</v>
      </c>
      <c r="E8" s="5" t="n">
        <v>-864</v>
      </c>
    </row>
    <row r="9" spans="1:5">
      <c r="A9" s="4" t="s">
        <v>172</v>
      </c>
      <c r="B9" s="6" t="n">
        <v>10796</v>
      </c>
      <c r="C9" s="6" t="n">
        <v>9170</v>
      </c>
      <c r="D9" s="6" t="n">
        <v>21850</v>
      </c>
      <c r="E9" s="6" t="n">
        <v>174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449</v>
      </c>
      <c r="B1" s="2" t="s">
        <v>450</v>
      </c>
      <c r="C1" s="2" t="s">
        <v>451</v>
      </c>
    </row>
    <row r="2" spans="1:3">
      <c r="A2" s="3" t="s">
        <v>251</v>
      </c>
    </row>
    <row r="3" spans="1:3">
      <c r="A3" s="4" t="s">
        <v>452</v>
      </c>
      <c r="B3" s="5" t="n">
        <v>1</v>
      </c>
      <c r="C3" s="5" t="n">
        <v>1</v>
      </c>
    </row>
    <row r="4" spans="1:3">
      <c r="A4" s="4" t="s">
        <v>453</v>
      </c>
      <c r="B4" s="6" t="n">
        <v>678000</v>
      </c>
      <c r="C4" s="6" t="n">
        <v>69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54</v>
      </c>
    </row>
    <row r="2" spans="1:3">
      <c r="A2" s="3" t="s">
        <v>455</v>
      </c>
    </row>
    <row r="3" spans="1:3">
      <c r="A3" s="4" t="s">
        <v>456</v>
      </c>
      <c r="B3" s="6" t="n">
        <v>17438</v>
      </c>
    </row>
    <row r="4" spans="1:3">
      <c r="A4" s="4" t="s">
        <v>457</v>
      </c>
      <c r="B4" s="5" t="n">
        <v>30548</v>
      </c>
    </row>
    <row r="5" spans="1:3">
      <c r="A5" s="4" t="s">
        <v>458</v>
      </c>
      <c r="B5" s="5" t="n">
        <v>19638</v>
      </c>
    </row>
    <row r="6" spans="1:3">
      <c r="A6" s="4" t="s">
        <v>459</v>
      </c>
      <c r="B6" s="5" t="n">
        <v>4020</v>
      </c>
    </row>
    <row r="7" spans="1:3">
      <c r="A7" s="4" t="s">
        <v>435</v>
      </c>
      <c r="B7" s="5" t="n">
        <v>71644</v>
      </c>
      <c r="C7" s="6" t="n">
        <v>75663</v>
      </c>
    </row>
    <row r="8" spans="1:3">
      <c r="A8" s="3" t="s">
        <v>460</v>
      </c>
    </row>
    <row r="9" spans="1:3">
      <c r="A9" s="4" t="s">
        <v>461</v>
      </c>
      <c r="B9" s="5" t="n">
        <v>17439</v>
      </c>
    </row>
    <row r="10" spans="1:3">
      <c r="A10" s="4" t="s">
        <v>462</v>
      </c>
      <c r="B10" s="5" t="n">
        <v>30400</v>
      </c>
    </row>
    <row r="11" spans="1:3">
      <c r="A11" s="4" t="s">
        <v>463</v>
      </c>
      <c r="B11" s="5" t="n">
        <v>19788</v>
      </c>
    </row>
    <row r="12" spans="1:3">
      <c r="A12" s="4" t="s">
        <v>464</v>
      </c>
      <c r="B12" s="5" t="n">
        <v>4002</v>
      </c>
    </row>
    <row r="13" spans="1:3">
      <c r="A13" s="4" t="s">
        <v>465</v>
      </c>
      <c r="B13" s="5" t="n">
        <v>71629</v>
      </c>
      <c r="C13" s="5" t="n">
        <v>73762</v>
      </c>
    </row>
    <row r="14" spans="1:3">
      <c r="A14" s="3" t="s">
        <v>466</v>
      </c>
    </row>
    <row r="15" spans="1:3">
      <c r="A15" s="4" t="s">
        <v>467</v>
      </c>
      <c r="B15" s="5" t="n">
        <v>125</v>
      </c>
    </row>
    <row r="16" spans="1:3">
      <c r="A16" s="4" t="s">
        <v>468</v>
      </c>
      <c r="B16" s="5" t="n">
        <v>2953</v>
      </c>
    </row>
    <row r="17" spans="1:3">
      <c r="A17" s="4" t="s">
        <v>469</v>
      </c>
      <c r="B17" s="5" t="n">
        <v>859</v>
      </c>
    </row>
    <row r="18" spans="1:3">
      <c r="A18" s="4" t="s">
        <v>470</v>
      </c>
      <c r="B18" s="5" t="n">
        <v>4796</v>
      </c>
    </row>
    <row r="19" spans="1:3">
      <c r="A19" s="4" t="s">
        <v>439</v>
      </c>
      <c r="B19" s="5" t="n">
        <v>8733</v>
      </c>
      <c r="C19" s="5" t="n">
        <v>9961</v>
      </c>
    </row>
    <row r="20" spans="1:3">
      <c r="A20" s="3" t="s">
        <v>471</v>
      </c>
    </row>
    <row r="21" spans="1:3">
      <c r="A21" s="4" t="s">
        <v>472</v>
      </c>
      <c r="B21" s="5" t="n">
        <v>129</v>
      </c>
    </row>
    <row r="22" spans="1:3">
      <c r="A22" s="4" t="s">
        <v>473</v>
      </c>
      <c r="B22" s="5" t="n">
        <v>3047</v>
      </c>
    </row>
    <row r="23" spans="1:3">
      <c r="A23" s="4" t="s">
        <v>474</v>
      </c>
      <c r="B23" s="5" t="n">
        <v>938</v>
      </c>
    </row>
    <row r="24" spans="1:3">
      <c r="A24" s="4" t="s">
        <v>475</v>
      </c>
      <c r="B24" s="5" t="n">
        <v>4885</v>
      </c>
    </row>
    <row r="25" spans="1:3">
      <c r="A25" s="4" t="s">
        <v>476</v>
      </c>
      <c r="B25" s="5" t="n">
        <v>8999</v>
      </c>
      <c r="C25" s="5" t="n">
        <v>9940</v>
      </c>
    </row>
    <row r="26" spans="1:3">
      <c r="A26" s="4" t="s">
        <v>442</v>
      </c>
    </row>
    <row r="27" spans="1:3">
      <c r="A27" s="3" t="s">
        <v>455</v>
      </c>
    </row>
    <row r="28" spans="1:3">
      <c r="A28" s="4" t="s">
        <v>457</v>
      </c>
      <c r="B28" s="5" t="n">
        <v>1748</v>
      </c>
    </row>
    <row r="29" spans="1:3">
      <c r="A29" s="4" t="s">
        <v>435</v>
      </c>
      <c r="B29" s="5" t="n">
        <v>1748</v>
      </c>
      <c r="C29" s="5" t="n">
        <v>1873</v>
      </c>
    </row>
    <row r="30" spans="1:3">
      <c r="A30" s="3" t="s">
        <v>460</v>
      </c>
    </row>
    <row r="31" spans="1:3">
      <c r="A31" s="4" t="s">
        <v>462</v>
      </c>
      <c r="B31" s="5" t="n">
        <v>1749</v>
      </c>
    </row>
    <row r="32" spans="1:3">
      <c r="A32" s="4" t="s">
        <v>465</v>
      </c>
      <c r="B32" s="5" t="n">
        <v>1749</v>
      </c>
      <c r="C32" s="5" t="n">
        <v>1815</v>
      </c>
    </row>
    <row r="33" spans="1:3">
      <c r="A33" s="4" t="s">
        <v>477</v>
      </c>
    </row>
    <row r="34" spans="1:3">
      <c r="A34" s="3" t="s">
        <v>455</v>
      </c>
    </row>
    <row r="35" spans="1:3">
      <c r="A35" s="4" t="s">
        <v>457</v>
      </c>
      <c r="B35" s="5" t="n">
        <v>806</v>
      </c>
    </row>
    <row r="36" spans="1:3">
      <c r="A36" s="4" t="s">
        <v>458</v>
      </c>
      <c r="B36" s="5" t="n">
        <v>4198</v>
      </c>
    </row>
    <row r="37" spans="1:3">
      <c r="A37" s="4" t="s">
        <v>435</v>
      </c>
      <c r="B37" s="5" t="n">
        <v>5004</v>
      </c>
      <c r="C37" s="5" t="n">
        <v>5354</v>
      </c>
    </row>
    <row r="38" spans="1:3">
      <c r="A38" s="3" t="s">
        <v>460</v>
      </c>
    </row>
    <row r="39" spans="1:3">
      <c r="A39" s="4" t="s">
        <v>462</v>
      </c>
      <c r="B39" s="5" t="n">
        <v>820</v>
      </c>
    </row>
    <row r="40" spans="1:3">
      <c r="A40" s="4" t="s">
        <v>463</v>
      </c>
      <c r="B40" s="5" t="n">
        <v>4226</v>
      </c>
    </row>
    <row r="41" spans="1:3">
      <c r="A41" s="4" t="s">
        <v>465</v>
      </c>
      <c r="B41" s="5" t="n">
        <v>5046</v>
      </c>
      <c r="C41" s="5" t="n">
        <v>5169</v>
      </c>
    </row>
    <row r="42" spans="1:3">
      <c r="A42" s="4" t="s">
        <v>444</v>
      </c>
    </row>
    <row r="43" spans="1:3">
      <c r="A43" s="3" t="s">
        <v>455</v>
      </c>
    </row>
    <row r="44" spans="1:3">
      <c r="A44" s="4" t="s">
        <v>456</v>
      </c>
      <c r="B44" s="5" t="n">
        <v>412</v>
      </c>
    </row>
    <row r="45" spans="1:3">
      <c r="A45" s="4" t="s">
        <v>457</v>
      </c>
      <c r="B45" s="5" t="n">
        <v>13004</v>
      </c>
    </row>
    <row r="46" spans="1:3">
      <c r="A46" s="4" t="s">
        <v>458</v>
      </c>
      <c r="B46" s="5" t="n">
        <v>6574</v>
      </c>
    </row>
    <row r="47" spans="1:3">
      <c r="A47" s="4" t="s">
        <v>435</v>
      </c>
      <c r="B47" s="5" t="n">
        <v>19990</v>
      </c>
      <c r="C47" s="5" t="n">
        <v>23125</v>
      </c>
    </row>
    <row r="48" spans="1:3">
      <c r="A48" s="3" t="s">
        <v>460</v>
      </c>
    </row>
    <row r="49" spans="1:3">
      <c r="A49" s="4" t="s">
        <v>461</v>
      </c>
      <c r="B49" s="5" t="n">
        <v>411</v>
      </c>
    </row>
    <row r="50" spans="1:3">
      <c r="A50" s="4" t="s">
        <v>462</v>
      </c>
      <c r="B50" s="5" t="n">
        <v>12986</v>
      </c>
    </row>
    <row r="51" spans="1:3">
      <c r="A51" s="4" t="s">
        <v>463</v>
      </c>
      <c r="B51" s="5" t="n">
        <v>6518</v>
      </c>
    </row>
    <row r="52" spans="1:3">
      <c r="A52" s="4" t="s">
        <v>465</v>
      </c>
      <c r="B52" s="5" t="n">
        <v>19915</v>
      </c>
      <c r="C52" s="5" t="n">
        <v>22541</v>
      </c>
    </row>
    <row r="53" spans="1:3">
      <c r="A53" s="4" t="s">
        <v>445</v>
      </c>
    </row>
    <row r="54" spans="1:3">
      <c r="A54" s="3" t="s">
        <v>455</v>
      </c>
    </row>
    <row r="55" spans="1:3">
      <c r="A55" s="4" t="s">
        <v>457</v>
      </c>
      <c r="B55" s="5" t="n">
        <v>9907</v>
      </c>
    </row>
    <row r="56" spans="1:3">
      <c r="A56" s="4" t="s">
        <v>458</v>
      </c>
      <c r="B56" s="5" t="n">
        <v>2366</v>
      </c>
    </row>
    <row r="57" spans="1:3">
      <c r="A57" s="4" t="s">
        <v>435</v>
      </c>
      <c r="B57" s="5" t="n">
        <v>12273</v>
      </c>
      <c r="C57" s="5" t="n">
        <v>12696</v>
      </c>
    </row>
    <row r="58" spans="1:3">
      <c r="A58" s="3" t="s">
        <v>460</v>
      </c>
    </row>
    <row r="59" spans="1:3">
      <c r="A59" s="4" t="s">
        <v>462</v>
      </c>
      <c r="B59" s="5" t="n">
        <v>9758</v>
      </c>
    </row>
    <row r="60" spans="1:3">
      <c r="A60" s="4" t="s">
        <v>463</v>
      </c>
      <c r="B60" s="5" t="n">
        <v>2410</v>
      </c>
    </row>
    <row r="61" spans="1:3">
      <c r="A61" s="4" t="s">
        <v>465</v>
      </c>
      <c r="B61" s="5" t="n">
        <v>12168</v>
      </c>
      <c r="C61" s="5" t="n">
        <v>12066</v>
      </c>
    </row>
    <row r="62" spans="1:3">
      <c r="A62" s="4" t="s">
        <v>446</v>
      </c>
    </row>
    <row r="63" spans="1:3">
      <c r="A63" s="3" t="s">
        <v>455</v>
      </c>
    </row>
    <row r="64" spans="1:3">
      <c r="A64" s="4" t="s">
        <v>456</v>
      </c>
      <c r="B64" s="5" t="n">
        <v>17026</v>
      </c>
    </row>
    <row r="65" spans="1:3">
      <c r="A65" s="4" t="s">
        <v>457</v>
      </c>
      <c r="B65" s="5" t="n">
        <v>5083</v>
      </c>
    </row>
    <row r="66" spans="1:3">
      <c r="A66" s="4" t="s">
        <v>458</v>
      </c>
      <c r="B66" s="5" t="n">
        <v>6500</v>
      </c>
    </row>
    <row r="67" spans="1:3">
      <c r="A67" s="4" t="s">
        <v>459</v>
      </c>
      <c r="B67" s="5" t="n">
        <v>4020</v>
      </c>
    </row>
    <row r="68" spans="1:3">
      <c r="A68" s="4" t="s">
        <v>435</v>
      </c>
      <c r="B68" s="5" t="n">
        <v>32629</v>
      </c>
      <c r="C68" s="5" t="n">
        <v>32615</v>
      </c>
    </row>
    <row r="69" spans="1:3">
      <c r="A69" s="3" t="s">
        <v>460</v>
      </c>
    </row>
    <row r="70" spans="1:3">
      <c r="A70" s="4" t="s">
        <v>461</v>
      </c>
      <c r="B70" s="5" t="n">
        <v>17028</v>
      </c>
    </row>
    <row r="71" spans="1:3">
      <c r="A71" s="4" t="s">
        <v>462</v>
      </c>
      <c r="B71" s="5" t="n">
        <v>5087</v>
      </c>
    </row>
    <row r="72" spans="1:3">
      <c r="A72" s="4" t="s">
        <v>463</v>
      </c>
      <c r="B72" s="5" t="n">
        <v>6634</v>
      </c>
    </row>
    <row r="73" spans="1:3">
      <c r="A73" s="4" t="s">
        <v>464</v>
      </c>
      <c r="B73" s="5" t="n">
        <v>4002</v>
      </c>
    </row>
    <row r="74" spans="1:3">
      <c r="A74" s="4" t="s">
        <v>465</v>
      </c>
      <c r="B74" s="5" t="n">
        <v>32751</v>
      </c>
      <c r="C74" s="5" t="n">
        <v>32171</v>
      </c>
    </row>
    <row r="75" spans="1:3">
      <c r="A75" s="4" t="s">
        <v>447</v>
      </c>
    </row>
    <row r="76" spans="1:3">
      <c r="A76" s="3" t="s">
        <v>466</v>
      </c>
    </row>
    <row r="77" spans="1:3">
      <c r="A77" s="4" t="s">
        <v>467</v>
      </c>
      <c r="B77" s="5" t="n">
        <v>125</v>
      </c>
    </row>
    <row r="78" spans="1:3">
      <c r="A78" s="4" t="s">
        <v>468</v>
      </c>
      <c r="B78" s="5" t="n">
        <v>2953</v>
      </c>
    </row>
    <row r="79" spans="1:3">
      <c r="A79" s="4" t="s">
        <v>469</v>
      </c>
      <c r="B79" s="5" t="n">
        <v>505</v>
      </c>
    </row>
    <row r="80" spans="1:3">
      <c r="A80" s="4" t="s">
        <v>439</v>
      </c>
      <c r="B80" s="5" t="n">
        <v>3583</v>
      </c>
      <c r="C80" s="5" t="n">
        <v>4290</v>
      </c>
    </row>
    <row r="81" spans="1:3">
      <c r="A81" s="3" t="s">
        <v>471</v>
      </c>
    </row>
    <row r="82" spans="1:3">
      <c r="A82" s="4" t="s">
        <v>472</v>
      </c>
      <c r="B82" s="5" t="n">
        <v>129</v>
      </c>
    </row>
    <row r="83" spans="1:3">
      <c r="A83" s="4" t="s">
        <v>473</v>
      </c>
      <c r="B83" s="5" t="n">
        <v>3047</v>
      </c>
    </row>
    <row r="84" spans="1:3">
      <c r="A84" s="4" t="s">
        <v>474</v>
      </c>
      <c r="B84" s="5" t="n">
        <v>583</v>
      </c>
    </row>
    <row r="85" spans="1:3">
      <c r="A85" s="4" t="s">
        <v>476</v>
      </c>
      <c r="B85" s="5" t="n">
        <v>3759</v>
      </c>
      <c r="C85" s="5" t="n">
        <v>4432</v>
      </c>
    </row>
    <row r="86" spans="1:3">
      <c r="A86" s="4" t="s">
        <v>448</v>
      </c>
    </row>
    <row r="87" spans="1:3">
      <c r="A87" s="3" t="s">
        <v>466</v>
      </c>
    </row>
    <row r="88" spans="1:3">
      <c r="A88" s="4" t="s">
        <v>469</v>
      </c>
      <c r="B88" s="5" t="n">
        <v>354</v>
      </c>
    </row>
    <row r="89" spans="1:3">
      <c r="A89" s="4" t="s">
        <v>470</v>
      </c>
      <c r="B89" s="5" t="n">
        <v>4796</v>
      </c>
    </row>
    <row r="90" spans="1:3">
      <c r="A90" s="4" t="s">
        <v>439</v>
      </c>
      <c r="B90" s="5" t="n">
        <v>5150</v>
      </c>
      <c r="C90" s="5" t="n">
        <v>5671</v>
      </c>
    </row>
    <row r="91" spans="1:3">
      <c r="A91" s="3" t="s">
        <v>471</v>
      </c>
    </row>
    <row r="92" spans="1:3">
      <c r="A92" s="4" t="s">
        <v>474</v>
      </c>
      <c r="B92" s="5" t="n">
        <v>355</v>
      </c>
    </row>
    <row r="93" spans="1:3">
      <c r="A93" s="4" t="s">
        <v>475</v>
      </c>
      <c r="B93" s="5" t="n">
        <v>4885</v>
      </c>
    </row>
    <row r="94" spans="1:3">
      <c r="A94" s="4" t="s">
        <v>476</v>
      </c>
      <c r="B94" s="6" t="n">
        <v>5240</v>
      </c>
      <c r="C94" s="6" t="n">
        <v>55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8</v>
      </c>
      <c r="B1" s="2" t="s">
        <v>450</v>
      </c>
      <c r="C1" s="2" t="s">
        <v>451</v>
      </c>
    </row>
    <row r="2" spans="1:3">
      <c r="A2" s="3" t="s">
        <v>479</v>
      </c>
    </row>
    <row r="3" spans="1:3">
      <c r="A3" s="4" t="s">
        <v>480</v>
      </c>
      <c r="C3" s="6" t="n">
        <v>-72</v>
      </c>
    </row>
    <row r="4" spans="1:3">
      <c r="A4" s="4" t="s">
        <v>481</v>
      </c>
      <c r="C4" s="6" t="n">
        <v>8084</v>
      </c>
    </row>
    <row r="5" spans="1:3">
      <c r="A5" s="4" t="s">
        <v>482</v>
      </c>
      <c r="C5" s="5" t="n">
        <v>6</v>
      </c>
    </row>
    <row r="6" spans="1:3">
      <c r="A6" s="4" t="s">
        <v>483</v>
      </c>
      <c r="B6" s="6" t="n">
        <v>-300</v>
      </c>
      <c r="C6" s="6" t="n">
        <v>-1935</v>
      </c>
    </row>
    <row r="7" spans="1:3">
      <c r="A7" s="4" t="s">
        <v>484</v>
      </c>
      <c r="B7" s="6" t="n">
        <v>31473</v>
      </c>
      <c r="C7" s="6" t="n">
        <v>49525</v>
      </c>
    </row>
    <row r="8" spans="1:3">
      <c r="A8" s="4" t="s">
        <v>485</v>
      </c>
      <c r="B8" s="5" t="n">
        <v>31</v>
      </c>
      <c r="C8" s="5" t="n">
        <v>43</v>
      </c>
    </row>
    <row r="9" spans="1:3">
      <c r="A9" s="4" t="s">
        <v>486</v>
      </c>
      <c r="B9" s="6" t="n">
        <v>-300</v>
      </c>
      <c r="C9" s="6" t="n">
        <v>-2007</v>
      </c>
    </row>
    <row r="10" spans="1:3">
      <c r="A10" s="4" t="s">
        <v>487</v>
      </c>
      <c r="B10" s="6" t="n">
        <v>31473</v>
      </c>
      <c r="C10" s="6" t="n">
        <v>57609</v>
      </c>
    </row>
    <row r="11" spans="1:3">
      <c r="A11" s="4" t="s">
        <v>488</v>
      </c>
      <c r="B11" s="5" t="n">
        <v>31</v>
      </c>
      <c r="C11" s="5" t="n">
        <v>49</v>
      </c>
    </row>
    <row r="12" spans="1:3">
      <c r="A12" s="4" t="s">
        <v>489</v>
      </c>
      <c r="C12" s="6" t="n">
        <v>-104</v>
      </c>
    </row>
    <row r="13" spans="1:3">
      <c r="A13" s="4" t="s">
        <v>490</v>
      </c>
      <c r="C13" s="6" t="n">
        <v>2468</v>
      </c>
    </row>
    <row r="14" spans="1:3">
      <c r="A14" s="4" t="s">
        <v>491</v>
      </c>
      <c r="C14" s="5" t="n">
        <v>6</v>
      </c>
    </row>
    <row r="15" spans="1:3">
      <c r="A15" s="4" t="s">
        <v>492</v>
      </c>
      <c r="C15" s="6" t="n">
        <v>-60</v>
      </c>
    </row>
    <row r="16" spans="1:3">
      <c r="A16" s="4" t="s">
        <v>493</v>
      </c>
      <c r="C16" s="6" t="n">
        <v>2174</v>
      </c>
    </row>
    <row r="17" spans="1:3">
      <c r="A17" s="4" t="s">
        <v>494</v>
      </c>
      <c r="C17" s="5" t="n">
        <v>4</v>
      </c>
    </row>
    <row r="18" spans="1:3">
      <c r="A18" s="4" t="s">
        <v>495</v>
      </c>
      <c r="C18" s="6" t="n">
        <v>-164</v>
      </c>
    </row>
    <row r="19" spans="1:3">
      <c r="A19" s="4" t="s">
        <v>496</v>
      </c>
      <c r="C19" s="6" t="n">
        <v>4642</v>
      </c>
    </row>
    <row r="20" spans="1:3">
      <c r="A20" s="4" t="s">
        <v>497</v>
      </c>
      <c r="C20" s="5" t="n">
        <v>10</v>
      </c>
    </row>
    <row r="21" spans="1:3">
      <c r="A21" s="4" t="s">
        <v>477</v>
      </c>
    </row>
    <row r="22" spans="1:3">
      <c r="A22" s="3" t="s">
        <v>479</v>
      </c>
    </row>
    <row r="23" spans="1:3">
      <c r="A23" s="4" t="s">
        <v>483</v>
      </c>
      <c r="B23" s="6" t="n">
        <v>-17</v>
      </c>
      <c r="C23" s="6" t="n">
        <v>-185</v>
      </c>
    </row>
    <row r="24" spans="1:3">
      <c r="A24" s="4" t="s">
        <v>484</v>
      </c>
      <c r="B24" s="6" t="n">
        <v>1559</v>
      </c>
      <c r="C24" s="6" t="n">
        <v>5169</v>
      </c>
    </row>
    <row r="25" spans="1:3">
      <c r="A25" s="4" t="s">
        <v>485</v>
      </c>
      <c r="B25" s="5" t="n">
        <v>2</v>
      </c>
      <c r="C25" s="5" t="n">
        <v>4</v>
      </c>
    </row>
    <row r="26" spans="1:3">
      <c r="A26" s="4" t="s">
        <v>486</v>
      </c>
      <c r="B26" s="6" t="n">
        <v>-17</v>
      </c>
      <c r="C26" s="6" t="n">
        <v>-185</v>
      </c>
    </row>
    <row r="27" spans="1:3">
      <c r="A27" s="4" t="s">
        <v>487</v>
      </c>
      <c r="B27" s="6" t="n">
        <v>1559</v>
      </c>
      <c r="C27" s="6" t="n">
        <v>5169</v>
      </c>
    </row>
    <row r="28" spans="1:3">
      <c r="A28" s="4" t="s">
        <v>488</v>
      </c>
      <c r="B28" s="5" t="n">
        <v>2</v>
      </c>
      <c r="C28" s="5" t="n">
        <v>4</v>
      </c>
    </row>
    <row r="29" spans="1:3">
      <c r="A29" s="4" t="s">
        <v>444</v>
      </c>
    </row>
    <row r="30" spans="1:3">
      <c r="A30" s="3" t="s">
        <v>479</v>
      </c>
    </row>
    <row r="31" spans="1:3">
      <c r="A31" s="4" t="s">
        <v>480</v>
      </c>
      <c r="C31" s="6" t="n">
        <v>-11</v>
      </c>
    </row>
    <row r="32" spans="1:3">
      <c r="A32" s="4" t="s">
        <v>481</v>
      </c>
      <c r="C32" s="6" t="n">
        <v>3484</v>
      </c>
    </row>
    <row r="33" spans="1:3">
      <c r="A33" s="4" t="s">
        <v>482</v>
      </c>
      <c r="C33" s="5" t="n">
        <v>2</v>
      </c>
    </row>
    <row r="34" spans="1:3">
      <c r="A34" s="4" t="s">
        <v>483</v>
      </c>
      <c r="B34" s="6" t="n">
        <v>-107</v>
      </c>
      <c r="C34" s="6" t="n">
        <v>-573</v>
      </c>
    </row>
    <row r="35" spans="1:3">
      <c r="A35" s="4" t="s">
        <v>484</v>
      </c>
      <c r="B35" s="6" t="n">
        <v>14160</v>
      </c>
      <c r="C35" s="6" t="n">
        <v>23928</v>
      </c>
    </row>
    <row r="36" spans="1:3">
      <c r="A36" s="4" t="s">
        <v>485</v>
      </c>
      <c r="B36" s="5" t="n">
        <v>19</v>
      </c>
      <c r="C36" s="5" t="n">
        <v>25</v>
      </c>
    </row>
    <row r="37" spans="1:3">
      <c r="A37" s="4" t="s">
        <v>486</v>
      </c>
      <c r="B37" s="6" t="n">
        <v>-107</v>
      </c>
      <c r="C37" s="6" t="n">
        <v>-584</v>
      </c>
    </row>
    <row r="38" spans="1:3">
      <c r="A38" s="4" t="s">
        <v>487</v>
      </c>
      <c r="B38" s="6" t="n">
        <v>14160</v>
      </c>
      <c r="C38" s="6" t="n">
        <v>27412</v>
      </c>
    </row>
    <row r="39" spans="1:3">
      <c r="A39" s="4" t="s">
        <v>488</v>
      </c>
      <c r="B39" s="5" t="n">
        <v>19</v>
      </c>
      <c r="C39" s="5" t="n">
        <v>27</v>
      </c>
    </row>
    <row r="40" spans="1:3">
      <c r="A40" s="4" t="s">
        <v>445</v>
      </c>
    </row>
    <row r="41" spans="1:3">
      <c r="A41" s="3" t="s">
        <v>479</v>
      </c>
    </row>
    <row r="42" spans="1:3">
      <c r="A42" s="4" t="s">
        <v>483</v>
      </c>
      <c r="B42" s="6" t="n">
        <v>-148</v>
      </c>
      <c r="C42" s="6" t="n">
        <v>-631</v>
      </c>
    </row>
    <row r="43" spans="1:3">
      <c r="A43" s="4" t="s">
        <v>484</v>
      </c>
      <c r="B43" s="6" t="n">
        <v>9758</v>
      </c>
      <c r="C43" s="6" t="n">
        <v>12065</v>
      </c>
    </row>
    <row r="44" spans="1:3">
      <c r="A44" s="4" t="s">
        <v>485</v>
      </c>
      <c r="B44" s="5" t="n">
        <v>7</v>
      </c>
      <c r="C44" s="5" t="n">
        <v>8</v>
      </c>
    </row>
    <row r="45" spans="1:3">
      <c r="A45" s="4" t="s">
        <v>486</v>
      </c>
      <c r="B45" s="6" t="n">
        <v>-148</v>
      </c>
      <c r="C45" s="6" t="n">
        <v>-631</v>
      </c>
    </row>
    <row r="46" spans="1:3">
      <c r="A46" s="4" t="s">
        <v>487</v>
      </c>
      <c r="B46" s="6" t="n">
        <v>9758</v>
      </c>
      <c r="C46" s="6" t="n">
        <v>12065</v>
      </c>
    </row>
    <row r="47" spans="1:3">
      <c r="A47" s="4" t="s">
        <v>488</v>
      </c>
      <c r="B47" s="5" t="n">
        <v>7</v>
      </c>
      <c r="C47" s="5" t="n">
        <v>8</v>
      </c>
    </row>
    <row r="48" spans="1:3">
      <c r="A48" s="4" t="s">
        <v>446</v>
      </c>
    </row>
    <row r="49" spans="1:3">
      <c r="A49" s="3" t="s">
        <v>479</v>
      </c>
    </row>
    <row r="50" spans="1:3">
      <c r="A50" s="4" t="s">
        <v>480</v>
      </c>
      <c r="C50" s="6" t="n">
        <v>-61</v>
      </c>
    </row>
    <row r="51" spans="1:3">
      <c r="A51" s="4" t="s">
        <v>481</v>
      </c>
      <c r="C51" s="6" t="n">
        <v>4600</v>
      </c>
    </row>
    <row r="52" spans="1:3">
      <c r="A52" s="4" t="s">
        <v>482</v>
      </c>
      <c r="C52" s="5" t="n">
        <v>4</v>
      </c>
    </row>
    <row r="53" spans="1:3">
      <c r="A53" s="4" t="s">
        <v>483</v>
      </c>
      <c r="B53" s="6" t="n">
        <v>-28</v>
      </c>
      <c r="C53" s="6" t="n">
        <v>-488</v>
      </c>
    </row>
    <row r="54" spans="1:3">
      <c r="A54" s="4" t="s">
        <v>484</v>
      </c>
      <c r="B54" s="6" t="n">
        <v>5996</v>
      </c>
      <c r="C54" s="6" t="n">
        <v>6548</v>
      </c>
    </row>
    <row r="55" spans="1:3">
      <c r="A55" s="4" t="s">
        <v>485</v>
      </c>
      <c r="B55" s="5" t="n">
        <v>3</v>
      </c>
      <c r="C55" s="5" t="n">
        <v>4</v>
      </c>
    </row>
    <row r="56" spans="1:3">
      <c r="A56" s="4" t="s">
        <v>486</v>
      </c>
      <c r="B56" s="6" t="n">
        <v>-28</v>
      </c>
      <c r="C56" s="6" t="n">
        <v>-549</v>
      </c>
    </row>
    <row r="57" spans="1:3">
      <c r="A57" s="4" t="s">
        <v>487</v>
      </c>
      <c r="B57" s="6" t="n">
        <v>5996</v>
      </c>
      <c r="C57" s="6" t="n">
        <v>11148</v>
      </c>
    </row>
    <row r="58" spans="1:3">
      <c r="A58" s="4" t="s">
        <v>488</v>
      </c>
      <c r="B58" s="5" t="n">
        <v>3</v>
      </c>
      <c r="C58" s="5" t="n">
        <v>8</v>
      </c>
    </row>
    <row r="59" spans="1:3">
      <c r="A59" s="4" t="s">
        <v>442</v>
      </c>
    </row>
    <row r="60" spans="1:3">
      <c r="A60" s="3" t="s">
        <v>479</v>
      </c>
    </row>
    <row r="61" spans="1:3">
      <c r="A61" s="4" t="s">
        <v>483</v>
      </c>
      <c r="C61" s="6" t="n">
        <v>-58</v>
      </c>
    </row>
    <row r="62" spans="1:3">
      <c r="A62" s="4" t="s">
        <v>484</v>
      </c>
      <c r="C62" s="6" t="n">
        <v>1815</v>
      </c>
    </row>
    <row r="63" spans="1:3">
      <c r="A63" s="4" t="s">
        <v>485</v>
      </c>
      <c r="C63" s="5" t="n">
        <v>2</v>
      </c>
    </row>
    <row r="64" spans="1:3">
      <c r="A64" s="4" t="s">
        <v>486</v>
      </c>
      <c r="C64" s="6" t="n">
        <v>-58</v>
      </c>
    </row>
    <row r="65" spans="1:3">
      <c r="A65" s="4" t="s">
        <v>487</v>
      </c>
      <c r="C65" s="6" t="n">
        <v>1815</v>
      </c>
    </row>
    <row r="66" spans="1:3">
      <c r="A66" s="4" t="s">
        <v>488</v>
      </c>
      <c r="C66" s="5" t="n">
        <v>2</v>
      </c>
    </row>
    <row r="67" spans="1:3">
      <c r="A67" s="4" t="s">
        <v>448</v>
      </c>
    </row>
    <row r="68" spans="1:3">
      <c r="A68" s="3" t="s">
        <v>479</v>
      </c>
    </row>
    <row r="69" spans="1:3">
      <c r="A69" s="4" t="s">
        <v>489</v>
      </c>
      <c r="C69" s="6" t="n">
        <v>-104</v>
      </c>
    </row>
    <row r="70" spans="1:3">
      <c r="A70" s="4" t="s">
        <v>490</v>
      </c>
      <c r="C70" s="6" t="n">
        <v>2468</v>
      </c>
    </row>
    <row r="71" spans="1:3">
      <c r="A71" s="4" t="s">
        <v>491</v>
      </c>
      <c r="C71" s="5" t="n">
        <v>6</v>
      </c>
    </row>
    <row r="72" spans="1:3">
      <c r="A72" s="4" t="s">
        <v>492</v>
      </c>
      <c r="C72" s="6" t="n">
        <v>-60</v>
      </c>
    </row>
    <row r="73" spans="1:3">
      <c r="A73" s="4" t="s">
        <v>493</v>
      </c>
      <c r="C73" s="6" t="n">
        <v>2174</v>
      </c>
    </row>
    <row r="74" spans="1:3">
      <c r="A74" s="4" t="s">
        <v>494</v>
      </c>
      <c r="C74" s="5" t="n">
        <v>4</v>
      </c>
    </row>
    <row r="75" spans="1:3">
      <c r="A75" s="4" t="s">
        <v>495</v>
      </c>
      <c r="C75" s="6" t="n">
        <v>-164</v>
      </c>
    </row>
    <row r="76" spans="1:3">
      <c r="A76" s="4" t="s">
        <v>496</v>
      </c>
      <c r="C76" s="6" t="n">
        <v>4642</v>
      </c>
    </row>
    <row r="77" spans="1:3">
      <c r="A77" s="4" t="s">
        <v>497</v>
      </c>
      <c r="C77" s="5" t="n">
        <v>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8</v>
      </c>
      <c r="B1" s="2" t="s">
        <v>119</v>
      </c>
      <c r="D1" s="2" t="s">
        <v>1</v>
      </c>
      <c r="F1" s="2" t="s">
        <v>499</v>
      </c>
    </row>
    <row r="2" spans="1:6">
      <c r="B2" s="2" t="s">
        <v>2</v>
      </c>
      <c r="C2" s="2" t="s">
        <v>120</v>
      </c>
      <c r="D2" s="2" t="s">
        <v>2</v>
      </c>
      <c r="E2" s="2" t="s">
        <v>120</v>
      </c>
      <c r="F2" s="2" t="s">
        <v>54</v>
      </c>
    </row>
    <row r="3" spans="1:6">
      <c r="A3" s="3" t="s">
        <v>500</v>
      </c>
    </row>
    <row r="4" spans="1:6">
      <c r="A4" s="4" t="s">
        <v>501</v>
      </c>
      <c r="B4" s="6" t="n">
        <v>18236</v>
      </c>
      <c r="C4" s="6" t="n">
        <v>13957</v>
      </c>
      <c r="D4" s="6" t="n">
        <v>17577</v>
      </c>
      <c r="E4" s="6" t="n">
        <v>13773</v>
      </c>
      <c r="F4" s="6" t="n">
        <v>13773</v>
      </c>
    </row>
    <row r="5" spans="1:6">
      <c r="A5" s="4" t="s">
        <v>502</v>
      </c>
      <c r="B5" s="5" t="n">
        <v>357</v>
      </c>
      <c r="C5" s="5" t="n">
        <v>700</v>
      </c>
      <c r="D5" s="5" t="n">
        <v>907</v>
      </c>
      <c r="E5" s="5" t="n">
        <v>884</v>
      </c>
    </row>
    <row r="6" spans="1:6">
      <c r="A6" s="4" t="s">
        <v>503</v>
      </c>
      <c r="D6" s="5" t="n">
        <v>109</v>
      </c>
      <c r="F6" s="5" t="n">
        <v>36</v>
      </c>
    </row>
    <row r="7" spans="1:6">
      <c r="A7" s="4" t="s">
        <v>504</v>
      </c>
      <c r="B7" s="5" t="n">
        <v>-32</v>
      </c>
      <c r="D7" s="5" t="n">
        <v>-32</v>
      </c>
      <c r="F7" s="5" t="n">
        <v>-701</v>
      </c>
    </row>
    <row r="8" spans="1:6">
      <c r="A8" s="4" t="s">
        <v>505</v>
      </c>
      <c r="B8" s="5" t="n">
        <v>18561</v>
      </c>
      <c r="C8" s="5" t="n">
        <v>14657</v>
      </c>
      <c r="D8" s="5" t="n">
        <v>18561</v>
      </c>
      <c r="E8" s="5" t="n">
        <v>14657</v>
      </c>
      <c r="F8" s="5" t="n">
        <v>17577</v>
      </c>
    </row>
    <row r="9" spans="1:6">
      <c r="A9" s="4" t="s">
        <v>506</v>
      </c>
    </row>
    <row r="10" spans="1:6">
      <c r="A10" s="3" t="s">
        <v>500</v>
      </c>
    </row>
    <row r="11" spans="1:6">
      <c r="A11" s="4" t="s">
        <v>501</v>
      </c>
      <c r="B11" s="5" t="n">
        <v>14389</v>
      </c>
      <c r="C11" s="5" t="n">
        <v>9962</v>
      </c>
      <c r="D11" s="5" t="n">
        <v>13437</v>
      </c>
      <c r="E11" s="5" t="n">
        <v>9309</v>
      </c>
      <c r="F11" s="5" t="n">
        <v>9309</v>
      </c>
    </row>
    <row r="12" spans="1:6">
      <c r="A12" s="4" t="s">
        <v>502</v>
      </c>
      <c r="B12" s="5" t="n">
        <v>193</v>
      </c>
      <c r="C12" s="5" t="n">
        <v>530</v>
      </c>
      <c r="D12" s="5" t="n">
        <v>1145</v>
      </c>
      <c r="E12" s="5" t="n">
        <v>1183</v>
      </c>
    </row>
    <row r="13" spans="1:6">
      <c r="A13" s="4" t="s">
        <v>505</v>
      </c>
      <c r="B13" s="5" t="n">
        <v>14582</v>
      </c>
      <c r="C13" s="5" t="n">
        <v>10492</v>
      </c>
      <c r="D13" s="5" t="n">
        <v>14582</v>
      </c>
      <c r="E13" s="5" t="n">
        <v>10492</v>
      </c>
      <c r="F13" s="5" t="n">
        <v>13437</v>
      </c>
    </row>
    <row r="14" spans="1:6">
      <c r="A14" s="4" t="s">
        <v>66</v>
      </c>
    </row>
    <row r="15" spans="1:6">
      <c r="A15" s="3" t="s">
        <v>500</v>
      </c>
    </row>
    <row r="16" spans="1:6">
      <c r="A16" s="4" t="s">
        <v>501</v>
      </c>
      <c r="B16" s="5" t="n">
        <v>3844</v>
      </c>
      <c r="C16" s="5" t="n">
        <v>3926</v>
      </c>
      <c r="D16" s="5" t="n">
        <v>4140</v>
      </c>
      <c r="E16" s="5" t="n">
        <v>4044</v>
      </c>
      <c r="F16" s="5" t="n">
        <v>4044</v>
      </c>
    </row>
    <row r="17" spans="1:6">
      <c r="A17" s="4" t="s">
        <v>502</v>
      </c>
      <c r="B17" s="5" t="n">
        <v>164</v>
      </c>
      <c r="C17" s="5" t="n">
        <v>174</v>
      </c>
      <c r="D17" s="5" t="n">
        <v>-241</v>
      </c>
      <c r="E17" s="5" t="n">
        <v>56</v>
      </c>
    </row>
    <row r="18" spans="1:6">
      <c r="A18" s="4" t="s">
        <v>503</v>
      </c>
      <c r="D18" s="5" t="n">
        <v>109</v>
      </c>
      <c r="F18" s="5" t="n">
        <v>36</v>
      </c>
    </row>
    <row r="19" spans="1:6">
      <c r="A19" s="4" t="s">
        <v>504</v>
      </c>
      <c r="B19" s="5" t="n">
        <v>-32</v>
      </c>
      <c r="D19" s="5" t="n">
        <v>-32</v>
      </c>
      <c r="F19" s="5" t="n">
        <v>-701</v>
      </c>
    </row>
    <row r="20" spans="1:6">
      <c r="A20" s="4" t="s">
        <v>505</v>
      </c>
      <c r="B20" s="5" t="n">
        <v>3976</v>
      </c>
      <c r="C20" s="5" t="n">
        <v>4100</v>
      </c>
      <c r="D20" s="5" t="n">
        <v>3976</v>
      </c>
      <c r="E20" s="5" t="n">
        <v>4100</v>
      </c>
      <c r="F20" s="5" t="n">
        <v>4140</v>
      </c>
    </row>
    <row r="21" spans="1:6">
      <c r="A21" s="4" t="s">
        <v>507</v>
      </c>
    </row>
    <row r="22" spans="1:6">
      <c r="A22" s="3" t="s">
        <v>500</v>
      </c>
    </row>
    <row r="23" spans="1:6">
      <c r="A23" s="4" t="s">
        <v>501</v>
      </c>
      <c r="B23" s="5" t="n">
        <v>3</v>
      </c>
    </row>
    <row r="24" spans="1:6">
      <c r="A24" s="4" t="s">
        <v>502</v>
      </c>
      <c r="D24" s="5" t="n">
        <v>3</v>
      </c>
    </row>
    <row r="25" spans="1:6">
      <c r="A25" s="4" t="s">
        <v>505</v>
      </c>
      <c r="B25" s="6" t="n">
        <v>3</v>
      </c>
      <c r="D25" s="6" t="n">
        <v>3</v>
      </c>
    </row>
    <row r="26" spans="1:6">
      <c r="A26" s="4" t="s">
        <v>508</v>
      </c>
    </row>
    <row r="27" spans="1:6">
      <c r="A27" s="3" t="s">
        <v>500</v>
      </c>
    </row>
    <row r="28" spans="1:6">
      <c r="A28" s="4" t="s">
        <v>501</v>
      </c>
      <c r="C28" s="5" t="n">
        <v>69</v>
      </c>
      <c r="E28" s="5" t="n">
        <v>420</v>
      </c>
      <c r="F28" s="6" t="n">
        <v>420</v>
      </c>
    </row>
    <row r="29" spans="1:6">
      <c r="A29" s="4" t="s">
        <v>502</v>
      </c>
      <c r="C29" s="5" t="n">
        <v>-4</v>
      </c>
      <c r="E29" s="5" t="n">
        <v>-355</v>
      </c>
    </row>
    <row r="30" spans="1:6">
      <c r="A30" s="4" t="s">
        <v>505</v>
      </c>
      <c r="C30" s="6" t="n">
        <v>65</v>
      </c>
      <c r="E30" s="6" t="n">
        <v>6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9</v>
      </c>
      <c r="B1" s="2" t="s">
        <v>119</v>
      </c>
      <c r="D1" s="2" t="s">
        <v>1</v>
      </c>
      <c r="F1" s="2" t="s">
        <v>499</v>
      </c>
    </row>
    <row r="2" spans="1:6">
      <c r="B2" s="2" t="s">
        <v>2</v>
      </c>
      <c r="C2" s="2" t="s">
        <v>120</v>
      </c>
      <c r="D2" s="2" t="s">
        <v>2</v>
      </c>
      <c r="E2" s="2" t="s">
        <v>120</v>
      </c>
      <c r="F2" s="2" t="s">
        <v>54</v>
      </c>
    </row>
    <row r="3" spans="1:6">
      <c r="A3" s="3" t="s">
        <v>510</v>
      </c>
    </row>
    <row r="4" spans="1:6">
      <c r="A4" s="4" t="s">
        <v>511</v>
      </c>
      <c r="B4" s="6" t="n">
        <v>18561</v>
      </c>
      <c r="C4" s="6" t="n">
        <v>14657</v>
      </c>
      <c r="D4" s="6" t="n">
        <v>18561</v>
      </c>
      <c r="E4" s="6" t="n">
        <v>14657</v>
      </c>
      <c r="F4" s="6" t="n">
        <v>17577</v>
      </c>
    </row>
    <row r="5" spans="1:6">
      <c r="A5" s="3" t="s">
        <v>512</v>
      </c>
    </row>
    <row r="6" spans="1:6">
      <c r="A6" s="4" t="s">
        <v>513</v>
      </c>
      <c r="B6" s="5" t="n">
        <v>6285</v>
      </c>
      <c r="C6" s="5" t="n">
        <v>6553</v>
      </c>
      <c r="D6" s="5" t="n">
        <v>6285</v>
      </c>
      <c r="E6" s="5" t="n">
        <v>6553</v>
      </c>
      <c r="F6" s="5" t="n">
        <v>3281</v>
      </c>
    </row>
    <row r="7" spans="1:6">
      <c r="A7" s="4" t="s">
        <v>514</v>
      </c>
      <c r="B7" s="5" t="n">
        <v>2086153</v>
      </c>
      <c r="C7" s="5" t="n">
        <v>1277218</v>
      </c>
      <c r="D7" s="5" t="n">
        <v>2086153</v>
      </c>
      <c r="E7" s="5" t="n">
        <v>1277218</v>
      </c>
      <c r="F7" s="5" t="n">
        <v>2138734</v>
      </c>
    </row>
    <row r="8" spans="1:6">
      <c r="A8" s="4" t="s">
        <v>70</v>
      </c>
      <c r="B8" s="5" t="n">
        <v>2092438</v>
      </c>
      <c r="C8" s="5" t="n">
        <v>1284082</v>
      </c>
      <c r="D8" s="5" t="n">
        <v>2092438</v>
      </c>
      <c r="E8" s="5" t="n">
        <v>1284082</v>
      </c>
      <c r="F8" s="5" t="n">
        <v>2142015</v>
      </c>
    </row>
    <row r="9" spans="1:6">
      <c r="A9" s="3" t="s">
        <v>500</v>
      </c>
    </row>
    <row r="10" spans="1:6">
      <c r="A10" s="4" t="s">
        <v>501</v>
      </c>
      <c r="B10" s="5" t="n">
        <v>18236</v>
      </c>
      <c r="C10" s="5" t="n">
        <v>13957</v>
      </c>
      <c r="D10" s="5" t="n">
        <v>17577</v>
      </c>
      <c r="E10" s="5" t="n">
        <v>13773</v>
      </c>
      <c r="F10" s="5" t="n">
        <v>13773</v>
      </c>
    </row>
    <row r="11" spans="1:6">
      <c r="A11" s="4" t="s">
        <v>515</v>
      </c>
      <c r="B11" s="5" t="n">
        <v>357</v>
      </c>
      <c r="C11" s="5" t="n">
        <v>700</v>
      </c>
      <c r="D11" s="5" t="n">
        <v>907</v>
      </c>
      <c r="E11" s="5" t="n">
        <v>884</v>
      </c>
      <c r="F11" s="5" t="n">
        <v>4469</v>
      </c>
    </row>
    <row r="12" spans="1:6">
      <c r="A12" s="4" t="s">
        <v>516</v>
      </c>
      <c r="B12" s="5" t="n">
        <v>-32</v>
      </c>
      <c r="D12" s="5" t="n">
        <v>-32</v>
      </c>
      <c r="F12" s="5" t="n">
        <v>-701</v>
      </c>
    </row>
    <row r="13" spans="1:6">
      <c r="A13" s="4" t="s">
        <v>503</v>
      </c>
      <c r="D13" s="5" t="n">
        <v>109</v>
      </c>
      <c r="F13" s="5" t="n">
        <v>36</v>
      </c>
    </row>
    <row r="14" spans="1:6">
      <c r="A14" s="4" t="s">
        <v>505</v>
      </c>
      <c r="B14" s="5" t="n">
        <v>18561</v>
      </c>
      <c r="C14" s="5" t="n">
        <v>14657</v>
      </c>
      <c r="D14" s="5" t="n">
        <v>18561</v>
      </c>
      <c r="E14" s="5" t="n">
        <v>14657</v>
      </c>
      <c r="F14" s="5" t="n">
        <v>17577</v>
      </c>
    </row>
    <row r="15" spans="1:6">
      <c r="A15" s="4" t="s">
        <v>517</v>
      </c>
    </row>
    <row r="16" spans="1:6">
      <c r="A16" s="3" t="s">
        <v>512</v>
      </c>
    </row>
    <row r="17" spans="1:6">
      <c r="A17" s="4" t="s">
        <v>518</v>
      </c>
      <c r="C17" s="5" t="n">
        <v>311</v>
      </c>
      <c r="E17" s="5" t="n">
        <v>311</v>
      </c>
    </row>
    <row r="18" spans="1:6">
      <c r="A18" s="4" t="s">
        <v>519</v>
      </c>
    </row>
    <row r="19" spans="1:6">
      <c r="A19" s="3" t="s">
        <v>510</v>
      </c>
    </row>
    <row r="20" spans="1:6">
      <c r="A20" s="4" t="s">
        <v>511</v>
      </c>
      <c r="B20" s="5" t="n">
        <v>11</v>
      </c>
      <c r="D20" s="5" t="n">
        <v>11</v>
      </c>
      <c r="F20" s="5" t="n">
        <v>44</v>
      </c>
    </row>
    <row r="21" spans="1:6">
      <c r="A21" s="4" t="s">
        <v>520</v>
      </c>
    </row>
    <row r="22" spans="1:6">
      <c r="A22" s="3" t="s">
        <v>510</v>
      </c>
    </row>
    <row r="23" spans="1:6">
      <c r="A23" s="4" t="s">
        <v>511</v>
      </c>
      <c r="B23" s="5" t="n">
        <v>18550</v>
      </c>
      <c r="C23" s="5" t="n">
        <v>14657</v>
      </c>
      <c r="D23" s="5" t="n">
        <v>18550</v>
      </c>
      <c r="E23" s="5" t="n">
        <v>14657</v>
      </c>
      <c r="F23" s="5" t="n">
        <v>17533</v>
      </c>
    </row>
    <row r="24" spans="1:6">
      <c r="A24" s="4" t="s">
        <v>506</v>
      </c>
    </row>
    <row r="25" spans="1:6">
      <c r="A25" s="3" t="s">
        <v>510</v>
      </c>
    </row>
    <row r="26" spans="1:6">
      <c r="A26" s="4" t="s">
        <v>511</v>
      </c>
      <c r="B26" s="5" t="n">
        <v>14582</v>
      </c>
      <c r="C26" s="5" t="n">
        <v>10492</v>
      </c>
      <c r="D26" s="5" t="n">
        <v>14582</v>
      </c>
      <c r="E26" s="5" t="n">
        <v>10492</v>
      </c>
      <c r="F26" s="5" t="n">
        <v>13437</v>
      </c>
    </row>
    <row r="27" spans="1:6">
      <c r="A27" s="3" t="s">
        <v>512</v>
      </c>
    </row>
    <row r="28" spans="1:6">
      <c r="A28" s="4" t="s">
        <v>513</v>
      </c>
      <c r="B28" s="5" t="n">
        <v>3225</v>
      </c>
      <c r="C28" s="5" t="n">
        <v>3356</v>
      </c>
      <c r="D28" s="5" t="n">
        <v>3225</v>
      </c>
      <c r="E28" s="5" t="n">
        <v>3356</v>
      </c>
      <c r="F28" s="5" t="n">
        <v>2309</v>
      </c>
    </row>
    <row r="29" spans="1:6">
      <c r="A29" s="4" t="s">
        <v>514</v>
      </c>
      <c r="B29" s="5" t="n">
        <v>1725436</v>
      </c>
      <c r="C29" s="5" t="n">
        <v>872088</v>
      </c>
      <c r="D29" s="5" t="n">
        <v>1725436</v>
      </c>
      <c r="E29" s="5" t="n">
        <v>872088</v>
      </c>
      <c r="F29" s="5" t="n">
        <v>1750896</v>
      </c>
    </row>
    <row r="30" spans="1:6">
      <c r="A30" s="4" t="s">
        <v>70</v>
      </c>
      <c r="B30" s="5" t="n">
        <v>1728661</v>
      </c>
      <c r="C30" s="5" t="n">
        <v>875755</v>
      </c>
      <c r="D30" s="5" t="n">
        <v>1728661</v>
      </c>
      <c r="E30" s="5" t="n">
        <v>875755</v>
      </c>
      <c r="F30" s="5" t="n">
        <v>1753205</v>
      </c>
    </row>
    <row r="31" spans="1:6">
      <c r="A31" s="3" t="s">
        <v>500</v>
      </c>
    </row>
    <row r="32" spans="1:6">
      <c r="A32" s="4" t="s">
        <v>501</v>
      </c>
      <c r="B32" s="5" t="n">
        <v>14389</v>
      </c>
      <c r="C32" s="5" t="n">
        <v>9962</v>
      </c>
      <c r="D32" s="5" t="n">
        <v>13437</v>
      </c>
      <c r="E32" s="5" t="n">
        <v>9309</v>
      </c>
      <c r="F32" s="5" t="n">
        <v>9309</v>
      </c>
    </row>
    <row r="33" spans="1:6">
      <c r="A33" s="4" t="s">
        <v>515</v>
      </c>
      <c r="F33" s="5" t="n">
        <v>4128</v>
      </c>
    </row>
    <row r="34" spans="1:6">
      <c r="A34" s="4" t="s">
        <v>505</v>
      </c>
      <c r="B34" s="5" t="n">
        <v>14582</v>
      </c>
      <c r="C34" s="5" t="n">
        <v>10492</v>
      </c>
      <c r="D34" s="5" t="n">
        <v>14582</v>
      </c>
      <c r="E34" s="5" t="n">
        <v>10492</v>
      </c>
      <c r="F34" s="5" t="n">
        <v>13437</v>
      </c>
    </row>
    <row r="35" spans="1:6">
      <c r="A35" s="4" t="s">
        <v>521</v>
      </c>
    </row>
    <row r="36" spans="1:6">
      <c r="A36" s="3" t="s">
        <v>512</v>
      </c>
    </row>
    <row r="37" spans="1:6">
      <c r="A37" s="4" t="s">
        <v>518</v>
      </c>
      <c r="C37" s="5" t="n">
        <v>311</v>
      </c>
      <c r="E37" s="5" t="n">
        <v>311</v>
      </c>
    </row>
    <row r="38" spans="1:6">
      <c r="A38" s="4" t="s">
        <v>522</v>
      </c>
    </row>
    <row r="39" spans="1:6">
      <c r="A39" s="3" t="s">
        <v>510</v>
      </c>
    </row>
    <row r="40" spans="1:6">
      <c r="A40" s="4" t="s">
        <v>511</v>
      </c>
      <c r="F40" s="5" t="n">
        <v>44</v>
      </c>
    </row>
    <row r="41" spans="1:6">
      <c r="A41" s="4" t="s">
        <v>523</v>
      </c>
    </row>
    <row r="42" spans="1:6">
      <c r="A42" s="3" t="s">
        <v>510</v>
      </c>
    </row>
    <row r="43" spans="1:6">
      <c r="A43" s="4" t="s">
        <v>511</v>
      </c>
      <c r="B43" s="5" t="n">
        <v>14582</v>
      </c>
      <c r="C43" s="5" t="n">
        <v>10492</v>
      </c>
      <c r="D43" s="5" t="n">
        <v>14582</v>
      </c>
      <c r="E43" s="5" t="n">
        <v>10492</v>
      </c>
      <c r="F43" s="5" t="n">
        <v>13393</v>
      </c>
    </row>
    <row r="44" spans="1:6">
      <c r="A44" s="4" t="s">
        <v>66</v>
      </c>
    </row>
    <row r="45" spans="1:6">
      <c r="A45" s="3" t="s">
        <v>510</v>
      </c>
    </row>
    <row r="46" spans="1:6">
      <c r="A46" s="4" t="s">
        <v>511</v>
      </c>
      <c r="B46" s="5" t="n">
        <v>3976</v>
      </c>
      <c r="C46" s="5" t="n">
        <v>4100</v>
      </c>
      <c r="D46" s="5" t="n">
        <v>3976</v>
      </c>
      <c r="E46" s="5" t="n">
        <v>4100</v>
      </c>
      <c r="F46" s="5" t="n">
        <v>4140</v>
      </c>
    </row>
    <row r="47" spans="1:6">
      <c r="A47" s="3" t="s">
        <v>512</v>
      </c>
    </row>
    <row r="48" spans="1:6">
      <c r="A48" s="4" t="s">
        <v>513</v>
      </c>
      <c r="B48" s="5" t="n">
        <v>3060</v>
      </c>
      <c r="C48" s="5" t="n">
        <v>3197</v>
      </c>
      <c r="D48" s="5" t="n">
        <v>3060</v>
      </c>
      <c r="E48" s="5" t="n">
        <v>3197</v>
      </c>
      <c r="F48" s="5" t="n">
        <v>972</v>
      </c>
    </row>
    <row r="49" spans="1:6">
      <c r="A49" s="4" t="s">
        <v>514</v>
      </c>
      <c r="B49" s="5" t="n">
        <v>360335</v>
      </c>
      <c r="C49" s="5" t="n">
        <v>405130</v>
      </c>
      <c r="D49" s="5" t="n">
        <v>360335</v>
      </c>
      <c r="E49" s="5" t="n">
        <v>405130</v>
      </c>
      <c r="F49" s="5" t="n">
        <v>387838</v>
      </c>
    </row>
    <row r="50" spans="1:6">
      <c r="A50" s="4" t="s">
        <v>70</v>
      </c>
      <c r="B50" s="5" t="n">
        <v>363395</v>
      </c>
      <c r="C50" s="5" t="n">
        <v>408327</v>
      </c>
      <c r="D50" s="5" t="n">
        <v>363395</v>
      </c>
      <c r="E50" s="5" t="n">
        <v>408327</v>
      </c>
      <c r="F50" s="5" t="n">
        <v>388810</v>
      </c>
    </row>
    <row r="51" spans="1:6">
      <c r="A51" s="3" t="s">
        <v>500</v>
      </c>
    </row>
    <row r="52" spans="1:6">
      <c r="A52" s="4" t="s">
        <v>501</v>
      </c>
      <c r="B52" s="5" t="n">
        <v>3844</v>
      </c>
      <c r="C52" s="5" t="n">
        <v>3926</v>
      </c>
      <c r="D52" s="5" t="n">
        <v>4140</v>
      </c>
      <c r="E52" s="5" t="n">
        <v>4044</v>
      </c>
      <c r="F52" s="5" t="n">
        <v>4044</v>
      </c>
    </row>
    <row r="53" spans="1:6">
      <c r="A53" s="4" t="s">
        <v>515</v>
      </c>
      <c r="F53" s="5" t="n">
        <v>761</v>
      </c>
    </row>
    <row r="54" spans="1:6">
      <c r="A54" s="4" t="s">
        <v>516</v>
      </c>
      <c r="B54" s="5" t="n">
        <v>-32</v>
      </c>
      <c r="D54" s="5" t="n">
        <v>-32</v>
      </c>
      <c r="F54" s="5" t="n">
        <v>-701</v>
      </c>
    </row>
    <row r="55" spans="1:6">
      <c r="A55" s="4" t="s">
        <v>503</v>
      </c>
      <c r="D55" s="5" t="n">
        <v>109</v>
      </c>
      <c r="F55" s="5" t="n">
        <v>36</v>
      </c>
    </row>
    <row r="56" spans="1:6">
      <c r="A56" s="4" t="s">
        <v>505</v>
      </c>
      <c r="B56" s="5" t="n">
        <v>3976</v>
      </c>
      <c r="C56" s="5" t="n">
        <v>4100</v>
      </c>
      <c r="D56" s="5" t="n">
        <v>3976</v>
      </c>
      <c r="E56" s="5" t="n">
        <v>4100</v>
      </c>
      <c r="F56" s="5" t="n">
        <v>4140</v>
      </c>
    </row>
    <row r="57" spans="1:6">
      <c r="A57" s="4" t="s">
        <v>524</v>
      </c>
    </row>
    <row r="58" spans="1:6">
      <c r="A58" s="3" t="s">
        <v>510</v>
      </c>
    </row>
    <row r="59" spans="1:6">
      <c r="A59" s="4" t="s">
        <v>511</v>
      </c>
      <c r="B59" s="5" t="n">
        <v>11</v>
      </c>
      <c r="D59" s="5" t="n">
        <v>11</v>
      </c>
    </row>
    <row r="60" spans="1:6">
      <c r="A60" s="4" t="s">
        <v>525</v>
      </c>
    </row>
    <row r="61" spans="1:6">
      <c r="A61" s="3" t="s">
        <v>510</v>
      </c>
    </row>
    <row r="62" spans="1:6">
      <c r="A62" s="4" t="s">
        <v>511</v>
      </c>
      <c r="B62" s="5" t="n">
        <v>3965</v>
      </c>
      <c r="C62" s="5" t="n">
        <v>4100</v>
      </c>
      <c r="D62" s="5" t="n">
        <v>3965</v>
      </c>
      <c r="E62" s="5" t="n">
        <v>4100</v>
      </c>
      <c r="F62" s="5" t="n">
        <v>4140</v>
      </c>
    </row>
    <row r="63" spans="1:6">
      <c r="A63" s="4" t="s">
        <v>507</v>
      </c>
    </row>
    <row r="64" spans="1:6">
      <c r="A64" s="3" t="s">
        <v>510</v>
      </c>
    </row>
    <row r="65" spans="1:6">
      <c r="A65" s="4" t="s">
        <v>511</v>
      </c>
      <c r="B65" s="5" t="n">
        <v>3</v>
      </c>
      <c r="D65" s="5" t="n">
        <v>3</v>
      </c>
    </row>
    <row r="66" spans="1:6">
      <c r="A66" s="3" t="s">
        <v>512</v>
      </c>
    </row>
    <row r="67" spans="1:6">
      <c r="A67" s="4" t="s">
        <v>514</v>
      </c>
      <c r="B67" s="5" t="n">
        <v>382</v>
      </c>
      <c r="D67" s="5" t="n">
        <v>382</v>
      </c>
    </row>
    <row r="68" spans="1:6">
      <c r="A68" s="4" t="s">
        <v>70</v>
      </c>
      <c r="B68" s="5" t="n">
        <v>382</v>
      </c>
      <c r="D68" s="5" t="n">
        <v>382</v>
      </c>
    </row>
    <row r="69" spans="1:6">
      <c r="A69" s="3" t="s">
        <v>500</v>
      </c>
    </row>
    <row r="70" spans="1:6">
      <c r="A70" s="4" t="s">
        <v>501</v>
      </c>
      <c r="B70" s="5" t="n">
        <v>3</v>
      </c>
    </row>
    <row r="71" spans="1:6">
      <c r="A71" s="4" t="s">
        <v>505</v>
      </c>
      <c r="B71" s="5" t="n">
        <v>3</v>
      </c>
      <c r="D71" s="5" t="n">
        <v>3</v>
      </c>
    </row>
    <row r="72" spans="1:6">
      <c r="A72" s="4" t="s">
        <v>526</v>
      </c>
    </row>
    <row r="73" spans="1:6">
      <c r="A73" s="3" t="s">
        <v>510</v>
      </c>
    </row>
    <row r="74" spans="1:6">
      <c r="A74" s="4" t="s">
        <v>511</v>
      </c>
      <c r="B74" s="6" t="n">
        <v>3</v>
      </c>
      <c r="D74" s="6" t="n">
        <v>3</v>
      </c>
    </row>
    <row r="75" spans="1:6">
      <c r="A75" s="4" t="s">
        <v>508</v>
      </c>
    </row>
    <row r="76" spans="1:6">
      <c r="A76" s="3" t="s">
        <v>510</v>
      </c>
    </row>
    <row r="77" spans="1:6">
      <c r="A77" s="4" t="s">
        <v>511</v>
      </c>
      <c r="C77" s="5" t="n">
        <v>65</v>
      </c>
      <c r="E77" s="5" t="n">
        <v>65</v>
      </c>
    </row>
    <row r="78" spans="1:6">
      <c r="A78" s="3" t="s">
        <v>500</v>
      </c>
    </row>
    <row r="79" spans="1:6">
      <c r="A79" s="4" t="s">
        <v>501</v>
      </c>
      <c r="C79" s="5" t="n">
        <v>69</v>
      </c>
      <c r="E79" s="5" t="n">
        <v>420</v>
      </c>
      <c r="F79" s="5" t="n">
        <v>420</v>
      </c>
    </row>
    <row r="80" spans="1:6">
      <c r="A80" s="4" t="s">
        <v>515</v>
      </c>
      <c r="F80" s="6" t="n">
        <v>-420</v>
      </c>
    </row>
    <row r="81" spans="1:6">
      <c r="A81" s="4" t="s">
        <v>505</v>
      </c>
      <c r="C81" s="5" t="n">
        <v>65</v>
      </c>
      <c r="E81" s="5" t="n">
        <v>65</v>
      </c>
    </row>
    <row r="82" spans="1:6">
      <c r="A82" s="4" t="s">
        <v>527</v>
      </c>
    </row>
    <row r="83" spans="1:6">
      <c r="A83" s="3" t="s">
        <v>510</v>
      </c>
    </row>
    <row r="84" spans="1:6">
      <c r="A84" s="4" t="s">
        <v>511</v>
      </c>
      <c r="C84" s="6" t="n">
        <v>65</v>
      </c>
      <c r="E84" s="6" t="n">
        <v>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54</v>
      </c>
    </row>
    <row r="2" spans="1:3">
      <c r="A2" s="3" t="s">
        <v>529</v>
      </c>
    </row>
    <row r="3" spans="1:3">
      <c r="A3" s="4" t="s">
        <v>67</v>
      </c>
      <c r="B3" s="6" t="n">
        <v>2092438</v>
      </c>
      <c r="C3" s="6" t="n">
        <v>2142015</v>
      </c>
    </row>
    <row r="4" spans="1:3">
      <c r="A4" s="4" t="s">
        <v>530</v>
      </c>
    </row>
    <row r="5" spans="1:3">
      <c r="A5" s="3" t="s">
        <v>529</v>
      </c>
    </row>
    <row r="6" spans="1:3">
      <c r="A6" s="4" t="s">
        <v>67</v>
      </c>
      <c r="B6" s="5" t="n">
        <v>118806</v>
      </c>
      <c r="C6" s="5" t="n">
        <v>113235</v>
      </c>
    </row>
    <row r="7" spans="1:3">
      <c r="A7" s="4" t="s">
        <v>531</v>
      </c>
    </row>
    <row r="8" spans="1:3">
      <c r="A8" s="3" t="s">
        <v>529</v>
      </c>
    </row>
    <row r="9" spans="1:3">
      <c r="A9" s="4" t="s">
        <v>67</v>
      </c>
      <c r="B9" s="5" t="n">
        <v>756452</v>
      </c>
      <c r="C9" s="5" t="n">
        <v>758721</v>
      </c>
    </row>
    <row r="10" spans="1:3">
      <c r="A10" s="4" t="s">
        <v>532</v>
      </c>
    </row>
    <row r="11" spans="1:3">
      <c r="A11" s="3" t="s">
        <v>529</v>
      </c>
    </row>
    <row r="12" spans="1:3">
      <c r="A12" s="4" t="s">
        <v>67</v>
      </c>
      <c r="B12" s="5" t="n">
        <v>853403</v>
      </c>
      <c r="C12" s="5" t="n">
        <v>881249</v>
      </c>
    </row>
    <row r="13" spans="1:3">
      <c r="A13" s="4" t="s">
        <v>533</v>
      </c>
    </row>
    <row r="14" spans="1:3">
      <c r="A14" s="3" t="s">
        <v>529</v>
      </c>
    </row>
    <row r="15" spans="1:3">
      <c r="A15" s="4" t="s">
        <v>67</v>
      </c>
      <c r="B15" s="5" t="n">
        <v>283920</v>
      </c>
      <c r="C15" s="5" t="n">
        <v>304310</v>
      </c>
    </row>
    <row r="16" spans="1:3">
      <c r="A16" s="4" t="s">
        <v>534</v>
      </c>
    </row>
    <row r="17" spans="1:3">
      <c r="A17" s="3" t="s">
        <v>529</v>
      </c>
    </row>
    <row r="18" spans="1:3">
      <c r="A18" s="4" t="s">
        <v>67</v>
      </c>
      <c r="B18" s="5" t="n">
        <v>79475</v>
      </c>
      <c r="C18" s="5" t="n">
        <v>84500</v>
      </c>
    </row>
    <row r="19" spans="1:3">
      <c r="A19" s="4" t="s">
        <v>507</v>
      </c>
    </row>
    <row r="20" spans="1:3">
      <c r="A20" s="3" t="s">
        <v>529</v>
      </c>
    </row>
    <row r="21" spans="1:3">
      <c r="A21" s="4" t="s">
        <v>67</v>
      </c>
      <c r="B21" s="5" t="n">
        <v>382</v>
      </c>
    </row>
    <row r="22" spans="1:3">
      <c r="A22" s="4" t="s">
        <v>535</v>
      </c>
    </row>
    <row r="23" spans="1:3">
      <c r="A23" s="3" t="s">
        <v>529</v>
      </c>
    </row>
    <row r="24" spans="1:3">
      <c r="A24" s="4" t="s">
        <v>67</v>
      </c>
      <c r="B24" s="5" t="n">
        <v>2041806</v>
      </c>
      <c r="C24" s="5" t="n">
        <v>2111225</v>
      </c>
    </row>
    <row r="25" spans="1:3">
      <c r="A25" s="4" t="s">
        <v>536</v>
      </c>
    </row>
    <row r="26" spans="1:3">
      <c r="A26" s="3" t="s">
        <v>529</v>
      </c>
    </row>
    <row r="27" spans="1:3">
      <c r="A27" s="4" t="s">
        <v>67</v>
      </c>
      <c r="B27" s="5" t="n">
        <v>118535</v>
      </c>
      <c r="C27" s="5" t="n">
        <v>112959</v>
      </c>
    </row>
    <row r="28" spans="1:3">
      <c r="A28" s="4" t="s">
        <v>537</v>
      </c>
    </row>
    <row r="29" spans="1:3">
      <c r="A29" s="3" t="s">
        <v>529</v>
      </c>
    </row>
    <row r="30" spans="1:3">
      <c r="A30" s="4" t="s">
        <v>67</v>
      </c>
      <c r="B30" s="5" t="n">
        <v>728742</v>
      </c>
      <c r="C30" s="5" t="n">
        <v>743123</v>
      </c>
    </row>
    <row r="31" spans="1:3">
      <c r="A31" s="4" t="s">
        <v>538</v>
      </c>
    </row>
    <row r="32" spans="1:3">
      <c r="A32" s="3" t="s">
        <v>529</v>
      </c>
    </row>
    <row r="33" spans="1:3">
      <c r="A33" s="4" t="s">
        <v>67</v>
      </c>
      <c r="B33" s="5" t="n">
        <v>851782</v>
      </c>
      <c r="C33" s="5" t="n">
        <v>880860</v>
      </c>
    </row>
    <row r="34" spans="1:3">
      <c r="A34" s="4" t="s">
        <v>539</v>
      </c>
    </row>
    <row r="35" spans="1:3">
      <c r="A35" s="3" t="s">
        <v>529</v>
      </c>
    </row>
    <row r="36" spans="1:3">
      <c r="A36" s="4" t="s">
        <v>67</v>
      </c>
      <c r="B36" s="5" t="n">
        <v>270760</v>
      </c>
      <c r="C36" s="5" t="n">
        <v>295226</v>
      </c>
    </row>
    <row r="37" spans="1:3">
      <c r="A37" s="4" t="s">
        <v>540</v>
      </c>
    </row>
    <row r="38" spans="1:3">
      <c r="A38" s="3" t="s">
        <v>529</v>
      </c>
    </row>
    <row r="39" spans="1:3">
      <c r="A39" s="4" t="s">
        <v>67</v>
      </c>
      <c r="B39" s="5" t="n">
        <v>71605</v>
      </c>
      <c r="C39" s="5" t="n">
        <v>79057</v>
      </c>
    </row>
    <row r="40" spans="1:3">
      <c r="A40" s="4" t="s">
        <v>541</v>
      </c>
    </row>
    <row r="41" spans="1:3">
      <c r="A41" s="3" t="s">
        <v>529</v>
      </c>
    </row>
    <row r="42" spans="1:3">
      <c r="A42" s="4" t="s">
        <v>67</v>
      </c>
      <c r="B42" s="5" t="n">
        <v>382</v>
      </c>
    </row>
    <row r="43" spans="1:3">
      <c r="A43" s="4" t="s">
        <v>542</v>
      </c>
    </row>
    <row r="44" spans="1:3">
      <c r="A44" s="3" t="s">
        <v>529</v>
      </c>
    </row>
    <row r="45" spans="1:3">
      <c r="A45" s="4" t="s">
        <v>67</v>
      </c>
      <c r="B45" s="5" t="n">
        <v>14318</v>
      </c>
      <c r="C45" s="5" t="n">
        <v>13355</v>
      </c>
    </row>
    <row r="46" spans="1:3">
      <c r="A46" s="4" t="s">
        <v>543</v>
      </c>
    </row>
    <row r="47" spans="1:3">
      <c r="A47" s="3" t="s">
        <v>529</v>
      </c>
    </row>
    <row r="48" spans="1:3">
      <c r="A48" s="4" t="s">
        <v>67</v>
      </c>
      <c r="B48" s="5" t="n">
        <v>6335</v>
      </c>
      <c r="C48" s="5" t="n">
        <v>7069</v>
      </c>
    </row>
    <row r="49" spans="1:3">
      <c r="A49" s="4" t="s">
        <v>544</v>
      </c>
    </row>
    <row r="50" spans="1:3">
      <c r="A50" s="3" t="s">
        <v>529</v>
      </c>
    </row>
    <row r="51" spans="1:3">
      <c r="A51" s="4" t="s">
        <v>67</v>
      </c>
      <c r="B51" s="5" t="n">
        <v>7852</v>
      </c>
      <c r="C51" s="5" t="n">
        <v>6286</v>
      </c>
    </row>
    <row r="52" spans="1:3">
      <c r="A52" s="4" t="s">
        <v>545</v>
      </c>
    </row>
    <row r="53" spans="1:3">
      <c r="A53" s="3" t="s">
        <v>529</v>
      </c>
    </row>
    <row r="54" spans="1:3">
      <c r="A54" s="4" t="s">
        <v>67</v>
      </c>
      <c r="B54" s="5" t="n">
        <v>131</v>
      </c>
    </row>
    <row r="55" spans="1:3">
      <c r="A55" s="4" t="s">
        <v>546</v>
      </c>
    </row>
    <row r="56" spans="1:3">
      <c r="A56" s="3" t="s">
        <v>529</v>
      </c>
    </row>
    <row r="57" spans="1:3">
      <c r="A57" s="4" t="s">
        <v>67</v>
      </c>
      <c r="B57" s="5" t="n">
        <v>30029</v>
      </c>
      <c r="C57" s="5" t="n">
        <v>14154</v>
      </c>
    </row>
    <row r="58" spans="1:3">
      <c r="A58" s="4" t="s">
        <v>547</v>
      </c>
    </row>
    <row r="59" spans="1:3">
      <c r="A59" s="3" t="s">
        <v>529</v>
      </c>
    </row>
    <row r="60" spans="1:3">
      <c r="A60" s="4" t="s">
        <v>67</v>
      </c>
      <c r="B60" s="5" t="n">
        <v>18875</v>
      </c>
      <c r="C60" s="5" t="n">
        <v>6496</v>
      </c>
    </row>
    <row r="61" spans="1:3">
      <c r="A61" s="4" t="s">
        <v>548</v>
      </c>
    </row>
    <row r="62" spans="1:3">
      <c r="A62" s="3" t="s">
        <v>529</v>
      </c>
    </row>
    <row r="63" spans="1:3">
      <c r="A63" s="4" t="s">
        <v>67</v>
      </c>
      <c r="B63" s="5" t="n">
        <v>1166</v>
      </c>
      <c r="C63" s="5" t="n">
        <v>389</v>
      </c>
    </row>
    <row r="64" spans="1:3">
      <c r="A64" s="4" t="s">
        <v>549</v>
      </c>
    </row>
    <row r="65" spans="1:3">
      <c r="A65" s="3" t="s">
        <v>529</v>
      </c>
    </row>
    <row r="66" spans="1:3">
      <c r="A66" s="4" t="s">
        <v>67</v>
      </c>
      <c r="B66" s="5" t="n">
        <v>5308</v>
      </c>
      <c r="C66" s="5" t="n">
        <v>2798</v>
      </c>
    </row>
    <row r="67" spans="1:3">
      <c r="A67" s="4" t="s">
        <v>550</v>
      </c>
    </row>
    <row r="68" spans="1:3">
      <c r="A68" s="3" t="s">
        <v>529</v>
      </c>
    </row>
    <row r="69" spans="1:3">
      <c r="A69" s="4" t="s">
        <v>67</v>
      </c>
      <c r="B69" s="5" t="n">
        <v>4680</v>
      </c>
      <c r="C69" s="5" t="n">
        <v>4471</v>
      </c>
    </row>
    <row r="70" spans="1:3">
      <c r="A70" s="4" t="s">
        <v>551</v>
      </c>
    </row>
    <row r="71" spans="1:3">
      <c r="A71" s="3" t="s">
        <v>529</v>
      </c>
    </row>
    <row r="72" spans="1:3">
      <c r="A72" s="4" t="s">
        <v>67</v>
      </c>
      <c r="B72" s="5" t="n">
        <v>6285</v>
      </c>
      <c r="C72" s="5" t="n">
        <v>3281</v>
      </c>
    </row>
    <row r="73" spans="1:3">
      <c r="A73" s="4" t="s">
        <v>552</v>
      </c>
    </row>
    <row r="74" spans="1:3">
      <c r="A74" s="3" t="s">
        <v>529</v>
      </c>
    </row>
    <row r="75" spans="1:3">
      <c r="A75" s="4" t="s">
        <v>67</v>
      </c>
      <c r="B75" s="5" t="n">
        <v>271</v>
      </c>
      <c r="C75" s="5" t="n">
        <v>276</v>
      </c>
    </row>
    <row r="76" spans="1:3">
      <c r="A76" s="4" t="s">
        <v>553</v>
      </c>
    </row>
    <row r="77" spans="1:3">
      <c r="A77" s="3" t="s">
        <v>529</v>
      </c>
    </row>
    <row r="78" spans="1:3">
      <c r="A78" s="4" t="s">
        <v>67</v>
      </c>
      <c r="B78" s="5" t="n">
        <v>2500</v>
      </c>
      <c r="C78" s="5" t="n">
        <v>2033</v>
      </c>
    </row>
    <row r="79" spans="1:3">
      <c r="A79" s="4" t="s">
        <v>554</v>
      </c>
    </row>
    <row r="80" spans="1:3">
      <c r="A80" s="3" t="s">
        <v>529</v>
      </c>
    </row>
    <row r="81" spans="1:3">
      <c r="A81" s="4" t="s">
        <v>67</v>
      </c>
      <c r="B81" s="5" t="n">
        <v>455</v>
      </c>
    </row>
    <row r="82" spans="1:3">
      <c r="A82" s="4" t="s">
        <v>555</v>
      </c>
    </row>
    <row r="83" spans="1:3">
      <c r="A83" s="3" t="s">
        <v>529</v>
      </c>
    </row>
    <row r="84" spans="1:3">
      <c r="A84" s="4" t="s">
        <v>67</v>
      </c>
      <c r="B84" s="6" t="n">
        <v>3059</v>
      </c>
      <c r="C84" s="6" t="n">
        <v>9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54</v>
      </c>
    </row>
    <row r="2" spans="1:3">
      <c r="A2" s="3" t="s">
        <v>557</v>
      </c>
    </row>
    <row r="3" spans="1:3">
      <c r="A3" s="4" t="s">
        <v>558</v>
      </c>
      <c r="B3" s="6" t="n">
        <v>6899</v>
      </c>
      <c r="C3" s="6" t="n">
        <v>5047</v>
      </c>
    </row>
    <row r="4" spans="1:3">
      <c r="A4" s="4" t="s">
        <v>559</v>
      </c>
      <c r="B4" s="5" t="n">
        <v>2085539</v>
      </c>
      <c r="C4" s="5" t="n">
        <v>2136968</v>
      </c>
    </row>
    <row r="5" spans="1:3">
      <c r="A5" s="4" t="s">
        <v>560</v>
      </c>
      <c r="B5" s="5" t="n">
        <v>2092438</v>
      </c>
      <c r="C5" s="5" t="n">
        <v>2142015</v>
      </c>
    </row>
    <row r="6" spans="1:3">
      <c r="A6" s="4" t="s">
        <v>561</v>
      </c>
      <c r="B6" s="5" t="n">
        <v>3463</v>
      </c>
      <c r="C6" s="5" t="n">
        <v>914</v>
      </c>
    </row>
    <row r="7" spans="1:3">
      <c r="A7" s="4" t="s">
        <v>530</v>
      </c>
    </row>
    <row r="8" spans="1:3">
      <c r="A8" s="3" t="s">
        <v>557</v>
      </c>
    </row>
    <row r="9" spans="1:3">
      <c r="A9" s="4" t="s">
        <v>559</v>
      </c>
      <c r="B9" s="5" t="n">
        <v>118806</v>
      </c>
      <c r="C9" s="5" t="n">
        <v>113235</v>
      </c>
    </row>
    <row r="10" spans="1:3">
      <c r="A10" s="4" t="s">
        <v>560</v>
      </c>
      <c r="B10" s="5" t="n">
        <v>118806</v>
      </c>
      <c r="C10" s="5" t="n">
        <v>113235</v>
      </c>
    </row>
    <row r="11" spans="1:3">
      <c r="A11" s="4" t="s">
        <v>531</v>
      </c>
    </row>
    <row r="12" spans="1:3">
      <c r="A12" s="3" t="s">
        <v>557</v>
      </c>
    </row>
    <row r="13" spans="1:3">
      <c r="A13" s="4" t="s">
        <v>558</v>
      </c>
      <c r="C13" s="5" t="n">
        <v>678</v>
      </c>
    </row>
    <row r="14" spans="1:3">
      <c r="A14" s="4" t="s">
        <v>559</v>
      </c>
      <c r="B14" s="5" t="n">
        <v>756452</v>
      </c>
      <c r="C14" s="5" t="n">
        <v>758043</v>
      </c>
    </row>
    <row r="15" spans="1:3">
      <c r="A15" s="4" t="s">
        <v>560</v>
      </c>
      <c r="B15" s="5" t="n">
        <v>756452</v>
      </c>
      <c r="C15" s="5" t="n">
        <v>758721</v>
      </c>
    </row>
    <row r="16" spans="1:3">
      <c r="A16" s="4" t="s">
        <v>532</v>
      </c>
    </row>
    <row r="17" spans="1:3">
      <c r="A17" s="3" t="s">
        <v>557</v>
      </c>
    </row>
    <row r="18" spans="1:3">
      <c r="A18" s="4" t="s">
        <v>558</v>
      </c>
      <c r="B18" s="5" t="n">
        <v>2145</v>
      </c>
      <c r="C18" s="5" t="n">
        <v>2498</v>
      </c>
    </row>
    <row r="19" spans="1:3">
      <c r="A19" s="4" t="s">
        <v>559</v>
      </c>
      <c r="B19" s="5" t="n">
        <v>851258</v>
      </c>
      <c r="C19" s="5" t="n">
        <v>878751</v>
      </c>
    </row>
    <row r="20" spans="1:3">
      <c r="A20" s="4" t="s">
        <v>560</v>
      </c>
      <c r="B20" s="5" t="n">
        <v>853403</v>
      </c>
      <c r="C20" s="5" t="n">
        <v>881249</v>
      </c>
    </row>
    <row r="21" spans="1:3">
      <c r="A21" s="4" t="s">
        <v>561</v>
      </c>
      <c r="B21" s="5" t="n">
        <v>455</v>
      </c>
    </row>
    <row r="22" spans="1:3">
      <c r="A22" s="4" t="s">
        <v>562</v>
      </c>
    </row>
    <row r="23" spans="1:3">
      <c r="A23" s="3" t="s">
        <v>557</v>
      </c>
    </row>
    <row r="24" spans="1:3">
      <c r="A24" s="4" t="s">
        <v>558</v>
      </c>
      <c r="B24" s="5" t="n">
        <v>794</v>
      </c>
      <c r="C24" s="5" t="n">
        <v>458</v>
      </c>
    </row>
    <row r="25" spans="1:3">
      <c r="A25" s="4" t="s">
        <v>559</v>
      </c>
      <c r="B25" s="5" t="n">
        <v>248802</v>
      </c>
      <c r="C25" s="5" t="n">
        <v>434064</v>
      </c>
    </row>
    <row r="26" spans="1:3">
      <c r="A26" s="4" t="s">
        <v>560</v>
      </c>
      <c r="B26" s="5" t="n">
        <v>249596</v>
      </c>
      <c r="C26" s="5" t="n">
        <v>434522</v>
      </c>
    </row>
    <row r="27" spans="1:3">
      <c r="A27" s="4" t="s">
        <v>533</v>
      </c>
    </row>
    <row r="28" spans="1:3">
      <c r="A28" s="3" t="s">
        <v>557</v>
      </c>
    </row>
    <row r="29" spans="1:3">
      <c r="A29" s="4" t="s">
        <v>559</v>
      </c>
      <c r="B29" s="5" t="n">
        <v>283920</v>
      </c>
      <c r="C29" s="5" t="n">
        <v>304310</v>
      </c>
    </row>
    <row r="30" spans="1:3">
      <c r="A30" s="4" t="s">
        <v>560</v>
      </c>
      <c r="B30" s="5" t="n">
        <v>283920</v>
      </c>
      <c r="C30" s="5" t="n">
        <v>304310</v>
      </c>
    </row>
    <row r="31" spans="1:3">
      <c r="A31" s="4" t="s">
        <v>534</v>
      </c>
    </row>
    <row r="32" spans="1:3">
      <c r="A32" s="3" t="s">
        <v>557</v>
      </c>
    </row>
    <row r="33" spans="1:3">
      <c r="A33" s="4" t="s">
        <v>558</v>
      </c>
      <c r="B33" s="5" t="n">
        <v>4754</v>
      </c>
      <c r="C33" s="5" t="n">
        <v>1871</v>
      </c>
    </row>
    <row r="34" spans="1:3">
      <c r="A34" s="4" t="s">
        <v>559</v>
      </c>
      <c r="B34" s="5" t="n">
        <v>74721</v>
      </c>
      <c r="C34" s="5" t="n">
        <v>82629</v>
      </c>
    </row>
    <row r="35" spans="1:3">
      <c r="A35" s="4" t="s">
        <v>560</v>
      </c>
      <c r="B35" s="5" t="n">
        <v>79475</v>
      </c>
      <c r="C35" s="5" t="n">
        <v>84500</v>
      </c>
    </row>
    <row r="36" spans="1:3">
      <c r="A36" s="4" t="s">
        <v>561</v>
      </c>
      <c r="B36" s="5" t="n">
        <v>3008</v>
      </c>
      <c r="C36" s="5" t="n">
        <v>914</v>
      </c>
    </row>
    <row r="37" spans="1:3">
      <c r="A37" s="4" t="s">
        <v>507</v>
      </c>
    </row>
    <row r="38" spans="1:3">
      <c r="A38" s="3" t="s">
        <v>557</v>
      </c>
    </row>
    <row r="39" spans="1:3">
      <c r="A39" s="4" t="s">
        <v>559</v>
      </c>
      <c r="B39" s="5" t="n">
        <v>382</v>
      </c>
    </row>
    <row r="40" spans="1:3">
      <c r="A40" s="4" t="s">
        <v>560</v>
      </c>
      <c r="B40" s="5" t="n">
        <v>382</v>
      </c>
    </row>
    <row r="41" spans="1:3">
      <c r="A41" s="4" t="s">
        <v>563</v>
      </c>
    </row>
    <row r="42" spans="1:3">
      <c r="A42" s="3" t="s">
        <v>557</v>
      </c>
    </row>
    <row r="43" spans="1:3">
      <c r="A43" s="4" t="s">
        <v>558</v>
      </c>
      <c r="B43" s="5" t="n">
        <v>2990</v>
      </c>
      <c r="C43" s="5" t="n">
        <v>2505</v>
      </c>
    </row>
    <row r="44" spans="1:3">
      <c r="A44" s="4" t="s">
        <v>564</v>
      </c>
    </row>
    <row r="45" spans="1:3">
      <c r="A45" s="3" t="s">
        <v>557</v>
      </c>
    </row>
    <row r="46" spans="1:3">
      <c r="A46" s="4" t="s">
        <v>558</v>
      </c>
      <c r="B46" s="5" t="n">
        <v>1244</v>
      </c>
      <c r="C46" s="5" t="n">
        <v>1548</v>
      </c>
    </row>
    <row r="47" spans="1:3">
      <c r="A47" s="4" t="s">
        <v>565</v>
      </c>
    </row>
    <row r="48" spans="1:3">
      <c r="A48" s="3" t="s">
        <v>557</v>
      </c>
    </row>
    <row r="49" spans="1:3">
      <c r="A49" s="4" t="s">
        <v>558</v>
      </c>
      <c r="B49" s="5" t="n">
        <v>341</v>
      </c>
    </row>
    <row r="50" spans="1:3">
      <c r="A50" s="4" t="s">
        <v>566</v>
      </c>
    </row>
    <row r="51" spans="1:3">
      <c r="A51" s="3" t="s">
        <v>557</v>
      </c>
    </row>
    <row r="52" spans="1:3">
      <c r="A52" s="4" t="s">
        <v>558</v>
      </c>
      <c r="B52" s="5" t="n">
        <v>1746</v>
      </c>
      <c r="C52" s="5" t="n">
        <v>957</v>
      </c>
    </row>
    <row r="53" spans="1:3">
      <c r="A53" s="4" t="s">
        <v>567</v>
      </c>
    </row>
    <row r="54" spans="1:3">
      <c r="A54" s="3" t="s">
        <v>557</v>
      </c>
    </row>
    <row r="55" spans="1:3">
      <c r="A55" s="4" t="s">
        <v>558</v>
      </c>
      <c r="B55" s="5" t="n">
        <v>446</v>
      </c>
      <c r="C55" s="5" t="n">
        <v>1628</v>
      </c>
    </row>
    <row r="56" spans="1:3">
      <c r="A56" s="4" t="s">
        <v>568</v>
      </c>
    </row>
    <row r="57" spans="1:3">
      <c r="A57" s="3" t="s">
        <v>557</v>
      </c>
    </row>
    <row r="58" spans="1:3">
      <c r="A58" s="4" t="s">
        <v>558</v>
      </c>
      <c r="C58" s="5" t="n">
        <v>678</v>
      </c>
    </row>
    <row r="59" spans="1:3">
      <c r="A59" s="4" t="s">
        <v>569</v>
      </c>
    </row>
    <row r="60" spans="1:3">
      <c r="A60" s="3" t="s">
        <v>557</v>
      </c>
    </row>
    <row r="61" spans="1:3">
      <c r="A61" s="4" t="s">
        <v>558</v>
      </c>
      <c r="B61" s="5" t="n">
        <v>446</v>
      </c>
      <c r="C61" s="5" t="n">
        <v>950</v>
      </c>
    </row>
    <row r="62" spans="1:3">
      <c r="A62" s="4" t="s">
        <v>570</v>
      </c>
    </row>
    <row r="63" spans="1:3">
      <c r="A63" s="3" t="s">
        <v>557</v>
      </c>
    </row>
    <row r="64" spans="1:3">
      <c r="A64" s="4" t="s">
        <v>558</v>
      </c>
      <c r="B64" s="5" t="n">
        <v>453</v>
      </c>
      <c r="C64" s="5" t="n">
        <v>458</v>
      </c>
    </row>
    <row r="65" spans="1:3">
      <c r="A65" s="4" t="s">
        <v>571</v>
      </c>
    </row>
    <row r="66" spans="1:3">
      <c r="A66" s="3" t="s">
        <v>557</v>
      </c>
    </row>
    <row r="67" spans="1:3">
      <c r="A67" s="4" t="s">
        <v>558</v>
      </c>
      <c r="B67" s="5" t="n">
        <v>3463</v>
      </c>
      <c r="C67" s="5" t="n">
        <v>914</v>
      </c>
    </row>
    <row r="68" spans="1:3">
      <c r="A68" s="4" t="s">
        <v>572</v>
      </c>
    </row>
    <row r="69" spans="1:3">
      <c r="A69" s="3" t="s">
        <v>557</v>
      </c>
    </row>
    <row r="70" spans="1:3">
      <c r="A70" s="4" t="s">
        <v>558</v>
      </c>
      <c r="B70" s="5" t="n">
        <v>455</v>
      </c>
    </row>
    <row r="71" spans="1:3">
      <c r="A71" s="4" t="s">
        <v>573</v>
      </c>
    </row>
    <row r="72" spans="1:3">
      <c r="A72" s="3" t="s">
        <v>557</v>
      </c>
    </row>
    <row r="73" spans="1:3">
      <c r="A73" s="4" t="s">
        <v>558</v>
      </c>
      <c r="B73" s="6" t="n">
        <v>3008</v>
      </c>
      <c r="C73" s="6" t="n">
        <v>9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4</v>
      </c>
      <c r="B1" s="2" t="s">
        <v>1</v>
      </c>
      <c r="C1" s="2" t="s">
        <v>499</v>
      </c>
    </row>
    <row r="2" spans="1:3">
      <c r="B2" s="2" t="s">
        <v>2</v>
      </c>
      <c r="C2" s="2" t="s">
        <v>54</v>
      </c>
    </row>
    <row r="3" spans="1:3">
      <c r="A3" s="3" t="s">
        <v>575</v>
      </c>
    </row>
    <row r="4" spans="1:3">
      <c r="A4" s="4" t="s">
        <v>576</v>
      </c>
      <c r="B4" s="6" t="n">
        <v>6285</v>
      </c>
      <c r="C4" s="6" t="n">
        <v>3281</v>
      </c>
    </row>
    <row r="5" spans="1:3">
      <c r="A5" s="4" t="s">
        <v>577</v>
      </c>
      <c r="B5" s="5" t="n">
        <v>6370</v>
      </c>
      <c r="C5" s="5" t="n">
        <v>3982</v>
      </c>
    </row>
    <row r="6" spans="1:3">
      <c r="A6" s="4" t="s">
        <v>578</v>
      </c>
      <c r="B6" s="5" t="n">
        <v>6379</v>
      </c>
      <c r="C6" s="5" t="n">
        <v>3979</v>
      </c>
    </row>
    <row r="7" spans="1:3">
      <c r="A7" s="4" t="s">
        <v>579</v>
      </c>
      <c r="B7" s="5" t="n">
        <v>33</v>
      </c>
      <c r="C7" s="5" t="n">
        <v>177</v>
      </c>
    </row>
    <row r="8" spans="1:3">
      <c r="A8" s="4" t="s">
        <v>580</v>
      </c>
      <c r="B8" s="5" t="n">
        <v>11</v>
      </c>
      <c r="C8" s="5" t="n">
        <v>44</v>
      </c>
    </row>
    <row r="9" spans="1:3">
      <c r="A9" s="4" t="s">
        <v>581</v>
      </c>
    </row>
    <row r="10" spans="1:3">
      <c r="A10" s="3" t="s">
        <v>575</v>
      </c>
    </row>
    <row r="11" spans="1:3">
      <c r="A11" s="4" t="s">
        <v>582</v>
      </c>
      <c r="B11" s="5" t="n">
        <v>271</v>
      </c>
      <c r="C11" s="5" t="n">
        <v>276</v>
      </c>
    </row>
    <row r="12" spans="1:3">
      <c r="A12" s="4" t="s">
        <v>583</v>
      </c>
      <c r="B12" s="5" t="n">
        <v>271</v>
      </c>
      <c r="C12" s="5" t="n">
        <v>276</v>
      </c>
    </row>
    <row r="13" spans="1:3">
      <c r="A13" s="4" t="s">
        <v>584</v>
      </c>
      <c r="B13" s="5" t="n">
        <v>272</v>
      </c>
      <c r="C13" s="5" t="n">
        <v>283</v>
      </c>
    </row>
    <row r="14" spans="1:3">
      <c r="A14" s="4" t="s">
        <v>585</v>
      </c>
      <c r="B14" s="5" t="n">
        <v>6</v>
      </c>
      <c r="C14" s="5" t="n">
        <v>23</v>
      </c>
    </row>
    <row r="15" spans="1:3">
      <c r="A15" s="4" t="s">
        <v>586</v>
      </c>
    </row>
    <row r="16" spans="1:3">
      <c r="A16" s="3" t="s">
        <v>575</v>
      </c>
    </row>
    <row r="17" spans="1:3">
      <c r="A17" s="4" t="s">
        <v>582</v>
      </c>
      <c r="B17" s="5" t="n">
        <v>2500</v>
      </c>
      <c r="C17" s="5" t="n">
        <v>2033</v>
      </c>
    </row>
    <row r="18" spans="1:3">
      <c r="A18" s="4" t="s">
        <v>583</v>
      </c>
      <c r="B18" s="5" t="n">
        <v>2562</v>
      </c>
      <c r="C18" s="5" t="n">
        <v>2033</v>
      </c>
    </row>
    <row r="19" spans="1:3">
      <c r="A19" s="4" t="s">
        <v>584</v>
      </c>
      <c r="B19" s="5" t="n">
        <v>2569</v>
      </c>
      <c r="C19" s="5" t="n">
        <v>2126</v>
      </c>
    </row>
    <row r="20" spans="1:3">
      <c r="A20" s="4" t="s">
        <v>585</v>
      </c>
      <c r="B20" s="5" t="n">
        <v>26</v>
      </c>
      <c r="C20" s="5" t="n">
        <v>134</v>
      </c>
    </row>
    <row r="21" spans="1:3">
      <c r="A21" s="4" t="s">
        <v>587</v>
      </c>
    </row>
    <row r="22" spans="1:3">
      <c r="A22" s="3" t="s">
        <v>575</v>
      </c>
    </row>
    <row r="23" spans="1:3">
      <c r="A23" s="4" t="s">
        <v>582</v>
      </c>
      <c r="B23" s="5" t="n">
        <v>455</v>
      </c>
    </row>
    <row r="24" spans="1:3">
      <c r="A24" s="4" t="s">
        <v>583</v>
      </c>
      <c r="B24" s="5" t="n">
        <v>455</v>
      </c>
    </row>
    <row r="25" spans="1:3">
      <c r="A25" s="4" t="s">
        <v>584</v>
      </c>
      <c r="B25" s="5" t="n">
        <v>455</v>
      </c>
    </row>
    <row r="26" spans="1:3">
      <c r="A26" s="4" t="s">
        <v>534</v>
      </c>
    </row>
    <row r="27" spans="1:3">
      <c r="A27" s="3" t="s">
        <v>575</v>
      </c>
    </row>
    <row r="28" spans="1:3">
      <c r="A28" s="4" t="s">
        <v>582</v>
      </c>
      <c r="B28" s="5" t="n">
        <v>2981</v>
      </c>
      <c r="C28" s="5" t="n">
        <v>797</v>
      </c>
    </row>
    <row r="29" spans="1:3">
      <c r="A29" s="4" t="s">
        <v>583</v>
      </c>
      <c r="B29" s="5" t="n">
        <v>3007</v>
      </c>
      <c r="C29" s="5" t="n">
        <v>1498</v>
      </c>
    </row>
    <row r="30" spans="1:3">
      <c r="A30" s="4" t="s">
        <v>584</v>
      </c>
      <c r="B30" s="5" t="n">
        <v>3008</v>
      </c>
      <c r="C30" s="5" t="n">
        <v>1377</v>
      </c>
    </row>
    <row r="31" spans="1:3">
      <c r="A31" s="4" t="s">
        <v>585</v>
      </c>
      <c r="B31" s="5" t="n">
        <v>1</v>
      </c>
      <c r="C31" s="5" t="n">
        <v>19</v>
      </c>
    </row>
    <row r="32" spans="1:3">
      <c r="A32" s="4" t="s">
        <v>588</v>
      </c>
      <c r="B32" s="5" t="n">
        <v>78</v>
      </c>
      <c r="C32" s="5" t="n">
        <v>175</v>
      </c>
    </row>
    <row r="33" spans="1:3">
      <c r="A33" s="4" t="s">
        <v>589</v>
      </c>
      <c r="B33" s="5" t="n">
        <v>75</v>
      </c>
      <c r="C33" s="5" t="n">
        <v>175</v>
      </c>
    </row>
    <row r="34" spans="1:3">
      <c r="A34" s="4" t="s">
        <v>590</v>
      </c>
      <c r="B34" s="5" t="n">
        <v>75</v>
      </c>
      <c r="C34" s="5" t="n">
        <v>193</v>
      </c>
    </row>
    <row r="35" spans="1:3">
      <c r="A35" s="4" t="s">
        <v>591</v>
      </c>
      <c r="C35" s="5" t="n">
        <v>1</v>
      </c>
    </row>
    <row r="36" spans="1:3">
      <c r="A36" s="4" t="s">
        <v>592</v>
      </c>
      <c r="B36" s="6" t="n">
        <v>11</v>
      </c>
      <c r="C36" s="6" t="n">
        <v>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593</v>
      </c>
      <c r="B1" s="2" t="s">
        <v>1</v>
      </c>
      <c r="D1" s="2" t="s">
        <v>499</v>
      </c>
    </row>
    <row r="2" spans="1:4">
      <c r="B2" s="2" t="s">
        <v>594</v>
      </c>
      <c r="C2" s="2" t="s">
        <v>595</v>
      </c>
      <c r="D2" s="2" t="s">
        <v>596</v>
      </c>
    </row>
    <row r="3" spans="1:4">
      <c r="A3" s="3" t="s">
        <v>597</v>
      </c>
    </row>
    <row r="4" spans="1:4">
      <c r="A4" s="4" t="s">
        <v>598</v>
      </c>
      <c r="B4" s="6" t="n">
        <v>0</v>
      </c>
      <c r="C4" s="6" t="n">
        <v>0</v>
      </c>
      <c r="D4" s="6" t="n">
        <v>0</v>
      </c>
    </row>
    <row r="5" spans="1:4">
      <c r="A5" s="4" t="s">
        <v>599</v>
      </c>
      <c r="C5" s="5" t="n">
        <v>5</v>
      </c>
      <c r="D5" s="5" t="n">
        <v>4</v>
      </c>
    </row>
    <row r="6" spans="1:4">
      <c r="A6" s="4" t="s">
        <v>600</v>
      </c>
      <c r="C6" s="6" t="n">
        <v>2800000</v>
      </c>
      <c r="D6" s="6" t="n">
        <v>2400000</v>
      </c>
    </row>
    <row r="7" spans="1:4">
      <c r="A7" s="4" t="s">
        <v>601</v>
      </c>
      <c r="B7" s="6" t="n">
        <v>18561000</v>
      </c>
      <c r="C7" s="5" t="n">
        <v>14657000</v>
      </c>
      <c r="D7" s="5" t="n">
        <v>17577000</v>
      </c>
    </row>
    <row r="8" spans="1:4">
      <c r="A8" s="4" t="s">
        <v>602</v>
      </c>
      <c r="C8" s="6" t="n">
        <v>0</v>
      </c>
      <c r="D8" s="5" t="n">
        <v>0</v>
      </c>
    </row>
    <row r="9" spans="1:4">
      <c r="A9" s="4" t="s">
        <v>603</v>
      </c>
      <c r="B9" s="5" t="n">
        <v>1</v>
      </c>
      <c r="C9" s="5" t="n">
        <v>3</v>
      </c>
    </row>
    <row r="10" spans="1:4">
      <c r="A10" s="4" t="s">
        <v>604</v>
      </c>
      <c r="B10" s="4" t="s">
        <v>605</v>
      </c>
    </row>
    <row r="11" spans="1:4">
      <c r="A11" s="4" t="s">
        <v>400</v>
      </c>
    </row>
    <row r="12" spans="1:4">
      <c r="A12" s="3" t="s">
        <v>597</v>
      </c>
    </row>
    <row r="13" spans="1:4">
      <c r="A13" s="4" t="s">
        <v>606</v>
      </c>
      <c r="B13" s="4" t="s">
        <v>607</v>
      </c>
    </row>
    <row r="14" spans="1:4">
      <c r="A14" s="4" t="s">
        <v>404</v>
      </c>
    </row>
    <row r="15" spans="1:4">
      <c r="A15" s="3" t="s">
        <v>597</v>
      </c>
    </row>
    <row r="16" spans="1:4">
      <c r="A16" s="4" t="s">
        <v>606</v>
      </c>
      <c r="B16" s="4" t="s">
        <v>608</v>
      </c>
    </row>
    <row r="17" spans="1:4">
      <c r="A17" s="4" t="s">
        <v>609</v>
      </c>
    </row>
    <row r="18" spans="1:4">
      <c r="A18" s="3" t="s">
        <v>597</v>
      </c>
    </row>
    <row r="19" spans="1:4">
      <c r="A19" s="4" t="s">
        <v>601</v>
      </c>
      <c r="C19" s="6" t="n">
        <v>0</v>
      </c>
      <c r="D19"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25"/>
    <col customWidth="1" max="3" min="3" width="18"/>
  </cols>
  <sheetData>
    <row r="1" spans="1:3">
      <c r="A1" s="1" t="s">
        <v>610</v>
      </c>
      <c r="B1" s="2" t="s">
        <v>1</v>
      </c>
    </row>
    <row r="2" spans="1:3">
      <c r="B2" s="2" t="s">
        <v>594</v>
      </c>
      <c r="C2" s="2" t="s">
        <v>611</v>
      </c>
    </row>
    <row r="3" spans="1:3">
      <c r="A3" s="3" t="s">
        <v>597</v>
      </c>
    </row>
    <row r="4" spans="1:3">
      <c r="A4" s="4" t="s">
        <v>612</v>
      </c>
      <c r="B4" s="5" t="n">
        <v>1</v>
      </c>
      <c r="C4" s="5" t="n">
        <v>3</v>
      </c>
    </row>
    <row r="5" spans="1:3">
      <c r="A5" s="4" t="s">
        <v>613</v>
      </c>
      <c r="B5" s="6" t="n">
        <v>476</v>
      </c>
    </row>
    <row r="6" spans="1:3">
      <c r="A6" s="4" t="s">
        <v>614</v>
      </c>
      <c r="B6" s="6" t="n">
        <v>476</v>
      </c>
    </row>
    <row r="7" spans="1:3">
      <c r="A7" s="4" t="s">
        <v>586</v>
      </c>
    </row>
    <row r="8" spans="1:3">
      <c r="A8" s="3" t="s">
        <v>597</v>
      </c>
    </row>
    <row r="9" spans="1:3">
      <c r="A9" s="4" t="s">
        <v>612</v>
      </c>
      <c r="B9" s="5" t="n">
        <v>1</v>
      </c>
    </row>
    <row r="10" spans="1:3">
      <c r="A10" s="4" t="s">
        <v>613</v>
      </c>
      <c r="B10" s="6" t="n">
        <v>476</v>
      </c>
    </row>
    <row r="11" spans="1:3">
      <c r="A11" s="4" t="s">
        <v>614</v>
      </c>
      <c r="B11" s="6" t="n">
        <v>4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5"/>
    <col customWidth="1" max="7" min="7" width="46"/>
  </cols>
  <sheetData>
    <row r="1" spans="1:7">
      <c r="A1" s="1" t="s">
        <v>173</v>
      </c>
      <c r="B1" s="2" t="s">
        <v>174</v>
      </c>
      <c r="C1" s="2" t="s">
        <v>175</v>
      </c>
      <c r="D1" s="2" t="s">
        <v>176</v>
      </c>
      <c r="E1" s="2" t="s">
        <v>177</v>
      </c>
      <c r="F1" s="2" t="s">
        <v>178</v>
      </c>
      <c r="G1" s="2" t="s">
        <v>179</v>
      </c>
    </row>
    <row r="2" spans="1:7">
      <c r="A2" s="4" t="s">
        <v>180</v>
      </c>
      <c r="B2" s="6" t="n">
        <v>265176</v>
      </c>
      <c r="C2" s="6" t="n">
        <v>205927</v>
      </c>
      <c r="D2" s="6" t="n">
        <v>8426</v>
      </c>
      <c r="E2" s="6" t="n">
        <v>51266</v>
      </c>
      <c r="G2" s="6" t="n">
        <v>-443</v>
      </c>
    </row>
    <row r="3" spans="1:7">
      <c r="A3" s="4" t="s">
        <v>181</v>
      </c>
      <c r="C3" s="5" t="n">
        <v>15908893</v>
      </c>
    </row>
    <row r="4" spans="1:7">
      <c r="A4" s="4" t="s">
        <v>161</v>
      </c>
      <c r="B4" s="5" t="n">
        <v>18283</v>
      </c>
      <c r="E4" s="5" t="n">
        <v>18283</v>
      </c>
    </row>
    <row r="5" spans="1:7">
      <c r="A5" s="4" t="s">
        <v>182</v>
      </c>
      <c r="B5" s="5" t="n">
        <v>262</v>
      </c>
      <c r="D5" s="5" t="n">
        <v>262</v>
      </c>
    </row>
    <row r="6" spans="1:7">
      <c r="A6" s="4" t="s">
        <v>183</v>
      </c>
      <c r="B6" s="5" t="n">
        <v>-2745</v>
      </c>
      <c r="E6" s="5" t="n">
        <v>-2745</v>
      </c>
    </row>
    <row r="7" spans="1:7">
      <c r="A7" s="4" t="s">
        <v>184</v>
      </c>
      <c r="B7" s="5" t="n">
        <v>6090</v>
      </c>
      <c r="C7" s="6" t="n">
        <v>8098</v>
      </c>
      <c r="D7" s="5" t="n">
        <v>-2008</v>
      </c>
    </row>
    <row r="8" spans="1:7">
      <c r="A8" s="4" t="s">
        <v>185</v>
      </c>
      <c r="C8" s="5" t="n">
        <v>635734</v>
      </c>
    </row>
    <row r="9" spans="1:7">
      <c r="A9" s="4" t="s">
        <v>186</v>
      </c>
      <c r="B9" s="5" t="n">
        <v>-864</v>
      </c>
      <c r="G9" s="5" t="n">
        <v>-864</v>
      </c>
    </row>
    <row r="10" spans="1:7">
      <c r="A10" s="4" t="s">
        <v>187</v>
      </c>
      <c r="B10" s="5" t="n">
        <v>286202</v>
      </c>
      <c r="C10" s="6" t="n">
        <v>214025</v>
      </c>
      <c r="D10" s="5" t="n">
        <v>6680</v>
      </c>
      <c r="E10" s="5" t="n">
        <v>66804</v>
      </c>
      <c r="G10" s="5" t="n">
        <v>-1307</v>
      </c>
    </row>
    <row r="11" spans="1:7">
      <c r="A11" s="4" t="s">
        <v>188</v>
      </c>
      <c r="C11" s="5" t="n">
        <v>16544627</v>
      </c>
    </row>
    <row r="12" spans="1:7">
      <c r="A12" s="4" t="s">
        <v>189</v>
      </c>
      <c r="B12" s="5" t="n">
        <v>275822</v>
      </c>
      <c r="C12" s="6" t="n">
        <v>210595</v>
      </c>
      <c r="D12" s="5" t="n">
        <v>7429</v>
      </c>
      <c r="E12" s="5" t="n">
        <v>58838</v>
      </c>
      <c r="G12" s="5" t="n">
        <v>-1040</v>
      </c>
    </row>
    <row r="13" spans="1:7">
      <c r="A13" s="4" t="s">
        <v>190</v>
      </c>
      <c r="C13" s="5" t="n">
        <v>16288928</v>
      </c>
    </row>
    <row r="14" spans="1:7">
      <c r="A14" s="4" t="s">
        <v>161</v>
      </c>
      <c r="B14" s="5" t="n">
        <v>9437</v>
      </c>
      <c r="E14" s="5" t="n">
        <v>9437</v>
      </c>
    </row>
    <row r="15" spans="1:7">
      <c r="A15" s="4" t="s">
        <v>182</v>
      </c>
      <c r="B15" s="5" t="n">
        <v>131</v>
      </c>
      <c r="D15" s="5" t="n">
        <v>131</v>
      </c>
    </row>
    <row r="16" spans="1:7">
      <c r="A16" s="4" t="s">
        <v>183</v>
      </c>
      <c r="B16" s="5" t="n">
        <v>-1471</v>
      </c>
      <c r="E16" s="5" t="n">
        <v>-1471</v>
      </c>
    </row>
    <row r="17" spans="1:7">
      <c r="A17" s="4" t="s">
        <v>184</v>
      </c>
      <c r="B17" s="5" t="n">
        <v>2550</v>
      </c>
      <c r="C17" s="6" t="n">
        <v>3430</v>
      </c>
      <c r="D17" s="5" t="n">
        <v>-880</v>
      </c>
    </row>
    <row r="18" spans="1:7">
      <c r="A18" s="4" t="s">
        <v>185</v>
      </c>
      <c r="C18" s="5" t="n">
        <v>255699</v>
      </c>
    </row>
    <row r="19" spans="1:7">
      <c r="A19" s="4" t="s">
        <v>186</v>
      </c>
      <c r="B19" s="5" t="n">
        <v>-267</v>
      </c>
      <c r="G19" s="5" t="n">
        <v>-267</v>
      </c>
    </row>
    <row r="20" spans="1:7">
      <c r="A20" s="4" t="s">
        <v>187</v>
      </c>
      <c r="B20" s="5" t="n">
        <v>286202</v>
      </c>
      <c r="C20" s="6" t="n">
        <v>214025</v>
      </c>
      <c r="D20" s="5" t="n">
        <v>6680</v>
      </c>
      <c r="E20" s="5" t="n">
        <v>66804</v>
      </c>
      <c r="G20" s="5" t="n">
        <v>-1307</v>
      </c>
    </row>
    <row r="21" spans="1:7">
      <c r="A21" s="4" t="s">
        <v>188</v>
      </c>
      <c r="C21" s="5" t="n">
        <v>16544627</v>
      </c>
    </row>
    <row r="22" spans="1:7">
      <c r="A22" s="4" t="s">
        <v>191</v>
      </c>
      <c r="B22" s="6" t="n">
        <v>374621</v>
      </c>
      <c r="C22" s="6" t="n">
        <v>288610</v>
      </c>
      <c r="D22" s="5" t="n">
        <v>5659</v>
      </c>
      <c r="E22" s="5" t="n">
        <v>81618</v>
      </c>
      <c r="F22" s="6" t="n">
        <v>72</v>
      </c>
      <c r="G22" s="5" t="n">
        <v>-1338</v>
      </c>
    </row>
    <row r="23" spans="1:7">
      <c r="A23" s="4" t="s">
        <v>192</v>
      </c>
      <c r="B23" s="5" t="n">
        <v>20000022</v>
      </c>
      <c r="C23" s="5" t="n">
        <v>20000022</v>
      </c>
    </row>
    <row r="24" spans="1:7">
      <c r="A24" s="4" t="s">
        <v>161</v>
      </c>
      <c r="B24" s="6" t="n">
        <v>20522</v>
      </c>
      <c r="E24" s="5" t="n">
        <v>20522</v>
      </c>
    </row>
    <row r="25" spans="1:7">
      <c r="A25" s="4" t="s">
        <v>182</v>
      </c>
      <c r="B25" s="5" t="n">
        <v>396</v>
      </c>
      <c r="D25" s="5" t="n">
        <v>396</v>
      </c>
    </row>
    <row r="26" spans="1:7">
      <c r="A26" s="4" t="s">
        <v>183</v>
      </c>
      <c r="B26" s="5" t="n">
        <v>-4014</v>
      </c>
      <c r="E26" s="5" t="n">
        <v>-4014</v>
      </c>
    </row>
    <row r="27" spans="1:7">
      <c r="A27" s="4" t="s">
        <v>184</v>
      </c>
      <c r="B27" s="5" t="n">
        <v>967</v>
      </c>
      <c r="C27" s="6" t="n">
        <v>967</v>
      </c>
    </row>
    <row r="28" spans="1:7">
      <c r="A28" s="4" t="s">
        <v>185</v>
      </c>
      <c r="C28" s="5" t="n">
        <v>77502</v>
      </c>
    </row>
    <row r="29" spans="1:7">
      <c r="A29" s="4" t="s">
        <v>186</v>
      </c>
      <c r="B29" s="5" t="n">
        <v>1328</v>
      </c>
      <c r="G29" s="5" t="n">
        <v>1328</v>
      </c>
    </row>
    <row r="30" spans="1:7">
      <c r="A30" s="4" t="s">
        <v>193</v>
      </c>
      <c r="B30" s="6" t="n">
        <v>393820</v>
      </c>
      <c r="C30" s="6" t="n">
        <v>289577</v>
      </c>
      <c r="D30" s="5" t="n">
        <v>6055</v>
      </c>
      <c r="E30" s="5" t="n">
        <v>98126</v>
      </c>
      <c r="F30" s="5" t="n">
        <v>72</v>
      </c>
      <c r="G30" s="5" t="n">
        <v>-10</v>
      </c>
    </row>
    <row r="31" spans="1:7">
      <c r="A31" s="4" t="s">
        <v>194</v>
      </c>
      <c r="B31" s="5" t="n">
        <v>20077524</v>
      </c>
      <c r="C31" s="5" t="n">
        <v>20077524</v>
      </c>
    </row>
    <row r="32" spans="1:7">
      <c r="A32" s="4" t="s">
        <v>195</v>
      </c>
      <c r="B32" s="6" t="n">
        <v>384803</v>
      </c>
      <c r="C32" s="6" t="n">
        <v>289514</v>
      </c>
      <c r="D32" s="5" t="n">
        <v>5890</v>
      </c>
      <c r="E32" s="5" t="n">
        <v>89991</v>
      </c>
      <c r="F32" s="5" t="n">
        <v>72</v>
      </c>
      <c r="G32" s="5" t="n">
        <v>-664</v>
      </c>
    </row>
    <row r="33" spans="1:7">
      <c r="A33" s="4" t="s">
        <v>196</v>
      </c>
      <c r="C33" s="5" t="n">
        <v>20073991</v>
      </c>
    </row>
    <row r="34" spans="1:7">
      <c r="A34" s="4" t="s">
        <v>161</v>
      </c>
      <c r="B34" s="5" t="n">
        <v>10142</v>
      </c>
      <c r="E34" s="5" t="n">
        <v>10142</v>
      </c>
    </row>
    <row r="35" spans="1:7">
      <c r="A35" s="4" t="s">
        <v>182</v>
      </c>
      <c r="B35" s="5" t="n">
        <v>165</v>
      </c>
      <c r="D35" s="5" t="n">
        <v>165</v>
      </c>
    </row>
    <row r="36" spans="1:7">
      <c r="A36" s="4" t="s">
        <v>183</v>
      </c>
      <c r="B36" s="5" t="n">
        <v>-2007</v>
      </c>
      <c r="E36" s="5" t="n">
        <v>-2007</v>
      </c>
    </row>
    <row r="37" spans="1:7">
      <c r="A37" s="4" t="s">
        <v>184</v>
      </c>
      <c r="B37" s="5" t="n">
        <v>63</v>
      </c>
      <c r="C37" s="6" t="n">
        <v>63</v>
      </c>
    </row>
    <row r="38" spans="1:7">
      <c r="A38" s="4" t="s">
        <v>185</v>
      </c>
      <c r="C38" s="5" t="n">
        <v>3533</v>
      </c>
    </row>
    <row r="39" spans="1:7">
      <c r="A39" s="4" t="s">
        <v>186</v>
      </c>
      <c r="B39" s="5" t="n">
        <v>654</v>
      </c>
      <c r="G39" s="5" t="n">
        <v>654</v>
      </c>
    </row>
    <row r="40" spans="1:7">
      <c r="A40" s="4" t="s">
        <v>193</v>
      </c>
      <c r="B40" s="6" t="n">
        <v>393820</v>
      </c>
      <c r="C40" s="6" t="n">
        <v>289577</v>
      </c>
      <c r="D40" s="6" t="n">
        <v>6055</v>
      </c>
      <c r="E40" s="6" t="n">
        <v>98126</v>
      </c>
      <c r="F40" s="6" t="n">
        <v>72</v>
      </c>
      <c r="G40" s="6" t="n">
        <v>-10</v>
      </c>
    </row>
    <row r="41" spans="1:7">
      <c r="A41" s="4" t="s">
        <v>194</v>
      </c>
      <c r="B41" s="5" t="n">
        <v>20077524</v>
      </c>
      <c r="C41" s="5" t="n">
        <v>200775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54</v>
      </c>
    </row>
    <row r="2" spans="1:3">
      <c r="A2" s="4" t="s">
        <v>616</v>
      </c>
    </row>
    <row r="3" spans="1:3">
      <c r="A3" s="3" t="s">
        <v>617</v>
      </c>
    </row>
    <row r="4" spans="1:3">
      <c r="A4" s="4" t="s">
        <v>618</v>
      </c>
      <c r="B4" s="6" t="n">
        <v>1734204</v>
      </c>
      <c r="C4" s="6" t="n">
        <v>1586499</v>
      </c>
    </row>
    <row r="5" spans="1:3">
      <c r="A5" s="4" t="s">
        <v>619</v>
      </c>
    </row>
    <row r="6" spans="1:3">
      <c r="A6" s="3" t="s">
        <v>617</v>
      </c>
    </row>
    <row r="7" spans="1:3">
      <c r="A7" s="4" t="s">
        <v>618</v>
      </c>
      <c r="B7" s="5" t="n">
        <v>181719</v>
      </c>
      <c r="C7" s="5" t="n">
        <v>184664</v>
      </c>
    </row>
    <row r="8" spans="1:3">
      <c r="A8" s="4" t="s">
        <v>620</v>
      </c>
    </row>
    <row r="9" spans="1:3">
      <c r="A9" s="3" t="s">
        <v>617</v>
      </c>
    </row>
    <row r="10" spans="1:3">
      <c r="A10" s="4" t="s">
        <v>618</v>
      </c>
      <c r="B10" s="6" t="n">
        <v>4251</v>
      </c>
      <c r="C10" s="6" t="n">
        <v>28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621</v>
      </c>
      <c r="B1" s="2" t="s">
        <v>119</v>
      </c>
      <c r="D1" s="2" t="s">
        <v>1</v>
      </c>
    </row>
    <row r="2" spans="1:6">
      <c r="B2" s="2" t="s">
        <v>2</v>
      </c>
      <c r="C2" s="2" t="s">
        <v>120</v>
      </c>
      <c r="D2" s="2" t="s">
        <v>2</v>
      </c>
      <c r="E2" s="2" t="s">
        <v>120</v>
      </c>
      <c r="F2" s="2" t="s">
        <v>54</v>
      </c>
    </row>
    <row r="3" spans="1:6">
      <c r="A3" s="3" t="s">
        <v>622</v>
      </c>
    </row>
    <row r="4" spans="1:6">
      <c r="A4" s="4" t="s">
        <v>80</v>
      </c>
      <c r="B4" s="6" t="n">
        <v>17587</v>
      </c>
      <c r="D4" s="6" t="n">
        <v>17587</v>
      </c>
      <c r="F4" s="6" t="n">
        <v>17370</v>
      </c>
    </row>
    <row r="5" spans="1:6">
      <c r="A5" s="4" t="s">
        <v>623</v>
      </c>
      <c r="B5" s="5" t="n">
        <v>899</v>
      </c>
      <c r="C5" s="6" t="n">
        <v>58</v>
      </c>
      <c r="D5" s="5" t="n">
        <v>1739</v>
      </c>
      <c r="E5" s="6" t="n">
        <v>27</v>
      </c>
    </row>
    <row r="6" spans="1:6">
      <c r="A6" s="4" t="s">
        <v>616</v>
      </c>
    </row>
    <row r="7" spans="1:6">
      <c r="A7" s="3" t="s">
        <v>622</v>
      </c>
    </row>
    <row r="8" spans="1:6">
      <c r="A8" s="4" t="s">
        <v>80</v>
      </c>
      <c r="B8" s="5" t="n">
        <v>13200</v>
      </c>
      <c r="D8" s="5" t="n">
        <v>13200</v>
      </c>
      <c r="F8" s="5" t="n">
        <v>15300</v>
      </c>
    </row>
    <row r="9" spans="1:6">
      <c r="A9" s="4" t="s">
        <v>619</v>
      </c>
    </row>
    <row r="10" spans="1:6">
      <c r="A10" s="3" t="s">
        <v>622</v>
      </c>
    </row>
    <row r="11" spans="1:6">
      <c r="A11" s="4" t="s">
        <v>80</v>
      </c>
      <c r="B11" s="6" t="n">
        <v>6100</v>
      </c>
      <c r="D11" s="6" t="n">
        <v>6100</v>
      </c>
      <c r="F11" s="6" t="n">
        <v>61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119</v>
      </c>
      <c r="D1" s="2" t="s">
        <v>1</v>
      </c>
    </row>
    <row r="2" spans="1:5">
      <c r="B2" s="2" t="s">
        <v>2</v>
      </c>
      <c r="C2" s="2" t="s">
        <v>120</v>
      </c>
      <c r="D2" s="2" t="s">
        <v>2</v>
      </c>
      <c r="E2" s="2" t="s">
        <v>120</v>
      </c>
    </row>
    <row r="3" spans="1:5">
      <c r="A3" s="4" t="s">
        <v>616</v>
      </c>
    </row>
    <row r="4" spans="1:5">
      <c r="A4" s="3" t="s">
        <v>625</v>
      </c>
    </row>
    <row r="5" spans="1:5">
      <c r="A5" s="4" t="s">
        <v>626</v>
      </c>
      <c r="B5" s="6" t="n">
        <v>12963</v>
      </c>
      <c r="C5" s="6" t="n">
        <v>1661</v>
      </c>
      <c r="D5" s="6" t="n">
        <v>12858</v>
      </c>
      <c r="E5" s="6" t="n">
        <v>1540</v>
      </c>
    </row>
    <row r="6" spans="1:5">
      <c r="A6" s="4" t="s">
        <v>627</v>
      </c>
      <c r="B6" s="5" t="n">
        <v>736</v>
      </c>
      <c r="C6" s="5" t="n">
        <v>322</v>
      </c>
      <c r="D6" s="5" t="n">
        <v>1340</v>
      </c>
      <c r="E6" s="5" t="n">
        <v>637</v>
      </c>
    </row>
    <row r="7" spans="1:5">
      <c r="A7" s="4" t="s">
        <v>628</v>
      </c>
      <c r="B7" s="5" t="n">
        <v>-53</v>
      </c>
      <c r="C7" s="5" t="n">
        <v>-76</v>
      </c>
      <c r="D7" s="5" t="n">
        <v>-86</v>
      </c>
      <c r="E7" s="5" t="n">
        <v>-115</v>
      </c>
    </row>
    <row r="8" spans="1:5">
      <c r="A8" s="4" t="s">
        <v>629</v>
      </c>
      <c r="B8" s="5" t="n">
        <v>-402</v>
      </c>
      <c r="C8" s="5" t="n">
        <v>-179</v>
      </c>
      <c r="D8" s="5" t="n">
        <v>-868</v>
      </c>
      <c r="E8" s="5" t="n">
        <v>-334</v>
      </c>
    </row>
    <row r="9" spans="1:5">
      <c r="A9" s="4" t="s">
        <v>630</v>
      </c>
      <c r="B9" s="5" t="n">
        <v>13244</v>
      </c>
      <c r="C9" s="5" t="n">
        <v>1728</v>
      </c>
      <c r="D9" s="5" t="n">
        <v>13244</v>
      </c>
      <c r="E9" s="5" t="n">
        <v>1728</v>
      </c>
    </row>
    <row r="10" spans="1:5">
      <c r="A10" s="4" t="s">
        <v>619</v>
      </c>
    </row>
    <row r="11" spans="1:5">
      <c r="A11" s="3" t="s">
        <v>625</v>
      </c>
    </row>
    <row r="12" spans="1:5">
      <c r="A12" s="4" t="s">
        <v>626</v>
      </c>
      <c r="B12" s="5" t="n">
        <v>4325</v>
      </c>
      <c r="C12" s="5" t="n">
        <v>4318</v>
      </c>
      <c r="D12" s="5" t="n">
        <v>4512</v>
      </c>
      <c r="E12" s="5" t="n">
        <v>4417</v>
      </c>
    </row>
    <row r="13" spans="1:5">
      <c r="A13" s="4" t="s">
        <v>627</v>
      </c>
      <c r="B13" s="5" t="n">
        <v>328</v>
      </c>
      <c r="C13" s="5" t="n">
        <v>564</v>
      </c>
      <c r="D13" s="5" t="n">
        <v>440</v>
      </c>
      <c r="E13" s="5" t="n">
        <v>1048</v>
      </c>
    </row>
    <row r="14" spans="1:5">
      <c r="A14" s="4" t="s">
        <v>628</v>
      </c>
      <c r="B14" s="5" t="n">
        <v>-137</v>
      </c>
      <c r="C14" s="5" t="n">
        <v>-311</v>
      </c>
      <c r="D14" s="5" t="n">
        <v>-265</v>
      </c>
      <c r="E14" s="5" t="n">
        <v>-736</v>
      </c>
    </row>
    <row r="15" spans="1:5">
      <c r="A15" s="4" t="s">
        <v>629</v>
      </c>
      <c r="B15" s="5" t="n">
        <v>-173</v>
      </c>
      <c r="C15" s="5" t="n">
        <v>-165</v>
      </c>
      <c r="D15" s="5" t="n">
        <v>-344</v>
      </c>
      <c r="E15" s="5" t="n">
        <v>-323</v>
      </c>
    </row>
    <row r="16" spans="1:5">
      <c r="A16" s="4" t="s">
        <v>630</v>
      </c>
      <c r="B16" s="6" t="n">
        <v>4343</v>
      </c>
      <c r="C16" s="6" t="n">
        <v>4406</v>
      </c>
      <c r="D16" s="6" t="n">
        <v>4343</v>
      </c>
      <c r="E16" s="6" t="n">
        <v>44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31</v>
      </c>
      <c r="B1" s="2" t="s">
        <v>1</v>
      </c>
    </row>
    <row r="2" spans="1:4">
      <c r="B2" s="2" t="s">
        <v>2</v>
      </c>
      <c r="C2" s="2" t="s">
        <v>120</v>
      </c>
      <c r="D2" s="2" t="s">
        <v>54</v>
      </c>
    </row>
    <row r="3" spans="1:4">
      <c r="A3" s="3" t="s">
        <v>632</v>
      </c>
    </row>
    <row r="4" spans="1:4">
      <c r="A4" s="4" t="s">
        <v>79</v>
      </c>
      <c r="B4" s="6" t="n">
        <v>58383000</v>
      </c>
      <c r="D4" s="6" t="n">
        <v>58383000</v>
      </c>
    </row>
    <row r="5" spans="1:4">
      <c r="A5" s="4" t="s">
        <v>633</v>
      </c>
      <c r="B5" s="5" t="n">
        <v>0</v>
      </c>
      <c r="C5" s="6" t="n">
        <v>0</v>
      </c>
    </row>
    <row r="6" spans="1:4">
      <c r="A6" s="4" t="s">
        <v>634</v>
      </c>
      <c r="B6" s="5" t="n">
        <v>6828000</v>
      </c>
      <c r="D6" s="6" t="n">
        <v>7601000</v>
      </c>
    </row>
    <row r="7" spans="1:4">
      <c r="A7" s="4" t="s">
        <v>154</v>
      </c>
      <c r="B7" s="5" t="n">
        <v>2336000</v>
      </c>
      <c r="C7" s="5" t="n">
        <v>1654000</v>
      </c>
    </row>
    <row r="8" spans="1:4">
      <c r="A8" s="4" t="s">
        <v>635</v>
      </c>
    </row>
    <row r="9" spans="1:4">
      <c r="A9" s="3" t="s">
        <v>632</v>
      </c>
    </row>
    <row r="10" spans="1:4">
      <c r="A10" s="4" t="s">
        <v>154</v>
      </c>
      <c r="B10" s="6" t="n">
        <v>773000</v>
      </c>
      <c r="C10" s="6" t="n">
        <v>158000</v>
      </c>
    </row>
    <row r="11" spans="1:4">
      <c r="A11" s="4" t="s">
        <v>636</v>
      </c>
    </row>
    <row r="12" spans="1:4">
      <c r="A12" s="3" t="s">
        <v>632</v>
      </c>
    </row>
    <row r="13" spans="1:4">
      <c r="A13" s="4" t="s">
        <v>637</v>
      </c>
      <c r="B13" s="4" t="s">
        <v>638</v>
      </c>
    </row>
    <row r="14" spans="1:4">
      <c r="A14" s="4" t="s">
        <v>639</v>
      </c>
    </row>
    <row r="15" spans="1:4">
      <c r="A15" s="3" t="s">
        <v>632</v>
      </c>
    </row>
    <row r="16" spans="1:4">
      <c r="A16" s="4" t="s">
        <v>637</v>
      </c>
      <c r="B16" s="4" t="s">
        <v>6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379</v>
      </c>
    </row>
    <row r="2" spans="1:2">
      <c r="A2" s="3" t="s">
        <v>260</v>
      </c>
    </row>
    <row r="3" spans="1:2">
      <c r="A3" s="4" t="s">
        <v>642</v>
      </c>
      <c r="B3" s="6" t="n">
        <v>727</v>
      </c>
    </row>
    <row r="4" spans="1:2">
      <c r="A4" s="4" t="s">
        <v>643</v>
      </c>
      <c r="B4" s="5" t="n">
        <v>1285</v>
      </c>
    </row>
    <row r="5" spans="1:2">
      <c r="A5" s="4" t="s">
        <v>644</v>
      </c>
      <c r="B5" s="5" t="n">
        <v>1056</v>
      </c>
    </row>
    <row r="6" spans="1:2">
      <c r="A6" s="4" t="s">
        <v>645</v>
      </c>
      <c r="B6" s="5" t="n">
        <v>879</v>
      </c>
    </row>
    <row r="7" spans="1:2">
      <c r="A7" s="4" t="s">
        <v>646</v>
      </c>
      <c r="B7" s="5" t="n">
        <v>749</v>
      </c>
    </row>
    <row r="8" spans="1:2">
      <c r="A8" s="4" t="s">
        <v>647</v>
      </c>
      <c r="B8" s="5" t="n">
        <v>2132</v>
      </c>
    </row>
    <row r="9" spans="1:2">
      <c r="A9" s="4" t="s">
        <v>174</v>
      </c>
      <c r="B9" s="6" t="n">
        <v>68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648</v>
      </c>
      <c r="B1" s="2" t="s">
        <v>379</v>
      </c>
    </row>
    <row r="2" spans="1:2">
      <c r="A2" s="3" t="s">
        <v>263</v>
      </c>
    </row>
    <row r="3" spans="1:2">
      <c r="A3" s="4" t="s">
        <v>649</v>
      </c>
      <c r="B3" s="6" t="n">
        <v>1241989</v>
      </c>
    </row>
    <row r="4" spans="1:2">
      <c r="A4" s="4" t="s">
        <v>650</v>
      </c>
      <c r="B4" s="5" t="n">
        <v>93048</v>
      </c>
    </row>
    <row r="5" spans="1:2">
      <c r="A5" s="4" t="s">
        <v>651</v>
      </c>
      <c r="B5" s="5" t="n">
        <v>2220</v>
      </c>
    </row>
    <row r="6" spans="1:2">
      <c r="A6" s="4" t="s">
        <v>174</v>
      </c>
      <c r="B6" s="6" t="n">
        <v>13372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36"/>
    <col customWidth="1" max="5" min="5" width="14"/>
  </cols>
  <sheetData>
    <row r="1" spans="1:5">
      <c r="A1" s="1" t="s">
        <v>652</v>
      </c>
      <c r="B1" s="2" t="s">
        <v>653</v>
      </c>
      <c r="D1" s="2" t="s">
        <v>1</v>
      </c>
    </row>
    <row r="2" spans="1:5">
      <c r="B2" s="2" t="s">
        <v>654</v>
      </c>
      <c r="C2" s="2" t="s">
        <v>655</v>
      </c>
      <c r="D2" s="2" t="s">
        <v>2</v>
      </c>
      <c r="E2" s="2" t="s">
        <v>54</v>
      </c>
    </row>
    <row r="3" spans="1:5">
      <c r="A3" s="3" t="s">
        <v>656</v>
      </c>
    </row>
    <row r="4" spans="1:5">
      <c r="A4" s="4" t="s">
        <v>657</v>
      </c>
      <c r="D4" s="6" t="n">
        <v>105000000</v>
      </c>
      <c r="E4" s="6" t="n">
        <v>105000000</v>
      </c>
    </row>
    <row r="5" spans="1:5">
      <c r="A5" s="4" t="s">
        <v>658</v>
      </c>
    </row>
    <row r="6" spans="1:5">
      <c r="A6" s="3" t="s">
        <v>656</v>
      </c>
    </row>
    <row r="7" spans="1:5">
      <c r="A7" s="4" t="s">
        <v>657</v>
      </c>
      <c r="C7" s="6" t="n">
        <v>50000000</v>
      </c>
    </row>
    <row r="8" spans="1:5">
      <c r="A8" s="4" t="s">
        <v>659</v>
      </c>
      <c r="C8" s="4" t="s">
        <v>660</v>
      </c>
    </row>
    <row r="9" spans="1:5">
      <c r="A9" s="4" t="s">
        <v>661</v>
      </c>
      <c r="C9" s="4" t="s">
        <v>662</v>
      </c>
    </row>
    <row r="10" spans="1:5">
      <c r="A10" s="4" t="s">
        <v>663</v>
      </c>
      <c r="C10" s="4" t="s">
        <v>664</v>
      </c>
    </row>
    <row r="11" spans="1:5">
      <c r="A11" s="4" t="s">
        <v>665</v>
      </c>
      <c r="D11" s="4" t="s">
        <v>666</v>
      </c>
    </row>
    <row r="12" spans="1:5">
      <c r="A12" s="4" t="s">
        <v>667</v>
      </c>
      <c r="C12" s="4" t="s">
        <v>668</v>
      </c>
    </row>
    <row r="13" spans="1:5">
      <c r="A13" s="4" t="s">
        <v>669</v>
      </c>
      <c r="D13" s="6" t="n">
        <v>35000000</v>
      </c>
    </row>
    <row r="14" spans="1:5">
      <c r="A14" s="4" t="s">
        <v>670</v>
      </c>
      <c r="D14" s="4" t="s">
        <v>664</v>
      </c>
    </row>
    <row r="15" spans="1:5">
      <c r="A15" s="4" t="s">
        <v>671</v>
      </c>
    </row>
    <row r="16" spans="1:5">
      <c r="A16" s="3" t="s">
        <v>656</v>
      </c>
    </row>
    <row r="17" spans="1:5">
      <c r="A17" s="4" t="s">
        <v>657</v>
      </c>
      <c r="B17" s="6" t="n">
        <v>55000000</v>
      </c>
    </row>
    <row r="18" spans="1:5">
      <c r="A18" s="4" t="s">
        <v>659</v>
      </c>
      <c r="B18" s="4" t="s">
        <v>672</v>
      </c>
    </row>
    <row r="19" spans="1:5">
      <c r="A19" s="4" t="s">
        <v>661</v>
      </c>
      <c r="B19" s="4" t="s">
        <v>673</v>
      </c>
    </row>
    <row r="20" spans="1:5">
      <c r="A20" s="4" t="s">
        <v>663</v>
      </c>
      <c r="B20" s="4" t="s">
        <v>674</v>
      </c>
    </row>
    <row r="21" spans="1:5">
      <c r="A21" s="4" t="s">
        <v>665</v>
      </c>
      <c r="D21" s="4" t="s">
        <v>675</v>
      </c>
    </row>
    <row r="22" spans="1:5">
      <c r="A22" s="4" t="s">
        <v>667</v>
      </c>
      <c r="B22" s="4" t="s">
        <v>676</v>
      </c>
    </row>
    <row r="23" spans="1:5">
      <c r="A23" s="4" t="s">
        <v>669</v>
      </c>
      <c r="D23" s="6" t="n">
        <v>25000000</v>
      </c>
    </row>
    <row r="24" spans="1:5">
      <c r="A24" s="4" t="s">
        <v>670</v>
      </c>
      <c r="D24" s="4" t="s">
        <v>67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7</v>
      </c>
      <c r="B1" s="2" t="s">
        <v>2</v>
      </c>
      <c r="C1" s="2" t="s">
        <v>54</v>
      </c>
    </row>
    <row r="2" spans="1:3">
      <c r="A2" s="3" t="s">
        <v>269</v>
      </c>
    </row>
    <row r="3" spans="1:3">
      <c r="A3" s="4" t="s">
        <v>678</v>
      </c>
      <c r="B3" s="6" t="n">
        <v>105000000</v>
      </c>
      <c r="C3" s="6" t="n">
        <v>105000000</v>
      </c>
    </row>
    <row r="4" spans="1:3">
      <c r="A4" s="4" t="s">
        <v>679</v>
      </c>
      <c r="B4" s="6" t="n">
        <v>1122000</v>
      </c>
      <c r="C4" s="6" t="n">
        <v>129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119</v>
      </c>
      <c r="D1" s="2" t="s">
        <v>1</v>
      </c>
    </row>
    <row r="2" spans="1:5">
      <c r="B2" s="2" t="s">
        <v>2</v>
      </c>
      <c r="C2" s="2" t="s">
        <v>120</v>
      </c>
      <c r="D2" s="2" t="s">
        <v>2</v>
      </c>
      <c r="E2" s="2" t="s">
        <v>120</v>
      </c>
    </row>
    <row r="3" spans="1:5">
      <c r="A3" s="3" t="s">
        <v>681</v>
      </c>
    </row>
    <row r="4" spans="1:5">
      <c r="A4" s="4" t="s">
        <v>682</v>
      </c>
      <c r="B4" s="6" t="n">
        <v>1662</v>
      </c>
      <c r="C4" s="6" t="n">
        <v>813</v>
      </c>
      <c r="D4" s="6" t="n">
        <v>3324</v>
      </c>
      <c r="E4" s="6" t="n">
        <v>1625</v>
      </c>
    </row>
    <row r="5" spans="1:5">
      <c r="A5" s="4" t="s">
        <v>683</v>
      </c>
      <c r="B5" s="6" t="n">
        <v>85</v>
      </c>
      <c r="C5" s="6" t="n">
        <v>36</v>
      </c>
      <c r="D5" s="6" t="n">
        <v>171</v>
      </c>
      <c r="E5" s="6" t="n">
        <v>7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684</v>
      </c>
      <c r="B1" s="2" t="s">
        <v>685</v>
      </c>
      <c r="C1" s="2" t="s">
        <v>686</v>
      </c>
      <c r="D1" s="2" t="s">
        <v>687</v>
      </c>
      <c r="E1" s="2" t="s">
        <v>2</v>
      </c>
      <c r="F1" s="2" t="s">
        <v>120</v>
      </c>
      <c r="G1" s="2" t="s">
        <v>2</v>
      </c>
      <c r="H1" s="2" t="s">
        <v>120</v>
      </c>
      <c r="I1" s="2" t="s">
        <v>54</v>
      </c>
    </row>
    <row r="2" spans="1:9">
      <c r="A2" s="3" t="s">
        <v>656</v>
      </c>
    </row>
    <row r="3" spans="1:9">
      <c r="A3" s="4" t="s">
        <v>657</v>
      </c>
      <c r="E3" s="6" t="n">
        <v>105000000</v>
      </c>
      <c r="G3" s="6" t="n">
        <v>105000000</v>
      </c>
      <c r="I3" s="6" t="n">
        <v>105000000</v>
      </c>
    </row>
    <row r="4" spans="1:9">
      <c r="A4" s="4" t="s">
        <v>688</v>
      </c>
      <c r="E4" s="5" t="n">
        <v>1662000</v>
      </c>
      <c r="F4" s="6" t="n">
        <v>813000</v>
      </c>
      <c r="G4" s="5" t="n">
        <v>3324000</v>
      </c>
      <c r="H4" s="6" t="n">
        <v>1625000</v>
      </c>
    </row>
    <row r="5" spans="1:9">
      <c r="A5" s="4" t="s">
        <v>689</v>
      </c>
      <c r="E5" s="6" t="n">
        <v>42000</v>
      </c>
      <c r="F5" s="5" t="n">
        <v>22000</v>
      </c>
      <c r="G5" s="6" t="n">
        <v>84000</v>
      </c>
      <c r="H5" s="5" t="n">
        <v>45000</v>
      </c>
    </row>
    <row r="6" spans="1:9">
      <c r="A6" s="4" t="s">
        <v>268</v>
      </c>
    </row>
    <row r="7" spans="1:9">
      <c r="A7" s="3" t="s">
        <v>656</v>
      </c>
    </row>
    <row r="8" spans="1:9">
      <c r="A8" s="4" t="s">
        <v>690</v>
      </c>
      <c r="C8" s="4" t="s">
        <v>691</v>
      </c>
    </row>
    <row r="9" spans="1:9">
      <c r="A9" s="4" t="s">
        <v>692</v>
      </c>
      <c r="G9" s="4" t="s">
        <v>693</v>
      </c>
    </row>
    <row r="10" spans="1:9">
      <c r="A10" s="4" t="s">
        <v>694</v>
      </c>
      <c r="G10" s="4" t="s">
        <v>695</v>
      </c>
    </row>
    <row r="11" spans="1:9">
      <c r="A11" s="4" t="s">
        <v>696</v>
      </c>
      <c r="G11" s="4" t="s">
        <v>697</v>
      </c>
    </row>
    <row r="12" spans="1:9">
      <c r="A12" s="4" t="s">
        <v>698</v>
      </c>
      <c r="G12" s="4" t="s">
        <v>699</v>
      </c>
    </row>
    <row r="13" spans="1:9">
      <c r="A13" s="4" t="s">
        <v>700</v>
      </c>
      <c r="E13" s="4" t="s">
        <v>701</v>
      </c>
      <c r="G13" s="4" t="s">
        <v>701</v>
      </c>
      <c r="I13" s="4" t="s">
        <v>702</v>
      </c>
    </row>
    <row r="14" spans="1:9">
      <c r="A14" s="4" t="s">
        <v>688</v>
      </c>
      <c r="E14" s="6" t="n">
        <v>140000</v>
      </c>
      <c r="F14" s="6" t="n">
        <v>49000</v>
      </c>
      <c r="G14" s="6" t="n">
        <v>284000</v>
      </c>
      <c r="H14" s="6" t="n">
        <v>90000</v>
      </c>
    </row>
    <row r="15" spans="1:9">
      <c r="A15" s="4" t="s">
        <v>703</v>
      </c>
    </row>
    <row r="16" spans="1:9">
      <c r="A16" s="3" t="s">
        <v>656</v>
      </c>
    </row>
    <row r="17" spans="1:9">
      <c r="A17" s="4" t="s">
        <v>704</v>
      </c>
      <c r="B17" s="5" t="n">
        <v>5000</v>
      </c>
    </row>
    <row r="18" spans="1:9">
      <c r="A18" s="4" t="s">
        <v>705</v>
      </c>
      <c r="B18" s="6" t="n">
        <v>1000</v>
      </c>
    </row>
    <row r="19" spans="1:9">
      <c r="A19" s="4" t="s">
        <v>706</v>
      </c>
    </row>
    <row r="20" spans="1:9">
      <c r="A20" s="3" t="s">
        <v>656</v>
      </c>
    </row>
    <row r="21" spans="1:9">
      <c r="A21" s="4" t="s">
        <v>657</v>
      </c>
      <c r="B21" s="6" t="n">
        <v>5000000</v>
      </c>
    </row>
    <row r="22" spans="1:9">
      <c r="A22" s="4" t="s">
        <v>707</v>
      </c>
      <c r="E22" s="5" t="n">
        <v>1900000</v>
      </c>
      <c r="G22" s="5" t="n">
        <v>1900000</v>
      </c>
    </row>
    <row r="23" spans="1:9">
      <c r="A23" s="4" t="s">
        <v>708</v>
      </c>
    </row>
    <row r="24" spans="1:9">
      <c r="A24" s="3" t="s">
        <v>656</v>
      </c>
    </row>
    <row r="25" spans="1:9">
      <c r="A25" s="4" t="s">
        <v>709</v>
      </c>
      <c r="B25" s="6" t="n">
        <v>3300000</v>
      </c>
    </row>
    <row r="26" spans="1:9">
      <c r="A26" s="4" t="s">
        <v>710</v>
      </c>
    </row>
    <row r="27" spans="1:9">
      <c r="A27" s="3" t="s">
        <v>656</v>
      </c>
    </row>
    <row r="28" spans="1:9">
      <c r="A28" s="4" t="s">
        <v>711</v>
      </c>
      <c r="D28" s="5" t="n">
        <v>7000</v>
      </c>
    </row>
    <row r="29" spans="1:9">
      <c r="A29" s="4" t="s">
        <v>712</v>
      </c>
      <c r="D29" s="6" t="n">
        <v>7000000</v>
      </c>
    </row>
    <row r="30" spans="1:9">
      <c r="A30" s="4" t="s">
        <v>713</v>
      </c>
      <c r="D30" s="4" t="s">
        <v>714</v>
      </c>
    </row>
    <row r="31" spans="1:9">
      <c r="A31" s="4" t="s">
        <v>715</v>
      </c>
    </row>
    <row r="32" spans="1:9">
      <c r="A32" s="3" t="s">
        <v>656</v>
      </c>
    </row>
    <row r="33" spans="1:9">
      <c r="A33" s="4" t="s">
        <v>657</v>
      </c>
      <c r="D33" s="6" t="n">
        <v>7000000</v>
      </c>
    </row>
    <row r="34" spans="1:9">
      <c r="A34" s="4" t="s">
        <v>707</v>
      </c>
      <c r="E34" s="6" t="n">
        <v>1200000</v>
      </c>
      <c r="G34" s="6" t="n">
        <v>1200000</v>
      </c>
    </row>
    <row r="35" spans="1:9">
      <c r="A35" s="4" t="s">
        <v>694</v>
      </c>
      <c r="G35" s="4" t="s">
        <v>716</v>
      </c>
    </row>
    <row r="36" spans="1:9">
      <c r="A36" s="4" t="s">
        <v>696</v>
      </c>
      <c r="G36" s="4" t="s">
        <v>697</v>
      </c>
    </row>
    <row r="37" spans="1:9">
      <c r="A37" s="4" t="s">
        <v>698</v>
      </c>
      <c r="G37" s="4" t="s">
        <v>717</v>
      </c>
    </row>
    <row r="38" spans="1:9">
      <c r="A38" s="4" t="s">
        <v>700</v>
      </c>
      <c r="E38" s="4" t="s">
        <v>702</v>
      </c>
      <c r="G38" s="4" t="s">
        <v>702</v>
      </c>
      <c r="I38" s="4" t="s">
        <v>718</v>
      </c>
    </row>
    <row r="39" spans="1:9">
      <c r="A39" s="4" t="s">
        <v>719</v>
      </c>
    </row>
    <row r="40" spans="1:9">
      <c r="A40" s="3" t="s">
        <v>656</v>
      </c>
    </row>
    <row r="41" spans="1:9">
      <c r="A41" s="4" t="s">
        <v>720</v>
      </c>
      <c r="E41" s="6" t="n">
        <v>155000</v>
      </c>
      <c r="G41" s="6" t="n">
        <v>155000</v>
      </c>
    </row>
    <row r="42" spans="1:9">
      <c r="A42" s="4" t="s">
        <v>721</v>
      </c>
    </row>
    <row r="43" spans="1:9">
      <c r="A43" s="3" t="s">
        <v>656</v>
      </c>
    </row>
    <row r="44" spans="1:9">
      <c r="A44" s="4" t="s">
        <v>720</v>
      </c>
      <c r="E44" s="6" t="n">
        <v>217000</v>
      </c>
      <c r="G44" s="6" t="n">
        <v>217000</v>
      </c>
    </row>
    <row r="45" spans="1:9">
      <c r="A45" s="4" t="s">
        <v>722</v>
      </c>
    </row>
    <row r="46" spans="1:9">
      <c r="A46" s="3" t="s">
        <v>656</v>
      </c>
    </row>
    <row r="47" spans="1:9">
      <c r="A47" s="4" t="s">
        <v>667</v>
      </c>
      <c r="G47" s="4" t="s">
        <v>723</v>
      </c>
    </row>
    <row r="48" spans="1:9">
      <c r="A48" s="4" t="s">
        <v>724</v>
      </c>
    </row>
    <row r="49" spans="1:9">
      <c r="A49" s="3" t="s">
        <v>656</v>
      </c>
    </row>
    <row r="50" spans="1:9">
      <c r="A50" s="4" t="s">
        <v>667</v>
      </c>
      <c r="G50" s="4" t="s">
        <v>7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97</v>
      </c>
      <c r="B1" s="2" t="s">
        <v>1</v>
      </c>
    </row>
    <row r="2" spans="1:3">
      <c r="B2" s="2" t="s">
        <v>2</v>
      </c>
      <c r="C2" s="2" t="s">
        <v>120</v>
      </c>
    </row>
    <row r="3" spans="1:3">
      <c r="A3" s="3" t="s">
        <v>198</v>
      </c>
    </row>
    <row r="4" spans="1:3">
      <c r="A4" s="4" t="s">
        <v>161</v>
      </c>
      <c r="B4" s="6" t="n">
        <v>20522</v>
      </c>
      <c r="C4" s="6" t="n">
        <v>18283</v>
      </c>
    </row>
    <row r="5" spans="1:3">
      <c r="A5" s="3" t="s">
        <v>199</v>
      </c>
    </row>
    <row r="6" spans="1:3">
      <c r="A6" s="4" t="s">
        <v>200</v>
      </c>
      <c r="B6" s="5" t="n">
        <v>977</v>
      </c>
      <c r="C6" s="5" t="n">
        <v>417</v>
      </c>
    </row>
    <row r="7" spans="1:3">
      <c r="A7" s="4" t="s">
        <v>201</v>
      </c>
      <c r="B7" s="5" t="n">
        <v>-1789</v>
      </c>
      <c r="C7" s="5" t="n">
        <v>-742</v>
      </c>
    </row>
    <row r="8" spans="1:3">
      <c r="A8" s="4" t="s">
        <v>202</v>
      </c>
      <c r="B8" s="5" t="n">
        <v>-147</v>
      </c>
    </row>
    <row r="9" spans="1:3">
      <c r="A9" s="4" t="s">
        <v>203</v>
      </c>
      <c r="B9" s="5" t="n">
        <v>450</v>
      </c>
      <c r="C9" s="5" t="n">
        <v>322</v>
      </c>
    </row>
    <row r="10" spans="1:3">
      <c r="A10" s="4" t="s">
        <v>204</v>
      </c>
      <c r="B10" s="5" t="n">
        <v>2336</v>
      </c>
      <c r="C10" s="5" t="n">
        <v>1654</v>
      </c>
    </row>
    <row r="11" spans="1:3">
      <c r="A11" s="4" t="s">
        <v>135</v>
      </c>
      <c r="B11" s="5" t="n">
        <v>907</v>
      </c>
      <c r="C11" s="5" t="n">
        <v>884</v>
      </c>
    </row>
    <row r="12" spans="1:3">
      <c r="A12" s="4" t="s">
        <v>182</v>
      </c>
      <c r="B12" s="5" t="n">
        <v>396</v>
      </c>
      <c r="C12" s="5" t="n">
        <v>262</v>
      </c>
    </row>
    <row r="13" spans="1:3">
      <c r="A13" s="4" t="s">
        <v>205</v>
      </c>
      <c r="B13" s="5" t="n">
        <v>-233</v>
      </c>
      <c r="C13" s="5" t="n">
        <v>-1897</v>
      </c>
    </row>
    <row r="14" spans="1:3">
      <c r="A14" s="4" t="s">
        <v>139</v>
      </c>
      <c r="B14" s="5" t="n">
        <v>-5318</v>
      </c>
      <c r="C14" s="5" t="n">
        <v>-3900</v>
      </c>
    </row>
    <row r="15" spans="1:3">
      <c r="A15" s="4" t="s">
        <v>206</v>
      </c>
      <c r="B15" s="5" t="n">
        <v>-6</v>
      </c>
    </row>
    <row r="16" spans="1:3">
      <c r="A16" s="4" t="s">
        <v>143</v>
      </c>
      <c r="B16" s="5" t="n">
        <v>-385</v>
      </c>
      <c r="C16" s="5" t="n">
        <v>-398</v>
      </c>
    </row>
    <row r="17" spans="1:3">
      <c r="A17" s="4" t="s">
        <v>207</v>
      </c>
      <c r="B17" s="5" t="n">
        <v>-57612</v>
      </c>
      <c r="C17" s="5" t="n">
        <v>-208830</v>
      </c>
    </row>
    <row r="18" spans="1:3">
      <c r="A18" s="4" t="s">
        <v>208</v>
      </c>
      <c r="B18" s="5" t="n">
        <v>302018</v>
      </c>
      <c r="C18" s="5" t="n">
        <v>130010</v>
      </c>
    </row>
    <row r="19" spans="1:3">
      <c r="A19" s="4" t="s">
        <v>209</v>
      </c>
      <c r="B19" s="5" t="n">
        <v>-6905</v>
      </c>
      <c r="C19" s="5" t="n">
        <v>414</v>
      </c>
    </row>
    <row r="20" spans="1:3">
      <c r="A20" s="4" t="s">
        <v>210</v>
      </c>
      <c r="B20" s="5" t="n">
        <v>255211</v>
      </c>
      <c r="C20" s="5" t="n">
        <v>-63521</v>
      </c>
    </row>
    <row r="21" spans="1:3">
      <c r="A21" s="3" t="s">
        <v>211</v>
      </c>
    </row>
    <row r="22" spans="1:3">
      <c r="A22" s="4" t="s">
        <v>212</v>
      </c>
      <c r="B22" s="5" t="n">
        <v>-596</v>
      </c>
    </row>
    <row r="23" spans="1:3">
      <c r="A23" s="3" t="s">
        <v>213</v>
      </c>
    </row>
    <row r="24" spans="1:3">
      <c r="A24" s="4" t="s">
        <v>214</v>
      </c>
      <c r="B24" s="5" t="n">
        <v>-59801</v>
      </c>
      <c r="C24" s="5" t="n">
        <v>-31898</v>
      </c>
    </row>
    <row r="25" spans="1:3">
      <c r="A25" s="4" t="s">
        <v>215</v>
      </c>
      <c r="B25" s="5" t="n">
        <v>63935</v>
      </c>
      <c r="C25" s="5" t="n">
        <v>34259</v>
      </c>
    </row>
    <row r="26" spans="1:3">
      <c r="A26" s="3" t="s">
        <v>216</v>
      </c>
    </row>
    <row r="27" spans="1:3">
      <c r="A27" s="4" t="s">
        <v>215</v>
      </c>
      <c r="B27" s="5" t="n">
        <v>1205</v>
      </c>
    </row>
    <row r="28" spans="1:3">
      <c r="A28" s="4" t="s">
        <v>217</v>
      </c>
      <c r="B28" s="5" t="n">
        <v>1751</v>
      </c>
    </row>
    <row r="29" spans="1:3">
      <c r="A29" s="4" t="s">
        <v>218</v>
      </c>
      <c r="B29" s="5" t="n">
        <v>-8148</v>
      </c>
      <c r="C29" s="5" t="n">
        <v>-8010</v>
      </c>
    </row>
    <row r="30" spans="1:3">
      <c r="A30" s="4" t="s">
        <v>219</v>
      </c>
      <c r="C30" s="5" t="n">
        <v>-4500</v>
      </c>
    </row>
    <row r="31" spans="1:3">
      <c r="A31" s="4" t="s">
        <v>220</v>
      </c>
      <c r="B31" s="5" t="n">
        <v>-3519</v>
      </c>
      <c r="C31" s="5" t="n">
        <v>-107957</v>
      </c>
    </row>
    <row r="32" spans="1:3">
      <c r="A32" s="4" t="s">
        <v>221</v>
      </c>
      <c r="B32" s="5" t="n">
        <v>17</v>
      </c>
    </row>
    <row r="33" spans="1:3">
      <c r="A33" s="4" t="s">
        <v>222</v>
      </c>
      <c r="B33" s="5" t="n">
        <v>-831</v>
      </c>
      <c r="C33" s="5" t="n">
        <v>-1103</v>
      </c>
    </row>
    <row r="34" spans="1:3">
      <c r="A34" s="4" t="s">
        <v>223</v>
      </c>
      <c r="B34" s="5" t="n">
        <v>-5987</v>
      </c>
      <c r="C34" s="5" t="n">
        <v>-119209</v>
      </c>
    </row>
    <row r="35" spans="1:3">
      <c r="A35" s="3" t="s">
        <v>224</v>
      </c>
    </row>
    <row r="36" spans="1:3">
      <c r="A36" s="4" t="s">
        <v>225</v>
      </c>
      <c r="B36" s="5" t="n">
        <v>-119934</v>
      </c>
      <c r="C36" s="5" t="n">
        <v>33270</v>
      </c>
    </row>
    <row r="37" spans="1:3">
      <c r="A37" s="4" t="s">
        <v>226</v>
      </c>
      <c r="B37" s="5" t="n">
        <v>211215</v>
      </c>
      <c r="C37" s="5" t="n">
        <v>53855</v>
      </c>
    </row>
    <row r="38" spans="1:3">
      <c r="A38" s="4" t="s">
        <v>227</v>
      </c>
      <c r="B38" s="5" t="n">
        <v>-279500</v>
      </c>
      <c r="C38" s="5" t="n">
        <v>15000</v>
      </c>
    </row>
    <row r="39" spans="1:3">
      <c r="A39" s="4" t="s">
        <v>228</v>
      </c>
      <c r="B39" s="5" t="n">
        <v>-4014</v>
      </c>
      <c r="C39" s="5" t="n">
        <v>-2745</v>
      </c>
    </row>
    <row r="40" spans="1:3">
      <c r="A40" s="4" t="s">
        <v>229</v>
      </c>
      <c r="B40" s="5" t="n">
        <v>967</v>
      </c>
      <c r="C40" s="5" t="n">
        <v>6090</v>
      </c>
    </row>
    <row r="41" spans="1:3">
      <c r="A41" s="4" t="s">
        <v>230</v>
      </c>
      <c r="B41" s="5" t="n">
        <v>-191266</v>
      </c>
      <c r="C41" s="5" t="n">
        <v>105470</v>
      </c>
    </row>
    <row r="42" spans="1:3">
      <c r="A42" s="4" t="s">
        <v>231</v>
      </c>
      <c r="B42" s="5" t="n">
        <v>57958</v>
      </c>
      <c r="C42" s="5" t="n">
        <v>-77260</v>
      </c>
    </row>
    <row r="43" spans="1:3">
      <c r="A43" s="4" t="s">
        <v>232</v>
      </c>
      <c r="B43" s="5" t="n">
        <v>147685</v>
      </c>
      <c r="C43" s="5" t="n">
        <v>150048</v>
      </c>
    </row>
    <row r="44" spans="1:3">
      <c r="A44" s="4" t="s">
        <v>233</v>
      </c>
      <c r="B44" s="5" t="n">
        <v>205643</v>
      </c>
      <c r="C44" s="5" t="n">
        <v>72788</v>
      </c>
    </row>
    <row r="45" spans="1:3">
      <c r="A45" s="3" t="s">
        <v>234</v>
      </c>
    </row>
    <row r="46" spans="1:3">
      <c r="A46" s="4" t="s">
        <v>235</v>
      </c>
      <c r="B46" s="5" t="n">
        <v>15197</v>
      </c>
      <c r="C46" s="5" t="n">
        <v>6429</v>
      </c>
    </row>
    <row r="47" spans="1:3">
      <c r="A47" s="4" t="s">
        <v>236</v>
      </c>
      <c r="B47" s="5" t="n">
        <v>9835</v>
      </c>
      <c r="C47" s="5" t="n">
        <v>6085</v>
      </c>
    </row>
    <row r="48" spans="1:3">
      <c r="A48" s="3" t="s">
        <v>237</v>
      </c>
    </row>
    <row r="49" spans="1:3">
      <c r="A49" s="4" t="s">
        <v>238</v>
      </c>
      <c r="B49" s="5" t="n">
        <v>974</v>
      </c>
    </row>
    <row r="50" spans="1:3">
      <c r="A50" s="4" t="s">
        <v>239</v>
      </c>
      <c r="B50" s="5" t="n">
        <v>37861</v>
      </c>
      <c r="C50" s="5" t="n">
        <v>72211</v>
      </c>
    </row>
    <row r="51" spans="1:3">
      <c r="A51" s="4" t="s">
        <v>240</v>
      </c>
      <c r="B51" s="6" t="n">
        <v>1328</v>
      </c>
      <c r="C51" s="6" t="n">
        <v>-8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6</v>
      </c>
      <c r="B1" s="2" t="s">
        <v>2</v>
      </c>
      <c r="C1" s="2" t="s">
        <v>54</v>
      </c>
    </row>
    <row r="2" spans="1:3">
      <c r="A2" s="3" t="s">
        <v>656</v>
      </c>
    </row>
    <row r="3" spans="1:3">
      <c r="A3" s="4" t="s">
        <v>727</v>
      </c>
      <c r="B3" s="6" t="n">
        <v>0</v>
      </c>
      <c r="C3" s="6" t="n">
        <v>0</v>
      </c>
    </row>
    <row r="4" spans="1:3">
      <c r="A4" s="4" t="s">
        <v>728</v>
      </c>
    </row>
    <row r="5" spans="1:3">
      <c r="A5" s="3" t="s">
        <v>656</v>
      </c>
    </row>
    <row r="6" spans="1:3">
      <c r="A6" s="4" t="s">
        <v>729</v>
      </c>
      <c r="B6" s="5" t="n">
        <v>16800000</v>
      </c>
    </row>
    <row r="7" spans="1:3">
      <c r="A7" s="4" t="s">
        <v>730</v>
      </c>
      <c r="B7" s="5" t="n">
        <v>29000000</v>
      </c>
    </row>
    <row r="8" spans="1:3">
      <c r="A8" s="4" t="s">
        <v>731</v>
      </c>
    </row>
    <row r="9" spans="1:3">
      <c r="A9" s="3" t="s">
        <v>656</v>
      </c>
    </row>
    <row r="10" spans="1:3">
      <c r="A10" s="4" t="s">
        <v>729</v>
      </c>
      <c r="B10" s="5" t="n">
        <v>649300000</v>
      </c>
    </row>
    <row r="11" spans="1:3">
      <c r="A11" s="4" t="s">
        <v>730</v>
      </c>
      <c r="B11" s="5" t="n">
        <v>730800000</v>
      </c>
    </row>
    <row r="12" spans="1:3">
      <c r="A12" s="4" t="s">
        <v>732</v>
      </c>
    </row>
    <row r="13" spans="1:3">
      <c r="A13" s="3" t="s">
        <v>656</v>
      </c>
    </row>
    <row r="14" spans="1:3">
      <c r="A14" s="4" t="s">
        <v>733</v>
      </c>
      <c r="B14" s="6" t="n">
        <v>40000000</v>
      </c>
      <c r="C14" s="6" t="n">
        <v>319500000</v>
      </c>
    </row>
    <row r="15" spans="1:3">
      <c r="A15" s="4" t="s">
        <v>734</v>
      </c>
      <c r="B15" s="4" t="s">
        <v>735</v>
      </c>
      <c r="C15" s="4" t="s">
        <v>736</v>
      </c>
    </row>
    <row r="16" spans="1:3">
      <c r="A16" s="4" t="s">
        <v>737</v>
      </c>
    </row>
    <row r="17" spans="1:3">
      <c r="A17" s="3" t="s">
        <v>656</v>
      </c>
    </row>
    <row r="18" spans="1:3">
      <c r="A18" s="4" t="s">
        <v>729</v>
      </c>
      <c r="B18" s="6" t="n">
        <v>20000000</v>
      </c>
    </row>
    <row r="19" spans="1:3">
      <c r="A19" s="4" t="s">
        <v>738</v>
      </c>
    </row>
    <row r="20" spans="1:3">
      <c r="A20" s="3" t="s">
        <v>656</v>
      </c>
    </row>
    <row r="21" spans="1:3">
      <c r="A21" s="4" t="s">
        <v>729</v>
      </c>
      <c r="B21" s="5" t="n">
        <v>10000000</v>
      </c>
    </row>
    <row r="22" spans="1:3">
      <c r="A22" s="4" t="s">
        <v>739</v>
      </c>
    </row>
    <row r="23" spans="1:3">
      <c r="A23" s="3" t="s">
        <v>656</v>
      </c>
    </row>
    <row r="24" spans="1:3">
      <c r="A24" s="4" t="s">
        <v>729</v>
      </c>
      <c r="B24" s="5" t="n">
        <v>2000000</v>
      </c>
    </row>
    <row r="25" spans="1:3">
      <c r="A25" s="4" t="s">
        <v>740</v>
      </c>
    </row>
    <row r="26" spans="1:3">
      <c r="A26" s="3" t="s">
        <v>656</v>
      </c>
    </row>
    <row r="27" spans="1:3">
      <c r="A27" s="4" t="s">
        <v>729</v>
      </c>
      <c r="B27" s="5" t="n">
        <v>12000000</v>
      </c>
    </row>
    <row r="28" spans="1:3">
      <c r="A28" s="4" t="s">
        <v>741</v>
      </c>
    </row>
    <row r="29" spans="1:3">
      <c r="A29" s="3" t="s">
        <v>656</v>
      </c>
    </row>
    <row r="30" spans="1:3">
      <c r="A30" s="4" t="s">
        <v>729</v>
      </c>
      <c r="B30" s="6" t="n">
        <v>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42</v>
      </c>
      <c r="B1" s="2" t="s">
        <v>119</v>
      </c>
      <c r="D1" s="2" t="s">
        <v>1</v>
      </c>
    </row>
    <row r="2" spans="1:5">
      <c r="B2" s="2" t="s">
        <v>2</v>
      </c>
      <c r="C2" s="2" t="s">
        <v>120</v>
      </c>
      <c r="D2" s="2" t="s">
        <v>2</v>
      </c>
      <c r="E2" s="2" t="s">
        <v>120</v>
      </c>
    </row>
    <row r="3" spans="1:5">
      <c r="A3" s="3" t="s">
        <v>274</v>
      </c>
    </row>
    <row r="4" spans="1:5">
      <c r="A4" s="4" t="s">
        <v>160</v>
      </c>
      <c r="B4" s="6" t="n">
        <v>4415000</v>
      </c>
      <c r="C4" s="6" t="n">
        <v>2292000</v>
      </c>
      <c r="D4" s="6" t="n">
        <v>8274000</v>
      </c>
      <c r="E4" s="6" t="n">
        <v>3872000</v>
      </c>
    </row>
    <row r="5" spans="1:5">
      <c r="A5" s="4" t="s">
        <v>743</v>
      </c>
      <c r="B5" s="4" t="s">
        <v>744</v>
      </c>
      <c r="C5" s="4" t="s">
        <v>745</v>
      </c>
      <c r="D5" s="4" t="s">
        <v>746</v>
      </c>
      <c r="E5" s="4" t="s">
        <v>747</v>
      </c>
    </row>
    <row r="6" spans="1:5">
      <c r="A6" s="4" t="s">
        <v>748</v>
      </c>
      <c r="D6" s="6" t="n">
        <v>40000</v>
      </c>
      <c r="E6" s="6" t="n">
        <v>26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379</v>
      </c>
    </row>
    <row r="2" spans="1:2">
      <c r="A2" s="3" t="s">
        <v>277</v>
      </c>
    </row>
    <row r="3" spans="1:2">
      <c r="A3" s="4" t="s">
        <v>750</v>
      </c>
      <c r="B3" s="6" t="n">
        <v>2877</v>
      </c>
    </row>
    <row r="4" spans="1:2">
      <c r="A4" s="4" t="s">
        <v>643</v>
      </c>
      <c r="B4" s="5" t="n">
        <v>5401</v>
      </c>
    </row>
    <row r="5" spans="1:2">
      <c r="A5" s="4" t="s">
        <v>644</v>
      </c>
      <c r="B5" s="5" t="n">
        <v>3876</v>
      </c>
    </row>
    <row r="6" spans="1:2">
      <c r="A6" s="4" t="s">
        <v>645</v>
      </c>
      <c r="B6" s="5" t="n">
        <v>3713</v>
      </c>
    </row>
    <row r="7" spans="1:2">
      <c r="A7" s="4" t="s">
        <v>646</v>
      </c>
      <c r="B7" s="5" t="n">
        <v>3186</v>
      </c>
    </row>
    <row r="8" spans="1:2">
      <c r="A8" s="4" t="s">
        <v>647</v>
      </c>
      <c r="B8" s="5" t="n">
        <v>10572</v>
      </c>
    </row>
    <row r="9" spans="1:2">
      <c r="A9" s="4" t="s">
        <v>174</v>
      </c>
      <c r="B9" s="6" t="n">
        <v>296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s>
  <sheetData>
    <row r="1" spans="1:6">
      <c r="A1" s="1" t="s">
        <v>751</v>
      </c>
      <c r="B1" s="2" t="s">
        <v>119</v>
      </c>
      <c r="E1" s="2" t="s">
        <v>1</v>
      </c>
    </row>
    <row r="2" spans="1:6">
      <c r="B2" s="2" t="s">
        <v>2</v>
      </c>
      <c r="C2" s="2" t="s">
        <v>752</v>
      </c>
      <c r="D2" s="2" t="s">
        <v>120</v>
      </c>
      <c r="E2" s="2" t="s">
        <v>2</v>
      </c>
      <c r="F2" s="2" t="s">
        <v>120</v>
      </c>
    </row>
    <row r="3" spans="1:6">
      <c r="A3" s="3" t="s">
        <v>277</v>
      </c>
    </row>
    <row r="4" spans="1:6">
      <c r="A4" s="4" t="s">
        <v>753</v>
      </c>
      <c r="B4" s="6" t="n">
        <v>1600000</v>
      </c>
      <c r="D4" s="6" t="n">
        <v>458000</v>
      </c>
      <c r="E4" s="6" t="n">
        <v>3100000</v>
      </c>
      <c r="F4" s="6" t="n">
        <v>895000</v>
      </c>
    </row>
    <row r="5" spans="1:6">
      <c r="A5" s="4" t="s">
        <v>754</v>
      </c>
      <c r="C5" s="6" t="n">
        <v>49000</v>
      </c>
      <c r="E5" s="6" t="n">
        <v>99000</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54</v>
      </c>
    </row>
    <row r="2" spans="1:3">
      <c r="A2" s="3" t="s">
        <v>756</v>
      </c>
    </row>
    <row r="3" spans="1:3">
      <c r="A3" s="4" t="s">
        <v>757</v>
      </c>
      <c r="B3" s="6" t="n">
        <v>248359</v>
      </c>
      <c r="C3" s="6" t="n">
        <v>272336</v>
      </c>
    </row>
    <row r="4" spans="1:3">
      <c r="A4" s="4" t="s">
        <v>758</v>
      </c>
    </row>
    <row r="5" spans="1:3">
      <c r="A5" s="3" t="s">
        <v>756</v>
      </c>
    </row>
    <row r="6" spans="1:3">
      <c r="A6" s="4" t="s">
        <v>757</v>
      </c>
      <c r="B6" s="5" t="n">
        <v>244213</v>
      </c>
      <c r="C6" s="5" t="n">
        <v>267920</v>
      </c>
    </row>
    <row r="7" spans="1:3">
      <c r="A7" s="4" t="s">
        <v>759</v>
      </c>
    </row>
    <row r="8" spans="1:3">
      <c r="A8" s="3" t="s">
        <v>756</v>
      </c>
    </row>
    <row r="9" spans="1:3">
      <c r="A9" s="4" t="s">
        <v>757</v>
      </c>
      <c r="B9" s="5" t="n">
        <v>453</v>
      </c>
      <c r="C9" s="5" t="n">
        <v>1042</v>
      </c>
    </row>
    <row r="10" spans="1:3">
      <c r="A10" s="4" t="s">
        <v>760</v>
      </c>
    </row>
    <row r="11" spans="1:3">
      <c r="A11" s="3" t="s">
        <v>756</v>
      </c>
    </row>
    <row r="12" spans="1:3">
      <c r="A12" s="4" t="s">
        <v>757</v>
      </c>
      <c r="B12" s="6" t="n">
        <v>3693</v>
      </c>
      <c r="C12" s="6" t="n">
        <v>33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1</v>
      </c>
      <c r="B1" s="2" t="s">
        <v>1</v>
      </c>
      <c r="C1" s="2" t="s">
        <v>499</v>
      </c>
    </row>
    <row r="2" spans="1:3">
      <c r="B2" s="2" t="s">
        <v>2</v>
      </c>
      <c r="C2" s="2" t="s">
        <v>54</v>
      </c>
    </row>
    <row r="3" spans="1:3">
      <c r="A3" s="3" t="s">
        <v>280</v>
      </c>
    </row>
    <row r="4" spans="1:3">
      <c r="A4" s="4" t="s">
        <v>762</v>
      </c>
      <c r="B4" s="6" t="n">
        <v>3600</v>
      </c>
      <c r="C4" s="6" t="n">
        <v>2300</v>
      </c>
    </row>
    <row r="5" spans="1:3">
      <c r="A5" s="4" t="s">
        <v>763</v>
      </c>
      <c r="B5" s="5" t="n">
        <v>6600</v>
      </c>
      <c r="C5" s="5" t="n">
        <v>7400</v>
      </c>
    </row>
    <row r="6" spans="1:3">
      <c r="A6" s="4" t="s">
        <v>764</v>
      </c>
      <c r="B6" s="5" t="n">
        <v>-7200</v>
      </c>
      <c r="C6" s="5" t="n">
        <v>-6100</v>
      </c>
    </row>
    <row r="7" spans="1:3">
      <c r="A7" s="4" t="s">
        <v>765</v>
      </c>
      <c r="B7" s="6" t="n">
        <v>3000</v>
      </c>
      <c r="C7" s="6" t="n">
        <v>36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66</v>
      </c>
      <c r="B1" s="2" t="s">
        <v>2</v>
      </c>
      <c r="C1" s="2" t="s">
        <v>54</v>
      </c>
    </row>
    <row r="2" spans="1:3">
      <c r="A2" s="4" t="s">
        <v>767</v>
      </c>
    </row>
    <row r="3" spans="1:3">
      <c r="A3" s="3" t="s">
        <v>768</v>
      </c>
    </row>
    <row r="4" spans="1:3">
      <c r="A4" s="4" t="s">
        <v>769</v>
      </c>
      <c r="B4" s="6" t="n">
        <v>1400000</v>
      </c>
      <c r="C4" s="6" t="n">
        <v>800000</v>
      </c>
    </row>
    <row r="5" spans="1:3">
      <c r="A5" s="4" t="s">
        <v>770</v>
      </c>
    </row>
    <row r="6" spans="1:3">
      <c r="A6" s="3" t="s">
        <v>768</v>
      </c>
    </row>
    <row r="7" spans="1:3">
      <c r="A7" s="4" t="s">
        <v>771</v>
      </c>
      <c r="B7" s="6" t="n">
        <v>18700000</v>
      </c>
      <c r="C7" s="6" t="n">
        <v>521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772</v>
      </c>
      <c r="B1" s="2" t="s">
        <v>1</v>
      </c>
    </row>
    <row r="2" spans="1:4">
      <c r="B2" s="2" t="s">
        <v>2</v>
      </c>
      <c r="C2" s="2" t="s">
        <v>120</v>
      </c>
      <c r="D2" s="2" t="s">
        <v>773</v>
      </c>
    </row>
    <row r="3" spans="1:4">
      <c r="A3" s="3" t="s">
        <v>774</v>
      </c>
    </row>
    <row r="4" spans="1:4">
      <c r="A4" s="4" t="s">
        <v>775</v>
      </c>
      <c r="B4" s="6" t="n">
        <v>396000</v>
      </c>
      <c r="C4" s="6" t="n">
        <v>262000</v>
      </c>
    </row>
    <row r="5" spans="1:4">
      <c r="A5" s="4" t="s">
        <v>776</v>
      </c>
      <c r="B5" s="6" t="n">
        <v>40000</v>
      </c>
      <c r="C5" s="6" t="n">
        <v>56000</v>
      </c>
    </row>
    <row r="6" spans="1:4">
      <c r="A6" s="4" t="s">
        <v>777</v>
      </c>
    </row>
    <row r="7" spans="1:4">
      <c r="A7" s="3" t="s">
        <v>774</v>
      </c>
    </row>
    <row r="8" spans="1:4">
      <c r="A8" s="4" t="s">
        <v>778</v>
      </c>
      <c r="D8" s="5" t="n">
        <v>3494478</v>
      </c>
    </row>
    <row r="9" spans="1:4">
      <c r="A9" s="4" t="s">
        <v>779</v>
      </c>
      <c r="B9" s="5" t="n">
        <v>0</v>
      </c>
    </row>
    <row r="10" spans="1:4">
      <c r="A10" s="4" t="s">
        <v>780</v>
      </c>
    </row>
    <row r="11" spans="1:4">
      <c r="A11" s="3" t="s">
        <v>774</v>
      </c>
    </row>
    <row r="12" spans="1:4">
      <c r="A12" s="4" t="s">
        <v>781</v>
      </c>
      <c r="B12" s="4" t="s">
        <v>782</v>
      </c>
    </row>
    <row r="13" spans="1:4">
      <c r="A13" s="4" t="s">
        <v>783</v>
      </c>
    </row>
    <row r="14" spans="1:4">
      <c r="A14" s="3" t="s">
        <v>774</v>
      </c>
    </row>
    <row r="15" spans="1:4">
      <c r="A15" s="4" t="s">
        <v>778</v>
      </c>
      <c r="B15" s="5" t="n">
        <v>3848341</v>
      </c>
    </row>
    <row r="16" spans="1:4">
      <c r="A16" s="4" t="s">
        <v>784</v>
      </c>
      <c r="B16" s="4" t="s">
        <v>785</v>
      </c>
    </row>
    <row r="17" spans="1:4">
      <c r="A17" s="4" t="s">
        <v>786</v>
      </c>
      <c r="B17" s="5" t="n">
        <v>1254045</v>
      </c>
    </row>
    <row r="18" spans="1:4">
      <c r="A18" s="4" t="s">
        <v>787</v>
      </c>
    </row>
    <row r="19" spans="1:4">
      <c r="A19" s="3" t="s">
        <v>774</v>
      </c>
    </row>
    <row r="20" spans="1:4">
      <c r="A20" s="4" t="s">
        <v>781</v>
      </c>
      <c r="D20" s="4" t="s">
        <v>78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788</v>
      </c>
      <c r="B1" s="2" t="s">
        <v>789</v>
      </c>
      <c r="C1" s="2" t="s">
        <v>790</v>
      </c>
      <c r="D1" s="2" t="s">
        <v>791</v>
      </c>
      <c r="E1" s="2" t="s">
        <v>792</v>
      </c>
      <c r="F1" s="2" t="s">
        <v>793</v>
      </c>
      <c r="G1" s="2" t="s">
        <v>2</v>
      </c>
      <c r="H1" s="2" t="s">
        <v>54</v>
      </c>
    </row>
    <row r="2" spans="1:8">
      <c r="A2" s="3" t="s">
        <v>794</v>
      </c>
    </row>
    <row r="3" spans="1:8">
      <c r="A3" s="4" t="s">
        <v>795</v>
      </c>
      <c r="F3" s="4" t="s">
        <v>796</v>
      </c>
    </row>
    <row r="4" spans="1:8">
      <c r="A4" s="4" t="s">
        <v>797</v>
      </c>
      <c r="F4" s="4" t="s">
        <v>660</v>
      </c>
    </row>
    <row r="5" spans="1:8">
      <c r="A5" s="4" t="s">
        <v>798</v>
      </c>
      <c r="F5" s="4" t="s">
        <v>799</v>
      </c>
    </row>
    <row r="6" spans="1:8">
      <c r="A6" s="4" t="s">
        <v>800</v>
      </c>
      <c r="F6" s="4" t="s">
        <v>801</v>
      </c>
    </row>
    <row r="7" spans="1:8">
      <c r="A7" s="4" t="s">
        <v>802</v>
      </c>
      <c r="F7" s="4" t="s">
        <v>801</v>
      </c>
    </row>
    <row r="8" spans="1:8">
      <c r="A8" s="4" t="s">
        <v>803</v>
      </c>
      <c r="F8" s="4" t="s">
        <v>804</v>
      </c>
    </row>
    <row r="9" spans="1:8">
      <c r="A9" s="4" t="s">
        <v>805</v>
      </c>
      <c r="B9" s="4" t="s">
        <v>806</v>
      </c>
      <c r="C9" s="4" t="s">
        <v>806</v>
      </c>
      <c r="D9" s="4" t="s">
        <v>806</v>
      </c>
      <c r="E9" s="4" t="s">
        <v>807</v>
      </c>
      <c r="F9" s="4" t="s">
        <v>806</v>
      </c>
    </row>
    <row r="10" spans="1:8">
      <c r="A10" s="4" t="s">
        <v>808</v>
      </c>
      <c r="E10" s="4" t="s">
        <v>809</v>
      </c>
    </row>
    <row r="11" spans="1:8">
      <c r="A11" s="4" t="s">
        <v>810</v>
      </c>
    </row>
    <row r="12" spans="1:8">
      <c r="A12" s="3" t="s">
        <v>794</v>
      </c>
    </row>
    <row r="13" spans="1:8">
      <c r="A13" s="4" t="s">
        <v>798</v>
      </c>
      <c r="G13" s="4" t="s">
        <v>801</v>
      </c>
      <c r="H13" s="4" t="s">
        <v>801</v>
      </c>
    </row>
    <row r="14" spans="1:8">
      <c r="A14" s="4" t="s">
        <v>802</v>
      </c>
      <c r="G14" s="4" t="s">
        <v>804</v>
      </c>
      <c r="H14" s="4" t="s">
        <v>804</v>
      </c>
    </row>
    <row r="15" spans="1:8">
      <c r="A15" s="4" t="s">
        <v>805</v>
      </c>
      <c r="G15" s="4" t="s">
        <v>811</v>
      </c>
    </row>
    <row r="16" spans="1:8">
      <c r="A16" s="4" t="s">
        <v>812</v>
      </c>
    </row>
    <row r="17" spans="1:8">
      <c r="A17" s="3" t="s">
        <v>794</v>
      </c>
    </row>
    <row r="18" spans="1:8">
      <c r="A18" s="4" t="s">
        <v>805</v>
      </c>
      <c r="G18" s="4" t="s">
        <v>813</v>
      </c>
    </row>
    <row r="19" spans="1:8">
      <c r="A19" s="4" t="s">
        <v>400</v>
      </c>
    </row>
    <row r="20" spans="1:8">
      <c r="A20" s="3" t="s">
        <v>794</v>
      </c>
    </row>
    <row r="21" spans="1:8">
      <c r="A21" s="4" t="s">
        <v>814</v>
      </c>
      <c r="B21" s="6" t="n">
        <v>1000000000</v>
      </c>
    </row>
    <row r="22" spans="1:8">
      <c r="A22" s="4" t="s">
        <v>815</v>
      </c>
      <c r="G22" s="4" t="s">
        <v>8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7</v>
      </c>
      <c r="B1" s="2" t="s">
        <v>2</v>
      </c>
      <c r="C1" s="2" t="s">
        <v>54</v>
      </c>
      <c r="D1" s="2" t="s">
        <v>793</v>
      </c>
    </row>
    <row r="2" spans="1:4">
      <c r="A2" s="3" t="s">
        <v>794</v>
      </c>
    </row>
    <row r="3" spans="1:4">
      <c r="A3" s="4" t="s">
        <v>818</v>
      </c>
      <c r="D3" s="4" t="s">
        <v>799</v>
      </c>
    </row>
    <row r="4" spans="1:4">
      <c r="A4" s="4" t="s">
        <v>819</v>
      </c>
      <c r="D4" s="4" t="s">
        <v>801</v>
      </c>
    </row>
    <row r="5" spans="1:4">
      <c r="A5" s="4" t="s">
        <v>812</v>
      </c>
    </row>
    <row r="6" spans="1:4">
      <c r="A6" s="3" t="s">
        <v>794</v>
      </c>
    </row>
    <row r="7" spans="1:4">
      <c r="A7" s="4" t="s">
        <v>820</v>
      </c>
      <c r="B7" s="6" t="n">
        <v>339889</v>
      </c>
      <c r="C7" s="6" t="n">
        <v>321407</v>
      </c>
    </row>
    <row r="8" spans="1:4">
      <c r="A8" s="4" t="s">
        <v>821</v>
      </c>
      <c r="B8" s="4" t="s">
        <v>822</v>
      </c>
      <c r="C8" s="4" t="s">
        <v>823</v>
      </c>
    </row>
    <row r="9" spans="1:4">
      <c r="A9" s="4" t="s">
        <v>824</v>
      </c>
      <c r="B9" s="6" t="n">
        <v>330299</v>
      </c>
      <c r="C9" s="6" t="n">
        <v>311901</v>
      </c>
    </row>
    <row r="10" spans="1:4">
      <c r="A10" s="4" t="s">
        <v>825</v>
      </c>
      <c r="B10" s="4" t="s">
        <v>826</v>
      </c>
      <c r="C10" s="4" t="s">
        <v>827</v>
      </c>
    </row>
    <row r="11" spans="1:4">
      <c r="A11" s="4" t="s">
        <v>828</v>
      </c>
      <c r="B11" s="6" t="n">
        <v>339889</v>
      </c>
      <c r="C11" s="6" t="n">
        <v>321407</v>
      </c>
    </row>
    <row r="12" spans="1:4">
      <c r="A12" s="4" t="s">
        <v>829</v>
      </c>
      <c r="B12" s="4" t="s">
        <v>830</v>
      </c>
      <c r="C12" s="4" t="s">
        <v>831</v>
      </c>
    </row>
    <row r="13" spans="1:4">
      <c r="A13" s="4" t="s">
        <v>832</v>
      </c>
      <c r="B13" s="6" t="n">
        <v>462949</v>
      </c>
      <c r="C13" s="6" t="n">
        <v>443379</v>
      </c>
    </row>
    <row r="14" spans="1:4">
      <c r="A14" s="4" t="s">
        <v>833</v>
      </c>
      <c r="B14" s="4" t="s">
        <v>834</v>
      </c>
      <c r="C14" s="4" t="s">
        <v>835</v>
      </c>
    </row>
    <row r="15" spans="1:4">
      <c r="A15" s="4" t="s">
        <v>810</v>
      </c>
    </row>
    <row r="16" spans="1:4">
      <c r="A16" s="3" t="s">
        <v>794</v>
      </c>
    </row>
    <row r="17" spans="1:4">
      <c r="A17" s="4" t="s">
        <v>820</v>
      </c>
      <c r="B17" s="6" t="n">
        <v>394917</v>
      </c>
      <c r="C17" s="6" t="n">
        <v>370304</v>
      </c>
    </row>
    <row r="18" spans="1:4">
      <c r="A18" s="4" t="s">
        <v>821</v>
      </c>
      <c r="B18" s="4" t="s">
        <v>836</v>
      </c>
      <c r="C18" s="4" t="s">
        <v>837</v>
      </c>
    </row>
    <row r="19" spans="1:4">
      <c r="A19" s="4" t="s">
        <v>838</v>
      </c>
      <c r="B19" s="6" t="n">
        <v>111485</v>
      </c>
      <c r="C19" s="6" t="n">
        <v>108445</v>
      </c>
    </row>
    <row r="20" spans="1:4">
      <c r="A20" s="4" t="s">
        <v>839</v>
      </c>
      <c r="B20" s="4" t="s">
        <v>799</v>
      </c>
      <c r="C20" s="4" t="s">
        <v>799</v>
      </c>
    </row>
    <row r="21" spans="1:4">
      <c r="A21" s="4" t="s">
        <v>840</v>
      </c>
      <c r="B21" s="6" t="n">
        <v>139356</v>
      </c>
      <c r="C21" s="6" t="n">
        <v>135556</v>
      </c>
    </row>
    <row r="22" spans="1:4">
      <c r="A22" s="4" t="s">
        <v>841</v>
      </c>
      <c r="B22" s="4" t="s">
        <v>842</v>
      </c>
      <c r="C22" s="4" t="s">
        <v>842</v>
      </c>
    </row>
    <row r="23" spans="1:4">
      <c r="A23" s="4" t="s">
        <v>824</v>
      </c>
      <c r="B23" s="6" t="n">
        <v>394917</v>
      </c>
      <c r="C23" s="6" t="n">
        <v>370304</v>
      </c>
    </row>
    <row r="24" spans="1:4">
      <c r="A24" s="4" t="s">
        <v>825</v>
      </c>
      <c r="B24" s="4" t="s">
        <v>843</v>
      </c>
      <c r="C24" s="4" t="s">
        <v>844</v>
      </c>
    </row>
    <row r="25" spans="1:4">
      <c r="A25" s="4" t="s">
        <v>845</v>
      </c>
      <c r="B25" s="6" t="n">
        <v>87650</v>
      </c>
      <c r="C25" s="6" t="n">
        <v>91722</v>
      </c>
    </row>
    <row r="26" spans="1:4">
      <c r="A26" s="4" t="s">
        <v>846</v>
      </c>
      <c r="B26" s="4" t="s">
        <v>796</v>
      </c>
      <c r="C26" s="4" t="s">
        <v>796</v>
      </c>
    </row>
    <row r="27" spans="1:4">
      <c r="A27" s="4" t="s">
        <v>847</v>
      </c>
      <c r="B27" s="6" t="n">
        <v>126606</v>
      </c>
      <c r="C27" s="6" t="n">
        <v>132487</v>
      </c>
    </row>
    <row r="28" spans="1:4">
      <c r="A28" s="4" t="s">
        <v>848</v>
      </c>
      <c r="B28" s="4" t="s">
        <v>660</v>
      </c>
      <c r="C28" s="4" t="s">
        <v>660</v>
      </c>
    </row>
    <row r="29" spans="1:4">
      <c r="A29" s="4" t="s">
        <v>828</v>
      </c>
      <c r="B29" s="6" t="n">
        <v>394917</v>
      </c>
      <c r="C29" s="6" t="n">
        <v>370304</v>
      </c>
    </row>
    <row r="30" spans="1:4">
      <c r="A30" s="4" t="s">
        <v>829</v>
      </c>
      <c r="B30" s="4" t="s">
        <v>843</v>
      </c>
      <c r="C30" s="4" t="s">
        <v>844</v>
      </c>
    </row>
    <row r="31" spans="1:4">
      <c r="A31" s="4" t="s">
        <v>849</v>
      </c>
      <c r="B31" s="6" t="n">
        <v>116867</v>
      </c>
      <c r="C31" s="6" t="n">
        <v>122296</v>
      </c>
    </row>
    <row r="32" spans="1:4">
      <c r="A32" s="4" t="s">
        <v>818</v>
      </c>
      <c r="B32" s="4" t="s">
        <v>801</v>
      </c>
      <c r="C32" s="4" t="s">
        <v>801</v>
      </c>
    </row>
    <row r="33" spans="1:4">
      <c r="A33" s="4" t="s">
        <v>850</v>
      </c>
      <c r="B33" s="6" t="n">
        <v>155822</v>
      </c>
      <c r="C33" s="6" t="n">
        <v>163061</v>
      </c>
    </row>
    <row r="34" spans="1:4">
      <c r="A34" s="4" t="s">
        <v>819</v>
      </c>
      <c r="B34" s="4" t="s">
        <v>804</v>
      </c>
      <c r="C34" s="4" t="s">
        <v>804</v>
      </c>
    </row>
    <row r="35" spans="1:4">
      <c r="A35" s="4" t="s">
        <v>832</v>
      </c>
      <c r="B35" s="6" t="n">
        <v>414099</v>
      </c>
      <c r="C35" s="6" t="n">
        <v>388569</v>
      </c>
    </row>
    <row r="36" spans="1:4">
      <c r="A36" s="4" t="s">
        <v>833</v>
      </c>
      <c r="B36" s="4" t="s">
        <v>851</v>
      </c>
      <c r="C36" s="4" t="s">
        <v>852</v>
      </c>
    </row>
    <row r="37" spans="1:4">
      <c r="A37" s="4" t="s">
        <v>853</v>
      </c>
      <c r="B37" s="6" t="n">
        <v>155822</v>
      </c>
      <c r="C37" s="6" t="n">
        <v>163061</v>
      </c>
    </row>
    <row r="38" spans="1:4">
      <c r="A38" s="4" t="s">
        <v>854</v>
      </c>
      <c r="B38" s="4" t="s">
        <v>804</v>
      </c>
      <c r="C38" s="4" t="s">
        <v>804</v>
      </c>
    </row>
    <row r="39" spans="1:4">
      <c r="A39" s="4" t="s">
        <v>855</v>
      </c>
      <c r="B39" s="6" t="n">
        <v>194778</v>
      </c>
      <c r="C39" s="6" t="n">
        <v>203826</v>
      </c>
    </row>
    <row r="40" spans="1:4">
      <c r="A40" s="4" t="s">
        <v>856</v>
      </c>
      <c r="B40" s="4" t="s">
        <v>857</v>
      </c>
      <c r="C40" s="4" t="s">
        <v>8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54</v>
      </c>
    </row>
    <row r="2" spans="1:3">
      <c r="A2" s="4" t="s">
        <v>859</v>
      </c>
    </row>
    <row r="3" spans="1:3">
      <c r="A3" s="3" t="s">
        <v>860</v>
      </c>
    </row>
    <row r="4" spans="1:3">
      <c r="A4" s="4" t="s">
        <v>861</v>
      </c>
      <c r="B4" s="6" t="n">
        <v>71629</v>
      </c>
      <c r="C4" s="6" t="n">
        <v>73762</v>
      </c>
    </row>
    <row r="5" spans="1:3">
      <c r="A5" s="4" t="s">
        <v>862</v>
      </c>
    </row>
    <row r="6" spans="1:3">
      <c r="A6" s="3" t="s">
        <v>860</v>
      </c>
    </row>
    <row r="7" spans="1:3">
      <c r="A7" s="4" t="s">
        <v>861</v>
      </c>
      <c r="B7" s="5" t="n">
        <v>1749</v>
      </c>
      <c r="C7" s="5" t="n">
        <v>1815</v>
      </c>
    </row>
    <row r="8" spans="1:3">
      <c r="A8" s="4" t="s">
        <v>863</v>
      </c>
    </row>
    <row r="9" spans="1:3">
      <c r="A9" s="3" t="s">
        <v>860</v>
      </c>
    </row>
    <row r="10" spans="1:3">
      <c r="A10" s="4" t="s">
        <v>861</v>
      </c>
      <c r="B10" s="5" t="n">
        <v>5046</v>
      </c>
      <c r="C10" s="5" t="n">
        <v>5169</v>
      </c>
    </row>
    <row r="11" spans="1:3">
      <c r="A11" s="4" t="s">
        <v>864</v>
      </c>
    </row>
    <row r="12" spans="1:3">
      <c r="A12" s="3" t="s">
        <v>860</v>
      </c>
    </row>
    <row r="13" spans="1:3">
      <c r="A13" s="4" t="s">
        <v>861</v>
      </c>
      <c r="B13" s="5" t="n">
        <v>19915</v>
      </c>
      <c r="C13" s="5" t="n">
        <v>22541</v>
      </c>
    </row>
    <row r="14" spans="1:3">
      <c r="A14" s="4" t="s">
        <v>865</v>
      </c>
    </row>
    <row r="15" spans="1:3">
      <c r="A15" s="3" t="s">
        <v>860</v>
      </c>
    </row>
    <row r="16" spans="1:3">
      <c r="A16" s="4" t="s">
        <v>861</v>
      </c>
      <c r="B16" s="5" t="n">
        <v>12168</v>
      </c>
      <c r="C16" s="5" t="n">
        <v>12066</v>
      </c>
    </row>
    <row r="17" spans="1:3">
      <c r="A17" s="4" t="s">
        <v>866</v>
      </c>
    </row>
    <row r="18" spans="1:3">
      <c r="A18" s="3" t="s">
        <v>860</v>
      </c>
    </row>
    <row r="19" spans="1:3">
      <c r="A19" s="4" t="s">
        <v>861</v>
      </c>
      <c r="B19" s="5" t="n">
        <v>32751</v>
      </c>
      <c r="C19" s="5" t="n">
        <v>32171</v>
      </c>
    </row>
    <row r="20" spans="1:3">
      <c r="A20" s="4" t="s">
        <v>867</v>
      </c>
    </row>
    <row r="21" spans="1:3">
      <c r="A21" s="3" t="s">
        <v>860</v>
      </c>
    </row>
    <row r="22" spans="1:3">
      <c r="A22" s="4" t="s">
        <v>861</v>
      </c>
      <c r="B22" s="5" t="n">
        <v>2075</v>
      </c>
      <c r="C22" s="5" t="n">
        <v>1101</v>
      </c>
    </row>
    <row r="23" spans="1:3">
      <c r="A23" s="4" t="s">
        <v>868</v>
      </c>
    </row>
    <row r="24" spans="1:3">
      <c r="A24" s="3" t="s">
        <v>860</v>
      </c>
    </row>
    <row r="25" spans="1:3">
      <c r="A25" s="4" t="s">
        <v>861</v>
      </c>
      <c r="B25" s="5" t="n">
        <v>71629</v>
      </c>
      <c r="C25" s="5" t="n">
        <v>73762</v>
      </c>
    </row>
    <row r="26" spans="1:3">
      <c r="A26" s="4" t="s">
        <v>869</v>
      </c>
    </row>
    <row r="27" spans="1:3">
      <c r="A27" s="3" t="s">
        <v>860</v>
      </c>
    </row>
    <row r="28" spans="1:3">
      <c r="A28" s="4" t="s">
        <v>861</v>
      </c>
      <c r="B28" s="5" t="n">
        <v>1749</v>
      </c>
      <c r="C28" s="5" t="n">
        <v>1815</v>
      </c>
    </row>
    <row r="29" spans="1:3">
      <c r="A29" s="4" t="s">
        <v>870</v>
      </c>
    </row>
    <row r="30" spans="1:3">
      <c r="A30" s="3" t="s">
        <v>860</v>
      </c>
    </row>
    <row r="31" spans="1:3">
      <c r="A31" s="4" t="s">
        <v>861</v>
      </c>
      <c r="B31" s="5" t="n">
        <v>5046</v>
      </c>
      <c r="C31" s="5" t="n">
        <v>5169</v>
      </c>
    </row>
    <row r="32" spans="1:3">
      <c r="A32" s="4" t="s">
        <v>871</v>
      </c>
    </row>
    <row r="33" spans="1:3">
      <c r="A33" s="3" t="s">
        <v>860</v>
      </c>
    </row>
    <row r="34" spans="1:3">
      <c r="A34" s="4" t="s">
        <v>861</v>
      </c>
      <c r="B34" s="5" t="n">
        <v>19915</v>
      </c>
      <c r="C34" s="5" t="n">
        <v>22541</v>
      </c>
    </row>
    <row r="35" spans="1:3">
      <c r="A35" s="4" t="s">
        <v>872</v>
      </c>
    </row>
    <row r="36" spans="1:3">
      <c r="A36" s="3" t="s">
        <v>860</v>
      </c>
    </row>
    <row r="37" spans="1:3">
      <c r="A37" s="4" t="s">
        <v>861</v>
      </c>
      <c r="B37" s="5" t="n">
        <v>12168</v>
      </c>
      <c r="C37" s="5" t="n">
        <v>12066</v>
      </c>
    </row>
    <row r="38" spans="1:3">
      <c r="A38" s="4" t="s">
        <v>873</v>
      </c>
    </row>
    <row r="39" spans="1:3">
      <c r="A39" s="3" t="s">
        <v>860</v>
      </c>
    </row>
    <row r="40" spans="1:3">
      <c r="A40" s="4" t="s">
        <v>861</v>
      </c>
      <c r="B40" s="5" t="n">
        <v>32751</v>
      </c>
      <c r="C40" s="5" t="n">
        <v>32171</v>
      </c>
    </row>
    <row r="41" spans="1:3">
      <c r="A41" s="4" t="s">
        <v>874</v>
      </c>
    </row>
    <row r="42" spans="1:3">
      <c r="A42" s="3" t="s">
        <v>860</v>
      </c>
    </row>
    <row r="43" spans="1:3">
      <c r="A43" s="4" t="s">
        <v>861</v>
      </c>
      <c r="B43" s="6" t="n">
        <v>2075</v>
      </c>
      <c r="C43" s="6" t="n">
        <v>11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29"/>
    <col customWidth="1" max="3" min="3" width="21"/>
  </cols>
  <sheetData>
    <row r="1" spans="1:3">
      <c r="A1" s="1" t="s">
        <v>875</v>
      </c>
      <c r="B1" s="2" t="s">
        <v>1</v>
      </c>
      <c r="C1" s="2" t="s">
        <v>499</v>
      </c>
    </row>
    <row r="2" spans="1:3">
      <c r="B2" s="2" t="s">
        <v>876</v>
      </c>
      <c r="C2" s="2" t="s">
        <v>382</v>
      </c>
    </row>
    <row r="3" spans="1:3">
      <c r="A3" s="3" t="s">
        <v>877</v>
      </c>
    </row>
    <row r="4" spans="1:3">
      <c r="A4" s="4" t="s">
        <v>878</v>
      </c>
      <c r="B4" s="6" t="n">
        <v>0</v>
      </c>
      <c r="C4" s="6" t="n">
        <v>0</v>
      </c>
    </row>
    <row r="5" spans="1:3">
      <c r="A5" s="4" t="s">
        <v>879</v>
      </c>
    </row>
    <row r="6" spans="1:3">
      <c r="A6" s="3" t="s">
        <v>877</v>
      </c>
    </row>
    <row r="7" spans="1:3">
      <c r="A7" s="4" t="s">
        <v>880</v>
      </c>
      <c r="B7" s="5" t="n">
        <v>2</v>
      </c>
    </row>
    <row r="8" spans="1:3">
      <c r="A8" s="4" t="s">
        <v>861</v>
      </c>
      <c r="B8" s="6" t="n">
        <v>1100000</v>
      </c>
    </row>
    <row r="9" spans="1:3">
      <c r="A9" s="4" t="s">
        <v>881</v>
      </c>
    </row>
    <row r="10" spans="1:3">
      <c r="A10" s="3" t="s">
        <v>877</v>
      </c>
    </row>
    <row r="11" spans="1:3">
      <c r="A11" s="4" t="s">
        <v>880</v>
      </c>
      <c r="B11" s="5" t="n">
        <v>1</v>
      </c>
    </row>
    <row r="12" spans="1:3">
      <c r="A12" s="4" t="s">
        <v>861</v>
      </c>
      <c r="B12" s="6" t="n">
        <v>974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82</v>
      </c>
      <c r="B1" s="2" t="s">
        <v>379</v>
      </c>
      <c r="C1" s="2" t="s">
        <v>382</v>
      </c>
    </row>
    <row r="2" spans="1:3">
      <c r="A2" s="4" t="s">
        <v>883</v>
      </c>
    </row>
    <row r="3" spans="1:3">
      <c r="A3" s="3" t="s">
        <v>884</v>
      </c>
    </row>
    <row r="4" spans="1:3">
      <c r="A4" s="4" t="s">
        <v>861</v>
      </c>
      <c r="B4" s="6" t="n">
        <v>2075</v>
      </c>
      <c r="C4" s="6" t="n">
        <v>1101</v>
      </c>
    </row>
    <row r="5" spans="1:3">
      <c r="A5" s="4" t="s">
        <v>885</v>
      </c>
    </row>
    <row r="6" spans="1:3">
      <c r="A6" s="3" t="s">
        <v>884</v>
      </c>
    </row>
    <row r="7" spans="1:3">
      <c r="A7" s="4" t="s">
        <v>861</v>
      </c>
      <c r="B7" s="5" t="n">
        <v>2075</v>
      </c>
      <c r="C7" s="5" t="n">
        <v>1101</v>
      </c>
    </row>
    <row r="8" spans="1:3">
      <c r="A8" s="4" t="s">
        <v>886</v>
      </c>
    </row>
    <row r="9" spans="1:3">
      <c r="A9" s="3" t="s">
        <v>884</v>
      </c>
    </row>
    <row r="10" spans="1:3">
      <c r="A10" s="4" t="s">
        <v>861</v>
      </c>
      <c r="B10" s="6" t="n">
        <v>2075</v>
      </c>
      <c r="C10" s="6" t="n">
        <v>1101</v>
      </c>
    </row>
    <row r="11" spans="1:3">
      <c r="A11" s="4" t="s">
        <v>887</v>
      </c>
    </row>
    <row r="12" spans="1:3">
      <c r="A12" s="3" t="s">
        <v>884</v>
      </c>
    </row>
    <row r="13" spans="1:3">
      <c r="A13" s="4" t="s">
        <v>888</v>
      </c>
      <c r="B13" s="5" t="n">
        <v>14</v>
      </c>
      <c r="C13" s="5" t="n">
        <v>16</v>
      </c>
    </row>
    <row r="14" spans="1:3">
      <c r="A14" s="4" t="s">
        <v>889</v>
      </c>
    </row>
    <row r="15" spans="1:3">
      <c r="A15" s="3" t="s">
        <v>884</v>
      </c>
    </row>
    <row r="16" spans="1:3">
      <c r="A16" s="4" t="s">
        <v>888</v>
      </c>
      <c r="B16" s="5" t="n">
        <v>14</v>
      </c>
      <c r="C16" s="5" t="n">
        <v>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54</v>
      </c>
    </row>
    <row r="2" spans="1:3">
      <c r="A2" s="3" t="s">
        <v>891</v>
      </c>
    </row>
    <row r="3" spans="1:3">
      <c r="A3" s="4" t="s">
        <v>892</v>
      </c>
      <c r="B3" s="6" t="n">
        <v>71629</v>
      </c>
      <c r="C3" s="6" t="n">
        <v>73762</v>
      </c>
    </row>
    <row r="4" spans="1:3">
      <c r="A4" s="4" t="s">
        <v>893</v>
      </c>
      <c r="B4" s="5" t="n">
        <v>8999</v>
      </c>
      <c r="C4" s="5" t="n">
        <v>9940</v>
      </c>
    </row>
    <row r="5" spans="1:3">
      <c r="A5" s="4" t="s">
        <v>894</v>
      </c>
    </row>
    <row r="6" spans="1:3">
      <c r="A6" s="3" t="s">
        <v>891</v>
      </c>
    </row>
    <row r="7" spans="1:3">
      <c r="A7" s="4" t="s">
        <v>56</v>
      </c>
      <c r="B7" s="5" t="n">
        <v>185643</v>
      </c>
      <c r="C7" s="5" t="n">
        <v>147685</v>
      </c>
    </row>
    <row r="8" spans="1:3">
      <c r="A8" s="4" t="s">
        <v>57</v>
      </c>
      <c r="B8" s="5" t="n">
        <v>20000</v>
      </c>
    </row>
    <row r="9" spans="1:3">
      <c r="A9" s="4" t="s">
        <v>59</v>
      </c>
      <c r="B9" s="5" t="n">
        <v>1196</v>
      </c>
      <c r="C9" s="5" t="n">
        <v>600</v>
      </c>
    </row>
    <row r="10" spans="1:3">
      <c r="A10" s="4" t="s">
        <v>892</v>
      </c>
      <c r="B10" s="5" t="n">
        <v>71629</v>
      </c>
      <c r="C10" s="5" t="n">
        <v>73762</v>
      </c>
    </row>
    <row r="11" spans="1:3">
      <c r="A11" s="4" t="s">
        <v>893</v>
      </c>
      <c r="B11" s="5" t="n">
        <v>8733</v>
      </c>
      <c r="C11" s="5" t="n">
        <v>9961</v>
      </c>
    </row>
    <row r="12" spans="1:3">
      <c r="A12" s="4" t="s">
        <v>63</v>
      </c>
      <c r="B12" s="5" t="n">
        <v>249596</v>
      </c>
      <c r="C12" s="5" t="n">
        <v>434522</v>
      </c>
    </row>
    <row r="13" spans="1:3">
      <c r="A13" s="4" t="s">
        <v>895</v>
      </c>
      <c r="B13" s="5" t="n">
        <v>2073877</v>
      </c>
      <c r="C13" s="5" t="n">
        <v>2124438</v>
      </c>
    </row>
    <row r="14" spans="1:3">
      <c r="A14" s="4" t="s">
        <v>896</v>
      </c>
      <c r="B14" s="5" t="n">
        <v>11289</v>
      </c>
      <c r="C14" s="5" t="n">
        <v>10039</v>
      </c>
    </row>
    <row r="15" spans="1:3">
      <c r="A15" s="3" t="s">
        <v>897</v>
      </c>
    </row>
    <row r="16" spans="1:3">
      <c r="A16" s="4" t="s">
        <v>262</v>
      </c>
      <c r="B16" s="5" t="n">
        <v>2235334</v>
      </c>
      <c r="C16" s="5" t="n">
        <v>2144041</v>
      </c>
    </row>
    <row r="17" spans="1:3">
      <c r="A17" s="4" t="s">
        <v>92</v>
      </c>
      <c r="B17" s="5" t="n">
        <v>40000</v>
      </c>
      <c r="C17" s="5" t="n">
        <v>319500</v>
      </c>
    </row>
    <row r="18" spans="1:3">
      <c r="A18" s="4" t="s">
        <v>898</v>
      </c>
      <c r="B18" s="5" t="n">
        <v>103878</v>
      </c>
      <c r="C18" s="5" t="n">
        <v>103708</v>
      </c>
    </row>
    <row r="19" spans="1:3">
      <c r="A19" s="4" t="s">
        <v>709</v>
      </c>
      <c r="B19" s="5" t="n">
        <v>9590</v>
      </c>
      <c r="C19" s="5" t="n">
        <v>9506</v>
      </c>
    </row>
    <row r="20" spans="1:3">
      <c r="A20" s="4" t="s">
        <v>899</v>
      </c>
    </row>
    <row r="21" spans="1:3">
      <c r="A21" s="3" t="s">
        <v>891</v>
      </c>
    </row>
    <row r="22" spans="1:3">
      <c r="A22" s="4" t="s">
        <v>56</v>
      </c>
      <c r="B22" s="5" t="n">
        <v>185643</v>
      </c>
      <c r="C22" s="5" t="n">
        <v>147685</v>
      </c>
    </row>
    <row r="23" spans="1:3">
      <c r="A23" s="4" t="s">
        <v>57</v>
      </c>
      <c r="B23" s="5" t="n">
        <v>20000</v>
      </c>
    </row>
    <row r="24" spans="1:3">
      <c r="A24" s="4" t="s">
        <v>59</v>
      </c>
      <c r="B24" s="5" t="n">
        <v>1196</v>
      </c>
      <c r="C24" s="5" t="n">
        <v>600</v>
      </c>
    </row>
    <row r="25" spans="1:3">
      <c r="A25" s="4" t="s">
        <v>63</v>
      </c>
      <c r="B25" s="5" t="n">
        <v>251825</v>
      </c>
      <c r="C25" s="5" t="n">
        <v>438948</v>
      </c>
    </row>
    <row r="26" spans="1:3">
      <c r="A26" s="4" t="s">
        <v>900</v>
      </c>
    </row>
    <row r="27" spans="1:3">
      <c r="A27" s="3" t="s">
        <v>891</v>
      </c>
    </row>
    <row r="28" spans="1:3">
      <c r="A28" s="4" t="s">
        <v>892</v>
      </c>
      <c r="B28" s="5" t="n">
        <v>71629</v>
      </c>
      <c r="C28" s="5" t="n">
        <v>73762</v>
      </c>
    </row>
    <row r="29" spans="1:3">
      <c r="A29" s="4" t="s">
        <v>893</v>
      </c>
      <c r="B29" s="5" t="n">
        <v>8999</v>
      </c>
      <c r="C29" s="5" t="n">
        <v>9940</v>
      </c>
    </row>
    <row r="30" spans="1:3">
      <c r="A30" s="3" t="s">
        <v>897</v>
      </c>
    </row>
    <row r="31" spans="1:3">
      <c r="A31" s="4" t="s">
        <v>262</v>
      </c>
      <c r="B31" s="5" t="n">
        <v>2235718</v>
      </c>
      <c r="C31" s="5" t="n">
        <v>2143196</v>
      </c>
    </row>
    <row r="32" spans="1:3">
      <c r="A32" s="4" t="s">
        <v>92</v>
      </c>
      <c r="B32" s="5" t="n">
        <v>40000</v>
      </c>
      <c r="C32" s="5" t="n">
        <v>319500</v>
      </c>
    </row>
    <row r="33" spans="1:3">
      <c r="A33" s="4" t="s">
        <v>898</v>
      </c>
      <c r="B33" s="5" t="n">
        <v>99778</v>
      </c>
      <c r="C33" s="5" t="n">
        <v>79756</v>
      </c>
    </row>
    <row r="34" spans="1:3">
      <c r="A34" s="4" t="s">
        <v>901</v>
      </c>
    </row>
    <row r="35" spans="1:3">
      <c r="A35" s="3" t="s">
        <v>891</v>
      </c>
    </row>
    <row r="36" spans="1:3">
      <c r="A36" s="4" t="s">
        <v>895</v>
      </c>
      <c r="B36" s="5" t="n">
        <v>2083992</v>
      </c>
      <c r="C36" s="5" t="n">
        <v>2114341</v>
      </c>
    </row>
    <row r="37" spans="1:3">
      <c r="A37" s="4" t="s">
        <v>896</v>
      </c>
      <c r="B37" s="5" t="n">
        <v>11289</v>
      </c>
      <c r="C37" s="5" t="n">
        <v>10039</v>
      </c>
    </row>
    <row r="38" spans="1:3">
      <c r="A38" s="3" t="s">
        <v>897</v>
      </c>
    </row>
    <row r="39" spans="1:3">
      <c r="A39" s="4" t="s">
        <v>709</v>
      </c>
      <c r="B39" s="6" t="n">
        <v>10242</v>
      </c>
      <c r="C39" s="6" t="n">
        <v>103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2</v>
      </c>
      <c r="B1" s="2" t="s">
        <v>119</v>
      </c>
      <c r="D1" s="2" t="s">
        <v>1</v>
      </c>
    </row>
    <row r="2" spans="1:5">
      <c r="B2" s="2" t="s">
        <v>2</v>
      </c>
      <c r="C2" s="2" t="s">
        <v>120</v>
      </c>
      <c r="D2" s="2" t="s">
        <v>2</v>
      </c>
      <c r="E2" s="2" t="s">
        <v>120</v>
      </c>
    </row>
    <row r="3" spans="1:5">
      <c r="A3" s="3" t="s">
        <v>294</v>
      </c>
    </row>
    <row r="4" spans="1:5">
      <c r="A4" s="4" t="s">
        <v>903</v>
      </c>
      <c r="B4" s="6" t="n">
        <v>10142</v>
      </c>
      <c r="C4" s="6" t="n">
        <v>9437</v>
      </c>
      <c r="D4" s="6" t="n">
        <v>20522</v>
      </c>
      <c r="E4" s="6" t="n">
        <v>18283</v>
      </c>
    </row>
    <row r="5" spans="1:5">
      <c r="A5" s="4" t="s">
        <v>904</v>
      </c>
      <c r="B5" s="5" t="n">
        <v>20077524</v>
      </c>
      <c r="C5" s="5" t="n">
        <v>16544627</v>
      </c>
      <c r="D5" s="5" t="n">
        <v>20077524</v>
      </c>
      <c r="E5" s="5" t="n">
        <v>16544627</v>
      </c>
    </row>
    <row r="6" spans="1:5">
      <c r="A6" s="4" t="s">
        <v>905</v>
      </c>
      <c r="B6" s="5" t="n">
        <v>-2873</v>
      </c>
      <c r="C6" s="5" t="n">
        <v>-137188</v>
      </c>
      <c r="D6" s="5" t="n">
        <v>-16266</v>
      </c>
      <c r="E6" s="5" t="n">
        <v>-298564</v>
      </c>
    </row>
    <row r="7" spans="1:5">
      <c r="A7" s="4" t="s">
        <v>906</v>
      </c>
      <c r="B7" s="6" t="n">
        <v>10142</v>
      </c>
      <c r="C7" s="6" t="n">
        <v>9437</v>
      </c>
      <c r="D7" s="6" t="n">
        <v>20522</v>
      </c>
      <c r="E7" s="6" t="n">
        <v>18283</v>
      </c>
    </row>
    <row r="8" spans="1:5">
      <c r="A8" s="4" t="s">
        <v>907</v>
      </c>
      <c r="B8" s="5" t="n">
        <v>20074651</v>
      </c>
      <c r="C8" s="5" t="n">
        <v>16407439</v>
      </c>
      <c r="D8" s="5" t="n">
        <v>20061258</v>
      </c>
      <c r="E8" s="5" t="n">
        <v>16246063</v>
      </c>
    </row>
    <row r="9" spans="1:5">
      <c r="A9" s="3" t="s">
        <v>908</v>
      </c>
    </row>
    <row r="10" spans="1:5">
      <c r="A10" s="4" t="s">
        <v>909</v>
      </c>
      <c r="B10" s="5" t="n">
        <v>370362</v>
      </c>
      <c r="C10" s="5" t="n">
        <v>915361</v>
      </c>
      <c r="D10" s="5" t="n">
        <v>379642</v>
      </c>
      <c r="E10" s="5" t="n">
        <v>1002062</v>
      </c>
    </row>
    <row r="11" spans="1:5">
      <c r="A11" s="4" t="s">
        <v>910</v>
      </c>
      <c r="B11" s="6" t="n">
        <v>10142</v>
      </c>
      <c r="C11" s="6" t="n">
        <v>9437</v>
      </c>
      <c r="D11" s="6" t="n">
        <v>20522</v>
      </c>
      <c r="E11" s="6" t="n">
        <v>18283</v>
      </c>
    </row>
    <row r="12" spans="1:5">
      <c r="A12" s="4" t="s">
        <v>911</v>
      </c>
      <c r="B12" s="5" t="n">
        <v>20445013</v>
      </c>
      <c r="C12" s="5" t="n">
        <v>17322800</v>
      </c>
      <c r="D12" s="5" t="n">
        <v>20440900</v>
      </c>
      <c r="E12" s="5" t="n">
        <v>17248125</v>
      </c>
    </row>
    <row r="13" spans="1:5">
      <c r="A13" s="4" t="s">
        <v>912</v>
      </c>
      <c r="B13" s="7" t="n">
        <v>0.51</v>
      </c>
      <c r="C13" s="7" t="n">
        <v>0.58</v>
      </c>
      <c r="D13" s="7" t="n">
        <v>1.02</v>
      </c>
      <c r="E13" s="7" t="n">
        <v>1.13</v>
      </c>
    </row>
    <row r="14" spans="1:5">
      <c r="A14" s="4" t="s">
        <v>913</v>
      </c>
      <c r="B14" s="7" t="n">
        <v>0.5</v>
      </c>
      <c r="C14" s="7" t="n">
        <v>0.54</v>
      </c>
      <c r="D14" s="6" t="n">
        <v>1</v>
      </c>
      <c r="E14" s="7" t="n">
        <v>1.0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4</v>
      </c>
      <c r="B1" s="2" t="s">
        <v>119</v>
      </c>
      <c r="D1" s="2" t="s">
        <v>1</v>
      </c>
    </row>
    <row r="2" spans="1:5">
      <c r="B2" s="2" t="s">
        <v>2</v>
      </c>
      <c r="C2" s="2" t="s">
        <v>120</v>
      </c>
      <c r="D2" s="2" t="s">
        <v>2</v>
      </c>
      <c r="E2" s="2" t="s">
        <v>120</v>
      </c>
    </row>
    <row r="3" spans="1:5">
      <c r="A3" s="3" t="s">
        <v>915</v>
      </c>
    </row>
    <row r="4" spans="1:5">
      <c r="A4" s="4" t="s">
        <v>916</v>
      </c>
      <c r="B4" s="6" t="n">
        <v>1188</v>
      </c>
      <c r="C4" s="6" t="n">
        <v>413</v>
      </c>
      <c r="D4" s="6" t="n">
        <v>1975</v>
      </c>
      <c r="E4" s="6" t="n">
        <v>834</v>
      </c>
    </row>
    <row r="5" spans="1:5">
      <c r="A5" s="4" t="s">
        <v>917</v>
      </c>
      <c r="B5" s="5" t="n">
        <v>4308</v>
      </c>
      <c r="C5" s="5" t="n">
        <v>2380</v>
      </c>
      <c r="D5" s="5" t="n">
        <v>7723</v>
      </c>
      <c r="E5" s="5" t="n">
        <v>4414</v>
      </c>
    </row>
    <row r="6" spans="1:5">
      <c r="A6" s="4" t="s">
        <v>145</v>
      </c>
      <c r="B6" s="5" t="n">
        <v>5496</v>
      </c>
      <c r="C6" s="5" t="n">
        <v>2793</v>
      </c>
      <c r="D6" s="5" t="n">
        <v>9698</v>
      </c>
      <c r="E6" s="5" t="n">
        <v>5248</v>
      </c>
    </row>
    <row r="7" spans="1:5">
      <c r="A7" s="4" t="s">
        <v>918</v>
      </c>
    </row>
    <row r="8" spans="1:5">
      <c r="A8" s="3" t="s">
        <v>915</v>
      </c>
    </row>
    <row r="9" spans="1:5">
      <c r="A9" s="4" t="s">
        <v>916</v>
      </c>
      <c r="B9" s="5" t="n">
        <v>315</v>
      </c>
      <c r="C9" s="5" t="n">
        <v>259</v>
      </c>
      <c r="D9" s="5" t="n">
        <v>613</v>
      </c>
      <c r="E9" s="5" t="n">
        <v>546</v>
      </c>
    </row>
    <row r="10" spans="1:5">
      <c r="A10" s="4" t="s">
        <v>919</v>
      </c>
    </row>
    <row r="11" spans="1:5">
      <c r="A11" s="3" t="s">
        <v>915</v>
      </c>
    </row>
    <row r="12" spans="1:5">
      <c r="A12" s="4" t="s">
        <v>916</v>
      </c>
      <c r="B12" s="5" t="n">
        <v>425</v>
      </c>
      <c r="C12" s="5" t="n">
        <v>11</v>
      </c>
      <c r="D12" s="5" t="n">
        <v>623</v>
      </c>
      <c r="E12" s="5" t="n">
        <v>17</v>
      </c>
    </row>
    <row r="13" spans="1:5">
      <c r="A13" s="4" t="s">
        <v>920</v>
      </c>
    </row>
    <row r="14" spans="1:5">
      <c r="A14" s="3" t="s">
        <v>915</v>
      </c>
    </row>
    <row r="15" spans="1:5">
      <c r="A15" s="4" t="s">
        <v>916</v>
      </c>
      <c r="B15" s="5" t="n">
        <v>442</v>
      </c>
      <c r="C15" s="6" t="n">
        <v>143</v>
      </c>
      <c r="D15" s="5" t="n">
        <v>733</v>
      </c>
      <c r="E15" s="6" t="n">
        <v>271</v>
      </c>
    </row>
    <row r="16" spans="1:5">
      <c r="A16" s="4" t="s">
        <v>921</v>
      </c>
    </row>
    <row r="17" spans="1:5">
      <c r="A17" s="3" t="s">
        <v>915</v>
      </c>
    </row>
    <row r="18" spans="1:5">
      <c r="A18" s="4" t="s">
        <v>916</v>
      </c>
      <c r="B18" s="6" t="n">
        <v>6</v>
      </c>
      <c r="D18" s="6" t="n">
        <v>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2</v>
      </c>
      <c r="B1" s="2" t="s">
        <v>1</v>
      </c>
    </row>
    <row r="2" spans="1:4">
      <c r="B2" s="2" t="s">
        <v>2</v>
      </c>
      <c r="C2" s="2" t="s">
        <v>120</v>
      </c>
      <c r="D2" s="2" t="s">
        <v>54</v>
      </c>
    </row>
    <row r="3" spans="1:4">
      <c r="A3" s="3" t="s">
        <v>923</v>
      </c>
    </row>
    <row r="4" spans="1:4">
      <c r="A4" s="4" t="s">
        <v>924</v>
      </c>
      <c r="B4" s="6" t="n">
        <v>9100000</v>
      </c>
      <c r="D4" s="6" t="n">
        <v>9500000</v>
      </c>
    </row>
    <row r="5" spans="1:4">
      <c r="A5" s="4" t="s">
        <v>925</v>
      </c>
      <c r="B5" s="5" t="n">
        <v>5400000</v>
      </c>
      <c r="D5" s="6" t="n">
        <v>6800000</v>
      </c>
    </row>
    <row r="6" spans="1:4">
      <c r="A6" s="4" t="s">
        <v>926</v>
      </c>
      <c r="B6" s="6" t="n">
        <v>450000</v>
      </c>
      <c r="C6" s="6" t="n">
        <v>322000</v>
      </c>
    </row>
    <row r="7" spans="1:4">
      <c r="A7" s="4" t="s">
        <v>400</v>
      </c>
    </row>
    <row r="8" spans="1:4">
      <c r="A8" s="3" t="s">
        <v>923</v>
      </c>
    </row>
    <row r="9" spans="1:4">
      <c r="A9" s="4" t="s">
        <v>927</v>
      </c>
      <c r="B9" s="4" t="s">
        <v>928</v>
      </c>
    </row>
    <row r="10" spans="1:4">
      <c r="A10" s="4" t="s">
        <v>404</v>
      </c>
    </row>
    <row r="11" spans="1:4">
      <c r="A11" s="3" t="s">
        <v>923</v>
      </c>
    </row>
    <row r="12" spans="1:4">
      <c r="A12" s="4" t="s">
        <v>927</v>
      </c>
      <c r="B12" s="4" t="s">
        <v>92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4"/>
  </cols>
  <sheetData>
    <row r="1" spans="1:2">
      <c r="A1" s="1" t="s">
        <v>930</v>
      </c>
      <c r="B1" s="2" t="s">
        <v>931</v>
      </c>
    </row>
    <row r="2" spans="1:2">
      <c r="A2" s="3" t="s">
        <v>932</v>
      </c>
    </row>
    <row r="3" spans="1:2">
      <c r="A3" s="4" t="s">
        <v>933</v>
      </c>
      <c r="B3" s="4" t="s">
        <v>934</v>
      </c>
    </row>
    <row r="4" spans="1:2">
      <c r="A4" s="4" t="s">
        <v>935</v>
      </c>
      <c r="B4" s="7" t="n">
        <v>0.1</v>
      </c>
    </row>
    <row r="5" spans="1:2">
      <c r="A5" s="4" t="s">
        <v>936</v>
      </c>
      <c r="B5" s="4" t="s">
        <v>937</v>
      </c>
    </row>
    <row r="6" spans="1:2">
      <c r="A6" s="4" t="s">
        <v>938</v>
      </c>
      <c r="B6" s="4" t="s">
        <v>9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1:01Z</dcterms:created>
  <dcterms:modified xmlns:dcterms="http://purl.org/dc/terms/" xmlns:xsi="http://www.w3.org/2001/XMLSchema-instance" xsi:type="dcterms:W3CDTF">2019-08-09T16:01:01Z</dcterms:modified>
</cp:coreProperties>
</file>